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SPIN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DISPOSITION" sheetId="13" state="visible" r:id="rId13"/>
    <sheet xmlns:r="http://schemas.openxmlformats.org/officeDocument/2006/relationships" name="PREPAID EXPENSES" sheetId="14" state="visible" r:id="rId14"/>
    <sheet xmlns:r="http://schemas.openxmlformats.org/officeDocument/2006/relationships" name="INVENTORIES, NET" sheetId="15" state="visible" r:id="rId15"/>
    <sheet xmlns:r="http://schemas.openxmlformats.org/officeDocument/2006/relationships" name="REDEMPTION SETTLEMENT ASSETS, R"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INVESTMENTS IN UNCONSOLIDATED S" sheetId="20" state="visible" r:id="rId20"/>
    <sheet xmlns:r="http://schemas.openxmlformats.org/officeDocument/2006/relationships" name="RESTRUCTURING AND OTHER CHARGES" sheetId="21" state="visible" r:id="rId21"/>
    <sheet xmlns:r="http://schemas.openxmlformats.org/officeDocument/2006/relationships" name="ACCRUED EXPENSES" sheetId="22" state="visible" r:id="rId22"/>
    <sheet xmlns:r="http://schemas.openxmlformats.org/officeDocument/2006/relationships" name="DEBT" sheetId="23" state="visible" r:id="rId23"/>
    <sheet xmlns:r="http://schemas.openxmlformats.org/officeDocument/2006/relationships" name="DERIVATIVE INSTRUMENTS" sheetId="24" state="visible" r:id="rId24"/>
    <sheet xmlns:r="http://schemas.openxmlformats.org/officeDocument/2006/relationships" name="COMMITMENTS AND CONTINGENCIES" sheetId="25" state="visible" r:id="rId25"/>
    <sheet xmlns:r="http://schemas.openxmlformats.org/officeDocument/2006/relationships" name="SHARE-BASED PAYMENTS" sheetId="26" state="visible" r:id="rId26"/>
    <sheet xmlns:r="http://schemas.openxmlformats.org/officeDocument/2006/relationships" name="EMPLOYEE BENEFIT PLANS" sheetId="27" state="visible" r:id="rId27"/>
    <sheet xmlns:r="http://schemas.openxmlformats.org/officeDocument/2006/relationships" name="ACCUMULATED OTHER COMPREHENSIVE" sheetId="28" state="visible" r:id="rId28"/>
    <sheet xmlns:r="http://schemas.openxmlformats.org/officeDocument/2006/relationships" name="INCOME TAXES" sheetId="29" state="visible" r:id="rId29"/>
    <sheet xmlns:r="http://schemas.openxmlformats.org/officeDocument/2006/relationships" name="FINANCIAL INSTRUMENTS" sheetId="30" state="visible" r:id="rId30"/>
    <sheet xmlns:r="http://schemas.openxmlformats.org/officeDocument/2006/relationships" name="SEGMENT INFORMATION" sheetId="31" state="visible" r:id="rId31"/>
    <sheet xmlns:r="http://schemas.openxmlformats.org/officeDocument/2006/relationships" name="SUPPLEMENTAL CASH FLOW INFORMAT" sheetId="32" state="visible" r:id="rId32"/>
    <sheet xmlns:r="http://schemas.openxmlformats.org/officeDocument/2006/relationships" name="RELATED PARTY TRANSACTIONS" sheetId="33" state="visible" r:id="rId33"/>
    <sheet xmlns:r="http://schemas.openxmlformats.org/officeDocument/2006/relationships" name="QUARTERLY RESULTS OF OPERATIONS" sheetId="34" state="visible" r:id="rId34"/>
    <sheet xmlns:r="http://schemas.openxmlformats.org/officeDocument/2006/relationships" name="SCHEDULE II - CONSOLIDATED VALU"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EARNINGS PER SHARE (Tables)" sheetId="38" state="visible" r:id="rId38"/>
    <sheet xmlns:r="http://schemas.openxmlformats.org/officeDocument/2006/relationships" name="DISPOSITION (Tables)" sheetId="39" state="visible" r:id="rId39"/>
    <sheet xmlns:r="http://schemas.openxmlformats.org/officeDocument/2006/relationships" name="PREPAID EXPENSES (Tables)" sheetId="40" state="visible" r:id="rId40"/>
    <sheet xmlns:r="http://schemas.openxmlformats.org/officeDocument/2006/relationships" name="REDEMPTION SETTLEMENT ASSETS,_2" sheetId="41" state="visible" r:id="rId41"/>
    <sheet xmlns:r="http://schemas.openxmlformats.org/officeDocument/2006/relationships" name="LEASES (Tables)" sheetId="42" state="visible" r:id="rId42"/>
    <sheet xmlns:r="http://schemas.openxmlformats.org/officeDocument/2006/relationships" name="PROPERTY AND EQUIPMENT (Tables)" sheetId="43" state="visible" r:id="rId43"/>
    <sheet xmlns:r="http://schemas.openxmlformats.org/officeDocument/2006/relationships" name="INTANGIBLE ASSETS AND GOODWILL " sheetId="44" state="visible" r:id="rId44"/>
    <sheet xmlns:r="http://schemas.openxmlformats.org/officeDocument/2006/relationships" name="ACCRUED EXPENSES (Tables)" sheetId="45" state="visible" r:id="rId45"/>
    <sheet xmlns:r="http://schemas.openxmlformats.org/officeDocument/2006/relationships" name="DEBT (Tables)" sheetId="46" state="visible" r:id="rId46"/>
    <sheet xmlns:r="http://schemas.openxmlformats.org/officeDocument/2006/relationships" name="SHARE-BASED PAYMENTS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FINANCIAL INSTRUMENTS (Tables)" sheetId="50" state="visible" r:id="rId50"/>
    <sheet xmlns:r="http://schemas.openxmlformats.org/officeDocument/2006/relationships" name="SEGMENT INFORMATION (Tables)" sheetId="51" state="visible" r:id="rId51"/>
    <sheet xmlns:r="http://schemas.openxmlformats.org/officeDocument/2006/relationships" name="SUPPLEMENTAL CASH FLOW INFORM_2" sheetId="52" state="visible" r:id="rId52"/>
    <sheet xmlns:r="http://schemas.openxmlformats.org/officeDocument/2006/relationships" name="RELATED PARTY TRANSACTIONS (Tab" sheetId="53" state="visible" r:id="rId53"/>
    <sheet xmlns:r="http://schemas.openxmlformats.org/officeDocument/2006/relationships" name="QUARTERLY RESULTS OF OPERATIO_2" sheetId="54" state="visible" r:id="rId54"/>
    <sheet xmlns:r="http://schemas.openxmlformats.org/officeDocument/2006/relationships" name="DESCRIPTION OF BUSINESS, SPIN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REVENUE - Schedule of revenue d" sheetId="58" state="visible" r:id="rId58"/>
    <sheet xmlns:r="http://schemas.openxmlformats.org/officeDocument/2006/relationships" name="REVENUE - Schedule of reconcili" sheetId="59" state="visible" r:id="rId59"/>
    <sheet xmlns:r="http://schemas.openxmlformats.org/officeDocument/2006/relationships" name="REVENUE - Narratives (Details)" sheetId="60" state="visible" r:id="rId60"/>
    <sheet xmlns:r="http://schemas.openxmlformats.org/officeDocument/2006/relationships" name="EARNINGS PER SHARE - Narrative " sheetId="61" state="visible" r:id="rId61"/>
    <sheet xmlns:r="http://schemas.openxmlformats.org/officeDocument/2006/relationships" name="EARNINGS PER SHARE - Computatio" sheetId="62" state="visible" r:id="rId62"/>
    <sheet xmlns:r="http://schemas.openxmlformats.org/officeDocument/2006/relationships" name="DISPOSITION - Summaries of the " sheetId="63" state="visible" r:id="rId63"/>
    <sheet xmlns:r="http://schemas.openxmlformats.org/officeDocument/2006/relationships" name="PREPAID EXPENSES (Details)" sheetId="64" state="visible" r:id="rId64"/>
    <sheet xmlns:r="http://schemas.openxmlformats.org/officeDocument/2006/relationships" name="INVENTORIES, NET (Details)" sheetId="65" state="visible" r:id="rId65"/>
    <sheet xmlns:r="http://schemas.openxmlformats.org/officeDocument/2006/relationships" name="REDEMPTION SETTLEMENT ASSETS,_3" sheetId="66" state="visible" r:id="rId66"/>
    <sheet xmlns:r="http://schemas.openxmlformats.org/officeDocument/2006/relationships" name="REDEMPTION SETTLEMENT ASSETS,_4" sheetId="67" state="visible" r:id="rId67"/>
    <sheet xmlns:r="http://schemas.openxmlformats.org/officeDocument/2006/relationships" name="REDEMPTION SETTLEMENT ASSETS,_5" sheetId="68" state="visible" r:id="rId68"/>
    <sheet xmlns:r="http://schemas.openxmlformats.org/officeDocument/2006/relationships" name="REDEMPTION SETTLEMENT ASSETS,_6" sheetId="69" state="visible" r:id="rId69"/>
    <sheet xmlns:r="http://schemas.openxmlformats.org/officeDocument/2006/relationships" name="REDEMPTION SETTLEMENT ASSETS,_7" sheetId="70" state="visible" r:id="rId70"/>
    <sheet xmlns:r="http://schemas.openxmlformats.org/officeDocument/2006/relationships" name="LEASES - Narratives (Details)" sheetId="71" state="visible" r:id="rId71"/>
    <sheet xmlns:r="http://schemas.openxmlformats.org/officeDocument/2006/relationships" name="LEASES - Components of lease ex" sheetId="72" state="visible" r:id="rId72"/>
    <sheet xmlns:r="http://schemas.openxmlformats.org/officeDocument/2006/relationships" name="LEASES - Other information rela" sheetId="73" state="visible" r:id="rId73"/>
    <sheet xmlns:r="http://schemas.openxmlformats.org/officeDocument/2006/relationships" name="LEASES - Supplemental cash flow" sheetId="74" state="visible" r:id="rId74"/>
    <sheet xmlns:r="http://schemas.openxmlformats.org/officeDocument/2006/relationships" name="LEASES - Maturities (Details)" sheetId="75" state="visible" r:id="rId75"/>
    <sheet xmlns:r="http://schemas.openxmlformats.org/officeDocument/2006/relationships" name="PROPERTY AND EQUIPMENT (Details"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VESTMENTS IN UNCONSOLIDATED_2" sheetId="80" state="visible" r:id="rId80"/>
    <sheet xmlns:r="http://schemas.openxmlformats.org/officeDocument/2006/relationships" name="RESTRUCTURING AND OTHER CHARG_2" sheetId="81" state="visible" r:id="rId81"/>
    <sheet xmlns:r="http://schemas.openxmlformats.org/officeDocument/2006/relationships" name="ACCRUED EXPENSES (Details)" sheetId="82" state="visible" r:id="rId82"/>
    <sheet xmlns:r="http://schemas.openxmlformats.org/officeDocument/2006/relationships" name="DEBT (Details)" sheetId="83" state="visible" r:id="rId83"/>
    <sheet xmlns:r="http://schemas.openxmlformats.org/officeDocument/2006/relationships" name="DEBT - Schedule of Debt Instrum" sheetId="84" state="visible" r:id="rId84"/>
    <sheet xmlns:r="http://schemas.openxmlformats.org/officeDocument/2006/relationships" name="DERIVATIVE INSTRUMENTS (Details" sheetId="85" state="visible" r:id="rId85"/>
    <sheet xmlns:r="http://schemas.openxmlformats.org/officeDocument/2006/relationships" name="COMMITMENTS AND CONTINGENCIES -" sheetId="86" state="visible" r:id="rId86"/>
    <sheet xmlns:r="http://schemas.openxmlformats.org/officeDocument/2006/relationships" name="SHARE-BASED PAYMENTS (Details)" sheetId="87" state="visible" r:id="rId87"/>
    <sheet xmlns:r="http://schemas.openxmlformats.org/officeDocument/2006/relationships" name="SHARE-BASED PAYMENTS - Stock-ba" sheetId="88" state="visible" r:id="rId88"/>
    <sheet xmlns:r="http://schemas.openxmlformats.org/officeDocument/2006/relationships" name="SHARE-BASED PAYMENTS - Restrict" sheetId="89" state="visible" r:id="rId89"/>
    <sheet xmlns:r="http://schemas.openxmlformats.org/officeDocument/2006/relationships" name="EMPLOYEE BENEFIT PLANS (Details" sheetId="90" state="visible" r:id="rId90"/>
    <sheet xmlns:r="http://schemas.openxmlformats.org/officeDocument/2006/relationships" name="ACCUMULATED OTHER COMPREHENSI_3"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Operating Loss C" sheetId="95" state="visible" r:id="rId95"/>
    <sheet xmlns:r="http://schemas.openxmlformats.org/officeDocument/2006/relationships" name="FINANCIAL INSTRUMENT - Estimate" sheetId="96" state="visible" r:id="rId96"/>
    <sheet xmlns:r="http://schemas.openxmlformats.org/officeDocument/2006/relationships" name="FINANCIAL INSTRUMENTS - Assets " sheetId="97" state="visible" r:id="rId97"/>
    <sheet xmlns:r="http://schemas.openxmlformats.org/officeDocument/2006/relationships" name="FINANCIAL INSTRUMENTS - Asset_2" sheetId="98" state="visible" r:id="rId98"/>
    <sheet xmlns:r="http://schemas.openxmlformats.org/officeDocument/2006/relationships" name="SEGMENT INFORMATION (Details)" sheetId="99" state="visible" r:id="rId99"/>
    <sheet xmlns:r="http://schemas.openxmlformats.org/officeDocument/2006/relationships" name="SEGMENT INFORMATION - Geographi" sheetId="100" state="visible" r:id="rId100"/>
    <sheet xmlns:r="http://schemas.openxmlformats.org/officeDocument/2006/relationships" name="SUPPLEMENTAL CASH FLOW INFORM_3" sheetId="101" state="visible" r:id="rId101"/>
    <sheet xmlns:r="http://schemas.openxmlformats.org/officeDocument/2006/relationships" name="RELATED PARTY TRANSACTIONS - As" sheetId="102" state="visible" r:id="rId102"/>
    <sheet xmlns:r="http://schemas.openxmlformats.org/officeDocument/2006/relationships" name="QUARTERLY RESULTS OF OPERATIO_3" sheetId="103" state="visible" r:id="rId103"/>
    <sheet xmlns:r="http://schemas.openxmlformats.org/officeDocument/2006/relationships" name="SCHEDULE II - CONSOLIDATED VA_2"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776</t>
        </is>
      </c>
    </row>
    <row r="9">
      <c r="A9" s="4" t="inlineStr">
        <is>
          <t>Entity Registrant Name</t>
        </is>
      </c>
      <c r="B9" s="4" t="inlineStr">
        <is>
          <t>Loyalty Ventures Inc.</t>
        </is>
      </c>
    </row>
    <row r="10">
      <c r="A10" s="4" t="inlineStr">
        <is>
          <t>Entity Incorporation, State or Country Code</t>
        </is>
      </c>
      <c r="B10" s="4" t="inlineStr">
        <is>
          <t>DE</t>
        </is>
      </c>
    </row>
    <row r="11">
      <c r="A11" s="4" t="inlineStr">
        <is>
          <t>Entity Tax Identification Number</t>
        </is>
      </c>
      <c r="B11" s="4" t="inlineStr">
        <is>
          <t>87-1353472</t>
        </is>
      </c>
    </row>
    <row r="12">
      <c r="A12" s="4" t="inlineStr">
        <is>
          <t>Entity Address State Or Province</t>
        </is>
      </c>
      <c r="B12" s="4" t="inlineStr">
        <is>
          <t>TX</t>
        </is>
      </c>
    </row>
    <row r="13">
      <c r="A13" s="4" t="inlineStr">
        <is>
          <t>Entity Address, Address Line One</t>
        </is>
      </c>
      <c r="B13" s="4" t="inlineStr">
        <is>
          <t>7500 Dallas Parkway, Suite 700</t>
        </is>
      </c>
    </row>
    <row r="14">
      <c r="A14" s="4" t="inlineStr">
        <is>
          <t>Entity Address, City or Town</t>
        </is>
      </c>
      <c r="B14" s="4" t="inlineStr">
        <is>
          <t>Plano</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338-5170</t>
        </is>
      </c>
    </row>
    <row r="18">
      <c r="A18" s="4" t="inlineStr">
        <is>
          <t>Title of 12(b) Security</t>
        </is>
      </c>
      <c r="B18" s="4" t="inlineStr">
        <is>
          <t>Common stock, $0.01 par value per share</t>
        </is>
      </c>
    </row>
    <row r="19">
      <c r="A19" s="4" t="inlineStr">
        <is>
          <t>Trading Symbol</t>
        </is>
      </c>
      <c r="B19" s="4" t="inlineStr">
        <is>
          <t>LYL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24611546</v>
      </c>
    </row>
    <row r="33">
      <c r="A33" s="4" t="inlineStr">
        <is>
          <t>Auditor Name</t>
        </is>
      </c>
      <c r="B33" s="4" t="inlineStr">
        <is>
          <t>Deloitte &amp; Touche LLP</t>
        </is>
      </c>
    </row>
    <row r="34">
      <c r="A34" s="4" t="inlineStr">
        <is>
          <t>Auditor Firm ID</t>
        </is>
      </c>
      <c r="B34" s="4" t="inlineStr">
        <is>
          <t>34</t>
        </is>
      </c>
    </row>
    <row r="35">
      <c r="A35" s="4" t="inlineStr">
        <is>
          <t>Auditor Location</t>
        </is>
      </c>
      <c r="B35" s="4" t="inlineStr">
        <is>
          <t>Dallas, Texas</t>
        </is>
      </c>
    </row>
    <row r="36">
      <c r="A36" s="4" t="inlineStr">
        <is>
          <t>Entity Central Index Key</t>
        </is>
      </c>
      <c r="B36" s="4" t="inlineStr">
        <is>
          <t>0001870997</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Cash and Cash Equivalents Accounts Receivable, net Inventories, net Redemption Settlement Assets, Restricted Property and Equipment two three Goodwill Intangible Assets impairment when events or conditions indicate that the carrying value of an asset may not be fully recoverable from future cash flows. Costs incurred to renew or extend the terms of intangible assets are expensed as incurred. Income Taxes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likely-than-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Derivative Instruments Derivatives Designated as Hedging Instruments Derivatives not Designated as Hedging Instruments Revenue Recognition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See Note 3, “Revenue,” for more information about the Company’s revenue and the associated timing and basis of revenue recognition. Currency Translation Leases Marketing and Advertising Costs Recently Adopted Accounting Standards In December 2019, the Financial Accounting Standards Board (“FASB”) issued Accounting Standards Update (“ASU”) 2019-12, “Simplifying the Accounting for Income Taxes.” ASU 2019-12 eliminated certain exceptions withi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consolidated and combined financial statements. Recently Issued Accounting Standards Not Yet Effective In March 2020, the FASB issued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SC 606. ASU 2021-08 is effective for fiscal years beginning after December 15, 2022 and early adoption is permitted. The Company is evaluating the impact that adoption of ASU 2021-08 will hav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s</t>
        </is>
      </c>
      <c r="B4" s="5" t="n">
        <v>238591</v>
      </c>
      <c r="C4" s="5" t="n">
        <v>169257</v>
      </c>
      <c r="D4" s="5" t="n">
        <v>150905</v>
      </c>
      <c r="E4" s="5" t="n">
        <v>176554</v>
      </c>
      <c r="F4" s="5" t="n">
        <v>230874</v>
      </c>
      <c r="G4" s="5" t="n">
        <v>184756</v>
      </c>
      <c r="H4" s="5" t="n">
        <v>151071</v>
      </c>
      <c r="I4" s="5" t="n">
        <v>198105</v>
      </c>
      <c r="J4" s="5" t="n">
        <v>735307</v>
      </c>
      <c r="K4" s="5" t="n">
        <v>764806</v>
      </c>
      <c r="L4" s="5" t="n">
        <v>1033131</v>
      </c>
    </row>
    <row r="5">
      <c r="A5" s="4" t="inlineStr">
        <is>
          <t>Long Lived Assets</t>
        </is>
      </c>
      <c r="B5" s="6" t="n">
        <v>915540</v>
      </c>
      <c r="F5" s="6" t="n">
        <v>1027897</v>
      </c>
      <c r="J5" s="6" t="n">
        <v>915540</v>
      </c>
      <c r="K5" s="6" t="n">
        <v>1027897</v>
      </c>
    </row>
    <row r="6">
      <c r="A6" s="4" t="inlineStr">
        <is>
          <t>Bank of Montreal</t>
        </is>
      </c>
    </row>
    <row r="7">
      <c r="A7" s="3" t="inlineStr">
        <is>
          <t>Revenues from External Customers and Long-Lived Assets [Line Items]</t>
        </is>
      </c>
    </row>
    <row r="8">
      <c r="A8" s="4" t="inlineStr">
        <is>
          <t>Revenues</t>
        </is>
      </c>
      <c r="J8" s="5" t="n">
        <v>125000</v>
      </c>
      <c r="K8" s="5" t="n">
        <v>117300</v>
      </c>
      <c r="L8" s="5" t="n">
        <v>120900</v>
      </c>
    </row>
    <row r="9">
      <c r="A9" s="4" t="inlineStr">
        <is>
          <t>Bank of Montreal | Revenue Benchmark [Member] | Customer Concentration Risk [Member]</t>
        </is>
      </c>
    </row>
    <row r="10">
      <c r="A10" s="3" t="inlineStr">
        <is>
          <t>Revenues from External Customers and Long-Lived Assets [Line Items]</t>
        </is>
      </c>
    </row>
    <row r="11">
      <c r="A11" s="4" t="inlineStr">
        <is>
          <t>Concentration Risk, Percentage</t>
        </is>
      </c>
      <c r="J11" s="4" t="inlineStr">
        <is>
          <t>17.00%</t>
        </is>
      </c>
      <c r="K11" s="4" t="inlineStr">
        <is>
          <t>15.00%</t>
        </is>
      </c>
      <c r="L11" s="4" t="inlineStr">
        <is>
          <t>12.00%</t>
        </is>
      </c>
    </row>
    <row r="12">
      <c r="A12" s="4" t="inlineStr">
        <is>
          <t>United States</t>
        </is>
      </c>
    </row>
    <row r="13">
      <c r="A13" s="3" t="inlineStr">
        <is>
          <t>Revenues from External Customers and Long-Lived Assets [Line Items]</t>
        </is>
      </c>
    </row>
    <row r="14">
      <c r="A14" s="4" t="inlineStr">
        <is>
          <t>Revenues</t>
        </is>
      </c>
      <c r="J14" s="5" t="n">
        <v>2637</v>
      </c>
      <c r="K14" s="5" t="n">
        <v>11090</v>
      </c>
      <c r="L14" s="5" t="n">
        <v>40111</v>
      </c>
    </row>
    <row r="15">
      <c r="A15" s="4" t="inlineStr">
        <is>
          <t>Long Lived Assets</t>
        </is>
      </c>
      <c r="B15" s="6" t="n">
        <v>21428</v>
      </c>
      <c r="J15" s="6" t="n">
        <v>21428</v>
      </c>
    </row>
    <row r="16">
      <c r="A16" s="4" t="inlineStr">
        <is>
          <t>Canada</t>
        </is>
      </c>
    </row>
    <row r="17">
      <c r="A17" s="3" t="inlineStr">
        <is>
          <t>Revenues from External Customers and Long-Lived Assets [Line Items]</t>
        </is>
      </c>
    </row>
    <row r="18">
      <c r="A18" s="4" t="inlineStr">
        <is>
          <t>Revenues</t>
        </is>
      </c>
      <c r="J18" s="6" t="n">
        <v>301614</v>
      </c>
      <c r="K18" s="6" t="n">
        <v>286876</v>
      </c>
      <c r="L18" s="6" t="n">
        <v>352163</v>
      </c>
    </row>
    <row r="19">
      <c r="A19" s="4" t="inlineStr">
        <is>
          <t>Long Lived Assets</t>
        </is>
      </c>
      <c r="B19" s="6" t="n">
        <v>296800</v>
      </c>
      <c r="F19" s="6" t="n">
        <v>311530</v>
      </c>
      <c r="J19" s="6" t="n">
        <v>296800</v>
      </c>
      <c r="K19" s="6" t="n">
        <v>311530</v>
      </c>
    </row>
    <row r="20">
      <c r="A20" s="4" t="inlineStr">
        <is>
          <t>Europe, Middle East and Africa</t>
        </is>
      </c>
    </row>
    <row r="21">
      <c r="A21" s="3" t="inlineStr">
        <is>
          <t>Revenues from External Customers and Long-Lived Assets [Line Items]</t>
        </is>
      </c>
    </row>
    <row r="22">
      <c r="A22" s="4" t="inlineStr">
        <is>
          <t>Revenues</t>
        </is>
      </c>
      <c r="J22" s="6" t="n">
        <v>338427</v>
      </c>
      <c r="K22" s="6" t="n">
        <v>332632</v>
      </c>
      <c r="L22" s="6" t="n">
        <v>449140</v>
      </c>
    </row>
    <row r="23">
      <c r="A23" s="4" t="inlineStr">
        <is>
          <t>Long Lived Assets</t>
        </is>
      </c>
      <c r="B23" s="6" t="n">
        <v>596145</v>
      </c>
      <c r="F23" s="6" t="n">
        <v>714317</v>
      </c>
      <c r="J23" s="6" t="n">
        <v>596145</v>
      </c>
      <c r="K23" s="6" t="n">
        <v>714317</v>
      </c>
    </row>
    <row r="24">
      <c r="A24" s="4" t="inlineStr">
        <is>
          <t>Asia Pacific</t>
        </is>
      </c>
    </row>
    <row r="25">
      <c r="A25" s="3" t="inlineStr">
        <is>
          <t>Revenues from External Customers and Long-Lived Assets [Line Items]</t>
        </is>
      </c>
    </row>
    <row r="26">
      <c r="A26" s="4" t="inlineStr">
        <is>
          <t>Revenues</t>
        </is>
      </c>
      <c r="J26" s="6" t="n">
        <v>81867</v>
      </c>
      <c r="K26" s="6" t="n">
        <v>80546</v>
      </c>
      <c r="L26" s="6" t="n">
        <v>121731</v>
      </c>
    </row>
    <row r="27">
      <c r="A27" s="4" t="inlineStr">
        <is>
          <t>Long Lived Assets</t>
        </is>
      </c>
      <c r="B27" s="6" t="n">
        <v>1075</v>
      </c>
      <c r="F27" s="6" t="n">
        <v>1902</v>
      </c>
      <c r="J27" s="6" t="n">
        <v>1075</v>
      </c>
      <c r="K27" s="6" t="n">
        <v>1902</v>
      </c>
    </row>
    <row r="28">
      <c r="A28" s="4" t="inlineStr">
        <is>
          <t>Other</t>
        </is>
      </c>
    </row>
    <row r="29">
      <c r="A29" s="3" t="inlineStr">
        <is>
          <t>Revenues from External Customers and Long-Lived Assets [Line Items]</t>
        </is>
      </c>
    </row>
    <row r="30">
      <c r="A30" s="4" t="inlineStr">
        <is>
          <t>Revenues</t>
        </is>
      </c>
      <c r="J30" s="6" t="n">
        <v>10762</v>
      </c>
      <c r="K30" s="6" t="n">
        <v>53662</v>
      </c>
      <c r="L30" s="5" t="n">
        <v>69986</v>
      </c>
    </row>
    <row r="31">
      <c r="A31" s="4" t="inlineStr">
        <is>
          <t>Long Lived Assets</t>
        </is>
      </c>
      <c r="B31" s="5" t="n">
        <v>92</v>
      </c>
      <c r="F31" s="5" t="n">
        <v>148</v>
      </c>
      <c r="J31" s="5" t="n">
        <v>92</v>
      </c>
      <c r="K31" s="5" t="n">
        <v>148</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ASH FLOW INFORMATION - Reconciliation of cash and cash equivalents (Details) - USD ($) $ in Thousands</t>
        </is>
      </c>
      <c r="B1" s="2" t="inlineStr">
        <is>
          <t>Dec. 31, 2021</t>
        </is>
      </c>
      <c r="C1" s="2" t="inlineStr">
        <is>
          <t>Nov. 05, 2021</t>
        </is>
      </c>
      <c r="D1" s="2" t="inlineStr">
        <is>
          <t>Dec. 31, 2020</t>
        </is>
      </c>
      <c r="E1" s="2" t="inlineStr">
        <is>
          <t>Dec. 31, 2019</t>
        </is>
      </c>
      <c r="F1" s="2" t="inlineStr">
        <is>
          <t>Dec. 31, 2018</t>
        </is>
      </c>
    </row>
    <row r="2">
      <c r="A2" s="4" t="inlineStr">
        <is>
          <t>Cash and cash equivalents</t>
        </is>
      </c>
      <c r="B2" s="5" t="n">
        <v>167601</v>
      </c>
      <c r="D2" s="5" t="n">
        <v>278841</v>
      </c>
      <c r="E2" s="5" t="n">
        <v>124981</v>
      </c>
    </row>
    <row r="3">
      <c r="A3" s="4" t="inlineStr">
        <is>
          <t>Total cash, cash equivalents and restricted cash</t>
        </is>
      </c>
      <c r="B3" s="6" t="n">
        <v>232602</v>
      </c>
      <c r="D3" s="6" t="n">
        <v>337525</v>
      </c>
      <c r="E3" s="6" t="n">
        <v>175132</v>
      </c>
      <c r="F3" s="5" t="n">
        <v>161787</v>
      </c>
    </row>
    <row r="4">
      <c r="A4" s="4" t="inlineStr">
        <is>
          <t>Alliance Data Systems (ADS)</t>
        </is>
      </c>
    </row>
    <row r="5">
      <c r="A5" s="4" t="inlineStr">
        <is>
          <t>Net Assets contributed by Parent under Separation Agreement</t>
        </is>
      </c>
      <c r="C5" s="5" t="n">
        <v>7643</v>
      </c>
    </row>
    <row r="6">
      <c r="A6" s="4" t="inlineStr">
        <is>
          <t>Contractual and indemnification assets under tax matters agreement</t>
        </is>
      </c>
      <c r="C6" s="6" t="n">
        <v>29400</v>
      </c>
    </row>
    <row r="7">
      <c r="A7" s="4" t="inlineStr">
        <is>
          <t>Contractual and indemnification liabilities under tax matters agreement</t>
        </is>
      </c>
      <c r="C7" s="6" t="n">
        <v>83600</v>
      </c>
    </row>
    <row r="8">
      <c r="A8" s="4" t="inlineStr">
        <is>
          <t>Contractual and indemnification assets under employee matters agreement</t>
        </is>
      </c>
      <c r="C8" s="6" t="n">
        <v>11900</v>
      </c>
    </row>
    <row r="9">
      <c r="A9" s="4" t="inlineStr">
        <is>
          <t>Contractual and indemnification liabilities under employee matters agreement</t>
        </is>
      </c>
      <c r="C9" s="5" t="n">
        <v>1300</v>
      </c>
    </row>
    <row r="10">
      <c r="A10" s="4" t="inlineStr">
        <is>
          <t>Holders of Alliance Data Corporation Common Stock</t>
        </is>
      </c>
    </row>
    <row r="11">
      <c r="A11" s="4" t="inlineStr">
        <is>
          <t>Ownership interest</t>
        </is>
      </c>
      <c r="C11" s="4" t="inlineStr">
        <is>
          <t>81.00%</t>
        </is>
      </c>
    </row>
    <row r="12">
      <c r="A12" s="4" t="inlineStr">
        <is>
          <t>Alliance Data Systems (ADS)</t>
        </is>
      </c>
    </row>
    <row r="13">
      <c r="A13" s="4" t="inlineStr">
        <is>
          <t>Ownership interest</t>
        </is>
      </c>
      <c r="C13" s="4" t="inlineStr">
        <is>
          <t>19.00%</t>
        </is>
      </c>
    </row>
    <row r="14">
      <c r="A14" s="4" t="inlineStr">
        <is>
          <t>Other current assets</t>
        </is>
      </c>
    </row>
    <row r="15">
      <c r="A15" s="4" t="inlineStr">
        <is>
          <t>Restricted cash</t>
        </is>
      </c>
      <c r="B15" s="6" t="n">
        <v>6249</v>
      </c>
      <c r="D15" s="6" t="n">
        <v>3257</v>
      </c>
      <c r="E15" s="6" t="n">
        <v>10842</v>
      </c>
    </row>
    <row r="16">
      <c r="A16" s="4" t="inlineStr">
        <is>
          <t>Redemption settlement assets</t>
        </is>
      </c>
    </row>
    <row r="17">
      <c r="A17" s="4" t="inlineStr">
        <is>
          <t>Restricted cash</t>
        </is>
      </c>
      <c r="B17" s="5" t="n">
        <v>58752</v>
      </c>
      <c r="D17" s="5" t="n">
        <v>55427</v>
      </c>
      <c r="E17" s="5" t="n">
        <v>393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ssets and Liabilities contributed and Other details (Details) - USD ($) $ in Thousands</t>
        </is>
      </c>
      <c r="B1" s="2" t="inlineStr">
        <is>
          <t>Nov. 05, 2021</t>
        </is>
      </c>
      <c r="C1" s="2" t="inlineStr">
        <is>
          <t>Nov. 30, 2021</t>
        </is>
      </c>
      <c r="D1" s="2" t="inlineStr">
        <is>
          <t>Jan. 31, 2021</t>
        </is>
      </c>
      <c r="E1" s="2" t="inlineStr">
        <is>
          <t>Dec. 31, 2021</t>
        </is>
      </c>
      <c r="F1" s="2" t="inlineStr">
        <is>
          <t>Dec. 31, 2020</t>
        </is>
      </c>
      <c r="G1" s="2" t="inlineStr">
        <is>
          <t>Dec. 31, 2019</t>
        </is>
      </c>
    </row>
    <row r="2">
      <c r="A2" s="3" t="inlineStr">
        <is>
          <t>Liabilities:</t>
        </is>
      </c>
    </row>
    <row r="3">
      <c r="A3" s="4" t="inlineStr">
        <is>
          <t>Contribution from Parent</t>
        </is>
      </c>
      <c r="E3" s="5" t="n">
        <v>5637</v>
      </c>
      <c r="G3" s="5" t="n">
        <v>288693</v>
      </c>
    </row>
    <row r="4">
      <c r="A4" s="4" t="inlineStr">
        <is>
          <t>Amount of liabilities related to Tax Matters Agreement</t>
        </is>
      </c>
      <c r="E4" s="6" t="n">
        <v>79900</v>
      </c>
    </row>
    <row r="5">
      <c r="A5" s="4" t="inlineStr">
        <is>
          <t>Alliance Data Systems (ADS)</t>
        </is>
      </c>
    </row>
    <row r="6">
      <c r="A6" s="3" t="inlineStr">
        <is>
          <t>Assets:</t>
        </is>
      </c>
    </row>
    <row r="7">
      <c r="A7" s="4" t="inlineStr">
        <is>
          <t>Cash and cash equivalents</t>
        </is>
      </c>
      <c r="B7" s="5" t="n">
        <v>5637</v>
      </c>
    </row>
    <row r="8">
      <c r="A8" s="4" t="inlineStr">
        <is>
          <t>Accounts receivable, net</t>
        </is>
      </c>
      <c r="B8" s="6" t="n">
        <v>1996</v>
      </c>
    </row>
    <row r="9">
      <c r="A9" s="4" t="inlineStr">
        <is>
          <t>Right of use assets - operating</t>
        </is>
      </c>
      <c r="B9" s="6" t="n">
        <v>10</v>
      </c>
    </row>
    <row r="10">
      <c r="A10" s="4" t="inlineStr">
        <is>
          <t>Total assets</t>
        </is>
      </c>
      <c r="B10" s="6" t="n">
        <v>7643</v>
      </c>
    </row>
    <row r="11">
      <c r="A11" s="3" t="inlineStr">
        <is>
          <t>Liabilities:</t>
        </is>
      </c>
    </row>
    <row r="12">
      <c r="A12" s="4" t="inlineStr">
        <is>
          <t>Accrued expenses</t>
        </is>
      </c>
      <c r="B12" s="6" t="n">
        <v>17</v>
      </c>
    </row>
    <row r="13">
      <c r="A13" s="4" t="inlineStr">
        <is>
          <t>Current operating lease liabilities</t>
        </is>
      </c>
      <c r="B13" s="6" t="n">
        <v>12</v>
      </c>
    </row>
    <row r="14">
      <c r="A14" s="4" t="inlineStr">
        <is>
          <t>Total liabilities</t>
        </is>
      </c>
      <c r="B14" s="6" t="n">
        <v>29</v>
      </c>
    </row>
    <row r="15">
      <c r="A15" s="4" t="inlineStr">
        <is>
          <t>Corporate overhead costs</t>
        </is>
      </c>
      <c r="E15" s="6" t="n">
        <v>12600</v>
      </c>
      <c r="F15" s="5" t="n">
        <v>14300</v>
      </c>
      <c r="G15" s="6" t="n">
        <v>14800</v>
      </c>
    </row>
    <row r="16">
      <c r="A16" s="4" t="inlineStr">
        <is>
          <t>Dividends</t>
        </is>
      </c>
      <c r="D16" s="5" t="n">
        <v>124200</v>
      </c>
    </row>
    <row r="17">
      <c r="A17" s="4" t="inlineStr">
        <is>
          <t>Dividend withheld for taxes</t>
        </is>
      </c>
      <c r="D17" s="5" t="n">
        <v>4200</v>
      </c>
    </row>
    <row r="18">
      <c r="A18" s="4" t="inlineStr">
        <is>
          <t>Contribution from Parent</t>
        </is>
      </c>
      <c r="G18" s="5" t="n">
        <v>288700</v>
      </c>
    </row>
    <row r="19">
      <c r="A19" s="4" t="inlineStr">
        <is>
          <t>Amount of Indemnification and contractual assets established under Tax Matter Agreement</t>
        </is>
      </c>
      <c r="B19" s="6" t="n">
        <v>29400</v>
      </c>
    </row>
    <row r="20">
      <c r="A20" s="4" t="inlineStr">
        <is>
          <t>Contractual liabilities under Tax Matters Agreement</t>
        </is>
      </c>
      <c r="B20" s="6" t="n">
        <v>83600</v>
      </c>
    </row>
    <row r="21">
      <c r="A21" s="4" t="inlineStr">
        <is>
          <t>Indemnification asset written off included in general and administrative expenses</t>
        </is>
      </c>
      <c r="B21" s="6" t="n">
        <v>4000</v>
      </c>
    </row>
    <row r="22">
      <c r="A22" s="4" t="inlineStr">
        <is>
          <t>Amount of Assets related to Tax matters agreement</t>
        </is>
      </c>
      <c r="E22" s="6" t="n">
        <v>20100</v>
      </c>
    </row>
    <row r="23">
      <c r="A23" s="4" t="inlineStr">
        <is>
          <t>Amount of liabilities related to Tax Matters Agreement</t>
        </is>
      </c>
      <c r="E23" s="6" t="n">
        <v>81000</v>
      </c>
    </row>
    <row r="24">
      <c r="A24" s="4" t="inlineStr">
        <is>
          <t>Amount of expenses incurred in relation to Transition services agreement</t>
        </is>
      </c>
      <c r="E24" s="5" t="n">
        <v>500</v>
      </c>
    </row>
    <row r="25">
      <c r="A25" s="4" t="inlineStr">
        <is>
          <t>Proceed from Parent under the Tax Matters Agreement</t>
        </is>
      </c>
      <c r="B25" s="6" t="n">
        <v>5300</v>
      </c>
    </row>
    <row r="26">
      <c r="A26" s="4" t="inlineStr">
        <is>
          <t>Payment to Parent under Tax Matters Agreement</t>
        </is>
      </c>
      <c r="B26" s="6" t="n">
        <v>2700</v>
      </c>
    </row>
    <row r="27">
      <c r="A27" s="4" t="inlineStr">
        <is>
          <t>Cash distribution spin off</t>
        </is>
      </c>
      <c r="C27" s="5" t="n">
        <v>750000</v>
      </c>
    </row>
    <row r="28">
      <c r="A28" s="4" t="inlineStr">
        <is>
          <t>Alliance Data Systems (ADS) | Accrued Liabilities</t>
        </is>
      </c>
    </row>
    <row r="29">
      <c r="A29" s="3" t="inlineStr">
        <is>
          <t>Liabilities:</t>
        </is>
      </c>
    </row>
    <row r="30">
      <c r="A30" s="4" t="inlineStr">
        <is>
          <t>Contractual liabilities under Tax Matters Agreement</t>
        </is>
      </c>
      <c r="B30" s="6" t="n">
        <v>82600</v>
      </c>
    </row>
    <row r="31">
      <c r="A31" s="4" t="inlineStr">
        <is>
          <t>Alliance Data Systems (ADS) | Other Liabilities</t>
        </is>
      </c>
    </row>
    <row r="32">
      <c r="A32" s="3" t="inlineStr">
        <is>
          <t>Liabilities:</t>
        </is>
      </c>
    </row>
    <row r="33">
      <c r="A33" s="4" t="inlineStr">
        <is>
          <t>Contractual liabilities under Tax Matters Agreement</t>
        </is>
      </c>
      <c r="B33" s="5" t="n">
        <v>1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RESULTS OF OPERATIONS (UNAUDITED)</t>
        </is>
      </c>
    </row>
    <row r="4">
      <c r="A4" s="4" t="inlineStr">
        <is>
          <t>Revenues</t>
        </is>
      </c>
      <c r="B4" s="5" t="n">
        <v>238591</v>
      </c>
      <c r="C4" s="5" t="n">
        <v>169257</v>
      </c>
      <c r="D4" s="5" t="n">
        <v>150905</v>
      </c>
      <c r="E4" s="5" t="n">
        <v>176554</v>
      </c>
      <c r="F4" s="5" t="n">
        <v>230874</v>
      </c>
      <c r="G4" s="5" t="n">
        <v>184756</v>
      </c>
      <c r="H4" s="5" t="n">
        <v>151071</v>
      </c>
      <c r="I4" s="5" t="n">
        <v>198105</v>
      </c>
      <c r="J4" s="5" t="n">
        <v>735307</v>
      </c>
      <c r="K4" s="5" t="n">
        <v>764806</v>
      </c>
      <c r="L4" s="5" t="n">
        <v>1033131</v>
      </c>
    </row>
    <row r="5">
      <c r="A5" s="4" t="inlineStr">
        <is>
          <t>Operating expenses</t>
        </is>
      </c>
      <c r="B5" s="6" t="n">
        <v>267960</v>
      </c>
      <c r="C5" s="6" t="n">
        <v>132998</v>
      </c>
      <c r="D5" s="6" t="n">
        <v>130418</v>
      </c>
      <c r="E5" s="6" t="n">
        <v>148565</v>
      </c>
      <c r="F5" s="6" t="n">
        <v>212702</v>
      </c>
      <c r="G5" s="6" t="n">
        <v>170261</v>
      </c>
      <c r="H5" s="6" t="n">
        <v>130795</v>
      </c>
      <c r="I5" s="6" t="n">
        <v>166113</v>
      </c>
    </row>
    <row r="6">
      <c r="A6" s="4" t="inlineStr">
        <is>
          <t>Operating Income (Loss)</t>
        </is>
      </c>
      <c r="B6" s="6" t="n">
        <v>-29369</v>
      </c>
      <c r="C6" s="6" t="n">
        <v>36259</v>
      </c>
      <c r="D6" s="6" t="n">
        <v>20487</v>
      </c>
      <c r="E6" s="6" t="n">
        <v>27989</v>
      </c>
      <c r="F6" s="6" t="n">
        <v>18172</v>
      </c>
      <c r="G6" s="6" t="n">
        <v>14495</v>
      </c>
      <c r="H6" s="6" t="n">
        <v>20276</v>
      </c>
      <c r="I6" s="6" t="n">
        <v>31992</v>
      </c>
      <c r="J6" s="6" t="n">
        <v>55366</v>
      </c>
      <c r="K6" s="6" t="n">
        <v>84935</v>
      </c>
      <c r="L6" s="6" t="n">
        <v>90577</v>
      </c>
    </row>
    <row r="7">
      <c r="A7" s="4" t="inlineStr">
        <is>
          <t>Gain on sale of a business</t>
        </is>
      </c>
      <c r="I7" s="6" t="n">
        <v>-10876</v>
      </c>
      <c r="K7" s="6" t="n">
        <v>10876</v>
      </c>
    </row>
    <row r="8">
      <c r="A8" s="4" t="inlineStr">
        <is>
          <t>Interest (income) expense, net</t>
        </is>
      </c>
      <c r="B8" s="6" t="n">
        <v>5852</v>
      </c>
      <c r="C8" s="6" t="n">
        <v>-136</v>
      </c>
      <c r="D8" s="6" t="n">
        <v>-113</v>
      </c>
      <c r="E8" s="6" t="n">
        <v>-69</v>
      </c>
      <c r="F8" s="6" t="n">
        <v>-318</v>
      </c>
      <c r="G8" s="6" t="n">
        <v>-167</v>
      </c>
      <c r="H8" s="6" t="n">
        <v>-82</v>
      </c>
      <c r="I8" s="6" t="n">
        <v>-267</v>
      </c>
      <c r="J8" s="6" t="n">
        <v>5534</v>
      </c>
      <c r="K8" s="6" t="n">
        <v>-834</v>
      </c>
      <c r="L8" s="6" t="n">
        <v>2335</v>
      </c>
    </row>
    <row r="9">
      <c r="A9" s="4" t="inlineStr">
        <is>
          <t>Income before income taxes and (income) loss from investment in unconsolidated subsidiaries</t>
        </is>
      </c>
      <c r="B9" s="6" t="n">
        <v>-35221</v>
      </c>
      <c r="C9" s="6" t="n">
        <v>36395</v>
      </c>
      <c r="D9" s="6" t="n">
        <v>20600</v>
      </c>
      <c r="E9" s="6" t="n">
        <v>28058</v>
      </c>
      <c r="F9" s="6" t="n">
        <v>18490</v>
      </c>
      <c r="G9" s="6" t="n">
        <v>14662</v>
      </c>
      <c r="H9" s="6" t="n">
        <v>20358</v>
      </c>
      <c r="I9" s="6" t="n">
        <v>43135</v>
      </c>
      <c r="J9" s="6" t="n">
        <v>49832</v>
      </c>
      <c r="K9" s="6" t="n">
        <v>96645</v>
      </c>
      <c r="L9" s="6" t="n">
        <v>88242</v>
      </c>
    </row>
    <row r="10">
      <c r="A10" s="4" t="inlineStr">
        <is>
          <t>Provision for income taxes</t>
        </is>
      </c>
      <c r="B10" s="6" t="n">
        <v>20559</v>
      </c>
      <c r="C10" s="6" t="n">
        <v>16542</v>
      </c>
      <c r="D10" s="6" t="n">
        <v>6090</v>
      </c>
      <c r="E10" s="6" t="n">
        <v>8984</v>
      </c>
      <c r="F10" s="6" t="n">
        <v>3941</v>
      </c>
      <c r="G10" s="6" t="n">
        <v>3534</v>
      </c>
      <c r="H10" s="6" t="n">
        <v>441</v>
      </c>
      <c r="I10" s="6" t="n">
        <v>13408</v>
      </c>
      <c r="J10" s="6" t="n">
        <v>52175</v>
      </c>
      <c r="K10" s="6" t="n">
        <v>21324</v>
      </c>
      <c r="L10" s="6" t="n">
        <v>11331</v>
      </c>
    </row>
    <row r="11">
      <c r="A11" s="4" t="inlineStr">
        <is>
          <t>(Income) loss from investment in unconsolidated subsidiaries - related party, net of tax</t>
        </is>
      </c>
      <c r="C11" s="6" t="n">
        <v>-4108</v>
      </c>
      <c r="D11" s="6" t="n">
        <v>5</v>
      </c>
      <c r="E11" s="6" t="n">
        <v>36</v>
      </c>
      <c r="F11" s="6" t="n">
        <v>40</v>
      </c>
      <c r="G11" s="6" t="n">
        <v>148</v>
      </c>
      <c r="H11" s="6" t="n">
        <v>-10</v>
      </c>
      <c r="I11" s="6" t="n">
        <v>68</v>
      </c>
      <c r="J11" s="6" t="n">
        <v>60</v>
      </c>
      <c r="K11" s="6" t="n">
        <v>246</v>
      </c>
      <c r="L11" s="6" t="n">
        <v>1681</v>
      </c>
    </row>
    <row r="12">
      <c r="A12" s="4" t="inlineStr">
        <is>
          <t>Net income</t>
        </is>
      </c>
      <c r="B12" s="5" t="n">
        <v>-55780</v>
      </c>
      <c r="C12" s="5" t="n">
        <v>23961</v>
      </c>
      <c r="D12" s="5" t="n">
        <v>14505</v>
      </c>
      <c r="E12" s="5" t="n">
        <v>19038</v>
      </c>
      <c r="F12" s="5" t="n">
        <v>14509</v>
      </c>
      <c r="G12" s="5" t="n">
        <v>10980</v>
      </c>
      <c r="H12" s="5" t="n">
        <v>19927</v>
      </c>
      <c r="I12" s="5" t="n">
        <v>29659</v>
      </c>
      <c r="J12" s="5" t="n">
        <v>1724</v>
      </c>
      <c r="K12" s="5" t="n">
        <v>75075</v>
      </c>
      <c r="L12" s="5" t="n">
        <v>75230</v>
      </c>
    </row>
    <row r="13">
      <c r="A13" s="3" t="inlineStr">
        <is>
          <t>Net income (loss) per share:</t>
        </is>
      </c>
    </row>
    <row r="14">
      <c r="A14" s="4" t="inlineStr">
        <is>
          <t>Net income per share - Basic</t>
        </is>
      </c>
      <c r="B14" s="8" t="n">
        <v>-2.27</v>
      </c>
      <c r="C14" s="8" t="n">
        <v>0.97</v>
      </c>
      <c r="D14" s="8" t="n">
        <v>0.59</v>
      </c>
      <c r="E14" s="8" t="n">
        <v>0.77</v>
      </c>
      <c r="F14" s="8" t="n">
        <v>0.59</v>
      </c>
      <c r="G14" s="8" t="n">
        <v>0.45</v>
      </c>
      <c r="H14" s="8" t="n">
        <v>0.8100000000000001</v>
      </c>
      <c r="I14" s="8" t="n">
        <v>1.21</v>
      </c>
      <c r="J14" s="8" t="n">
        <v>0.07000000000000001</v>
      </c>
      <c r="K14" s="8" t="n">
        <v>3.05</v>
      </c>
      <c r="L14" s="8" t="n">
        <v>3.06</v>
      </c>
    </row>
    <row r="15">
      <c r="A15" s="4" t="inlineStr">
        <is>
          <t>Net income per share - Diluted</t>
        </is>
      </c>
      <c r="B15" s="8" t="n">
        <v>-2.27</v>
      </c>
      <c r="C15" s="8" t="n">
        <v>0.97</v>
      </c>
      <c r="D15" s="8" t="n">
        <v>0.59</v>
      </c>
      <c r="E15" s="8" t="n">
        <v>0.77</v>
      </c>
      <c r="F15" s="8" t="n">
        <v>0.59</v>
      </c>
      <c r="G15" s="8" t="n">
        <v>0.45</v>
      </c>
      <c r="H15" s="8" t="n">
        <v>0.8100000000000001</v>
      </c>
      <c r="I15" s="8" t="n">
        <v>1.21</v>
      </c>
      <c r="J15" s="8" t="n">
        <v>0.07000000000000001</v>
      </c>
      <c r="K15" s="8" t="n">
        <v>3.05</v>
      </c>
      <c r="L15" s="8" t="n">
        <v>3.06</v>
      </c>
    </row>
    <row r="16">
      <c r="A16" s="3" t="inlineStr">
        <is>
          <t>Weighted average shares:</t>
        </is>
      </c>
    </row>
    <row r="17">
      <c r="A17" s="4" t="inlineStr">
        <is>
          <t>Weighted average shares, basic</t>
        </is>
      </c>
      <c r="B17" s="6" t="n">
        <v>24585</v>
      </c>
      <c r="C17" s="6" t="n">
        <v>24585</v>
      </c>
      <c r="D17" s="6" t="n">
        <v>24585</v>
      </c>
      <c r="E17" s="6" t="n">
        <v>24585</v>
      </c>
      <c r="F17" s="6" t="n">
        <v>24585</v>
      </c>
      <c r="G17" s="6" t="n">
        <v>24585</v>
      </c>
      <c r="H17" s="6" t="n">
        <v>24585</v>
      </c>
      <c r="I17" s="6" t="n">
        <v>24585</v>
      </c>
      <c r="J17" s="6" t="n">
        <v>24585</v>
      </c>
      <c r="K17" s="6" t="n">
        <v>24585</v>
      </c>
      <c r="L17" s="6" t="n">
        <v>24585</v>
      </c>
    </row>
    <row r="18">
      <c r="A18" s="4" t="inlineStr">
        <is>
          <t>Denominator for diluted calculation</t>
        </is>
      </c>
      <c r="B18" s="6" t="n">
        <v>24591</v>
      </c>
      <c r="C18" s="6" t="n">
        <v>24585</v>
      </c>
      <c r="D18" s="6" t="n">
        <v>24585</v>
      </c>
      <c r="E18" s="6" t="n">
        <v>24585</v>
      </c>
      <c r="F18" s="6" t="n">
        <v>24585</v>
      </c>
      <c r="G18" s="6" t="n">
        <v>24585</v>
      </c>
      <c r="H18" s="6" t="n">
        <v>24585</v>
      </c>
      <c r="I18" s="6" t="n">
        <v>24585</v>
      </c>
      <c r="J18" s="6" t="n">
        <v>24591</v>
      </c>
      <c r="K18" s="6" t="n">
        <v>24585</v>
      </c>
      <c r="L18" s="6" t="n">
        <v>24585</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Account receivabl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3953</v>
      </c>
      <c r="C4" s="5" t="n">
        <v>3396</v>
      </c>
      <c r="D4" s="5" t="n">
        <v>224</v>
      </c>
    </row>
    <row r="5">
      <c r="A5" s="4" t="inlineStr">
        <is>
          <t>Charged to Costs and Expenses</t>
        </is>
      </c>
      <c r="B5" s="6" t="n">
        <v>-906</v>
      </c>
      <c r="C5" s="6" t="n">
        <v>1128</v>
      </c>
      <c r="D5" s="6" t="n">
        <v>3600</v>
      </c>
    </row>
    <row r="6">
      <c r="A6" s="4" t="inlineStr">
        <is>
          <t>Charged to Other Accounts</t>
        </is>
      </c>
      <c r="B6" s="6" t="n">
        <v>1701</v>
      </c>
    </row>
    <row r="7">
      <c r="A7" s="4" t="inlineStr">
        <is>
          <t>Write-Offs Net of Recoveries</t>
        </is>
      </c>
      <c r="B7" s="6" t="n">
        <v>-94</v>
      </c>
      <c r="C7" s="6" t="n">
        <v>-571</v>
      </c>
      <c r="D7" s="6" t="n">
        <v>-428</v>
      </c>
    </row>
    <row r="8">
      <c r="A8" s="4" t="inlineStr">
        <is>
          <t>Balance at End of Year</t>
        </is>
      </c>
      <c r="B8" s="5" t="n">
        <v>4654</v>
      </c>
      <c r="C8" s="5" t="n">
        <v>3953</v>
      </c>
      <c r="D8" s="5" t="n">
        <v>33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3. REVENUE Under ASC 606, revenue is recognized when control of the promised goods or services is transferred to the customer, in an amount that reflects the consideration the Company expects to be entitled to in exchange for those goods or services. The Company’s contracts with its customers state the terms of sale, including the description, quantity, and price of the product or service purchased. Payment terms can vary by contract, but the period between invoicing and when payment is due is not significant. Taxes assessed on revenue-producing transactions are excluded from revenues. The Company’s products and services are reported under two segments—AIR MILES Reward Program and BrandLoyalty, as shown below. The following tables present revenue disaggregated by major source, as well as geographic region based on the location of the subsidiary that generally correlates with the location of the customer: ​ ​ ​ ​ ​ ​ ​ ​ ​ ​ ​ ​ ​ ​ ​ AIR MILES ​ ​ ​ ​ ​ ​ Year Ended December 31, 2021 ​ Reward Program ​ BrandLoyalty ​ Eliminations ​ Total ​ ​ (in thousands) Disaggregation of Revenue by Major Source: ​ ​ ​ ​ ​ ​ ​ ​ ​ ​ ​ ​ ​ ​ ​ ​ ​ ​ ​ ​ ​ ​ ​ ​ ​ Coalition loyalty program ​ $ 271,130 ​ $ — ​ $ — ​ $ 271,130 Campaign-based loyalty programs ​ — ​ 444,898 ​ ​ — ​ 444,898 Other ​ 55 ​ 5,711 ​ ​ (46) ​ 5,720 Revenue from contracts with customers ​ $ 271,185 ​ $ 450,609 ​ $ (46) ​ $ 721,748 ​ ​ ​ ​ ​ ​ ​ ​ ​ ​ ​ ​ ​ Investment income ​ 13,559 ​ — ​ ​ — ​ 13,559 Total ​ $ 284,744 ​ $ 450,609 ​ $ (46) ​ $ 735,307 ​ ​ ​ ​ ​ ​ ​ ​ ​ ​ ​ ​ ​ ​ ​ AIR MILES ​ ​ ​ ​ ​ Year Ended December 31, 2020 ​ Reward Program ​ BrandLoyalty ​ Eliminations ​ Total ​ ​ (in thousands) Disaggregation of Revenue by Major Source: ​ ​ ​ ​ ​ ​ ​ ​ ​ ​ ​ ​ ​ ​ ​ ​ ​ ​ ​ ​ ​ ​ ​ ​ ​ Coalition loyalty program ​ $ 262,470 ​ $ — ​ $ — ​ $ 262,470 Campaign-based loyalty programs ​ — ​ 487,685 ​ ​ — ​ 487,685 Other ​ 1,899 (1) — ​ ​ — ​ 1,899 Revenue from contracts with customers ​ $ 264,369 ​ $ 487,685 ​ $ — ​ $ 752,054 ​ ​ ​ ​ ​ ​ ​ ​ ​ ​ ​ ​ ​ Investment income ​ 12,752 ​ — ​ ​ — ​ 12,752 Total ​ $ 277,121 ​ $ 487,685 ​ $ — ​ $ 764,806 ​ ​ ​ ​ ​ ​ ​ ​ ​ ​ ​ ​ ​ ​ ​ AIR MILES ​ ​ ​ ​ ​ Year Ended December 31, 2019 ​ Reward Program ​ BrandLoyalty ​ Eliminations ​ Total ​ ​ (in thousands) Disaggregation of Revenue by Major Source: ​ ​ ​ ​ ​ ​ ​ ​ ​ ​ ​ ​ ​ ​ ​ ​ ​ ​ ​ ​ ​ ​ ​ ​ ​ Coalition loyalty program ​ $ 290,054 ​ $ — ​ $ — ​ $ 290,054 Campaign-based loyalty programs ​ — ​ 635,516 ​ ​ — ​ 635,516 Other ​ 81,337 (1) 13,594 ​ ​ — ​ 94,931 Revenue from contracts with customers ​ $ 371,391 ​ $ 649,110 ​ $ — ​ $ 1,020,501 ​ ​ ​ ​ ​ ​ ​ ​ ​ ​ ​ ​ ​ Investment income ​ 12,630 ​ — ​ ​ — ​ 12,630 Total ​ $ 384,021 ​ $ 649,110 ​ $ — ​ $ 1,033,131 (1) Includes revenues from Precima ® , a provider of retail strategy and customer data applications and analytics, which was sold by the Parent on January 10, 2020, which comprised $1.9 million and $80.4 million for the years ended December 31, 2020 and 2019, respectively. See Note 5, “Disposition,” for more information. ​ ​ ​ ​ ​ ​ ​ ​ ​ ​ ​ ​ ​ ​ AIR MILES ​ ​ ​ ​ ​ ​ Year Ended December 31, 2021 ​ Reward Program ​ BrandLoyalty ​ Eliminations ​ Total ​ ​ (in thousands) Disaggregation of Revenue by Geographic Region: ​ ​ ​ ​ ​ ​ ​ ​ ​ ​ ​ ​ ​ ​ ​ ​ ​ ​ ​ ​ ​ ​ ​ ​ ​ United States ​ $ — ​ $ 2,637 ​ $ — ​ $ 2,637 Canada ​ 284,744 ​ 16,870 ​ ​ — ​ 301,614 Europe, Middle East and Africa ​ — ​ 338,473 ​ ​ (46) ​ 338,427 Asia Pacific ​ — ​ 81,867 ​ ​ — ​ 81,867 Other ​ — ​ 10,762 ​ ​ — ​ 10,762 Total ​ $ 284,744 ​ $ 450,609 ​ $ (46) ​ $ 735,307 ​ ​ ​ ​ ​ ​ ​ ​ ​ ​ ​ ​ ​ ​ ​ AIR MILES ​ ​ ​ ​ ​ ​ Year Ended December 31, 2020 ​ Reward Program ​ BrandLoyalty ​ Eliminations ​ Total ​ ​ (in thousands) Disaggregation of Revenue by Geographic Region: ​ ​ ​ ​ ​ ​ ​ ​ ​ ​ ​ ​ ​ ​ ​ ​ ​ ​ ​ ​ ​ ​ ​ ​ ​ United States ​ $ 1,028 ​ $ 10,062 ​ $ — ​ $ 11,090 Canada ​ 275,825 ​ 11,051 ​ ​ — ​ 286,876 Europe, Middle East and Africa ​ 268 ​ 332,364 ​ ​ — ​ 332,632 Asia Pacific ​ — ​ 80,546 ​ ​ — ​ 80,546 Other ​ — ​ 53,662 ​ ​ — ​ 53,662 Total ​ $ 277,121 ​ $ 487,685 ​ $ — ​ $ 764,806 ​ ​ ​ ​ ​ ​ ​ ​ ​ ​ ​ ​ ​ ​ ​ AIR MILES ​ ​ ​ ​ ​ ​ Year Ended December 31, 2019 ​ Reward Program ​ BrandLoyalty ​ Eliminations ​ Total ​ ​ (in thousands) Disaggregation of Revenue by Geographic Region: ​ ​ ​ ​ ​ ​ ​ ​ ​ ​ ​ ​ ​ ​ ​ ​ ​ ​ ​ ​ ​ ​ ​ ​ ​ United States ​ $ 37,969 ​ $ 2,142 ​ $ — ​ $ 40,111 Canada ​ 336,105 ​ 16,058 ​ ​ — ​ 352,163 Europe, Middle East and Africa ​ 9,947 ​ 439,193 ​ ​ — ​ 449,140 Asia Pacific ​ — ​ 121,731 ​ ​ — ​ 121,731 Other ​ — ​ 69,986 ​ ​ — ​ 69,986 Total ​ $ 384,021 ​ $ 649,110 ​ $ — ​ $ 1,033,131 ​ AIR MILES Reward Program The AIR MILES Reward Program is a coalition loyalty program for sponsors, who pay the Company a fee per AIR MILES reward mile issued, in return for which the AIR MILES Reward Program provides all marketing, customer service, rewards and redemption management. Total consideration from the issuance of AIR MILES reward miles is allocated to three performance obligations: redemption, service, and brand, based on a relative standalone selling price basis. Because the standalone selling price is not directly observable for the three performance obligations, the Company estimates the standalone selling price for the redemption and the service performance obligations based on cost plus a reasonable margin. The Company estimates the standalone selling price of the brand performance obligation using a relief from royalty approach. Accordingly, management determines the estimated standalone selling price by considering multiple inputs and methods, including discounted cash flows and available market data in consideration of applicable margins and royalty rates to utilize. The number of AIR MILES reward miles issued and redeemed are factored into the estimates, as management estimates the standalone selling prices and volumes over the term of the respective agreements in order to determine the allocation of consideration to each performance obligation delivered. The redemption performance obligation incorporates the expected number of AIR MILES reward miles to be redeemed, and therefore, the amount of redemption revenue recognized is subject to management’s estimate of breakage, or those AIR MILES reward miles estimated to be unredeemed by the collector base. Redemption revenue is recognized at a point in time, as AIR MILES reward miles are redeemed. For the fulfillment of certain rewards where the AIR MILES Reward Program does not control the goods or services before they are transferred to the collector, revenue is recorded on a net basis. Service revenue is recognized over time using a time-elapsed output method, the estimated life of an AIR MILES reward mile. Revenue from the brand is recognized over time, using an output method, when an AIR MILES reward mile is issued. Revenue associated with both the service and brand is included in service revenue in the Company’s consolidated and combined statements of income. The amount of revenue recognized in a period is subject to the estimate of breakage and the estimated life of an AIR MILES reward mile, which are based on management’s estimates. For the years ended December 31, 2021, 2020 and 2019, the Company’s breakage rate was 20%. For the years ended December 31, 2021, 2020 and 2019, the Company’s estimated life of a mile was 38 months. Contract Liabilities . The Company records a contract liability when cash payments are received in advance of its performance, which applies to the service and redemption of an AIR MILES reward mile. A reconciliation of contract liabilities for the AIR MILES Reward Program is as follows: ​ ​ ​ ​ ​ ​ ​ ​ ​ ​ ​ ​ ​ Deferred Revenue ​ Service Redemption Total ​ ​ (in thousands) Balance at January 1, 2020 ​ $ 258,605 ​ $ 663,421 ​ $ 922,026 Cash proceeds ​ 173,089 ​ ​ 286,177 ​ 459,266 Revenue recognized (1) ​ (188,790) ​ ​ (211,482) ​ (400,272) Other ​ — ​ ​ 1,410 ​ 1,410 Effects of foreign currency translation ​ 4,282 ​ ​ 17,307 ​ 21,589 Balance at December 31, 2020 ​ $ 247,186 ​ $ 756,833 ​ $ 1,004,019 Cash proceeds ​ 177,171 ​ ​ 280,710 ​ 457,881 Revenue recognized (1) ​ (195,918) ​ ​ (252,935) ​ (448,853) Other ​ — ​ ​ 1,234 ​ 1,234 Effects of foreign currency translation ​ 2,053 ​ ​ 5,622 ​ 7,675 Balance at December 31, 2021 ​ $ 230,492 ​ $ 791,464 ​ $ 1,021,956 Amounts recognized in the consolidated and combined balance sheets: ​ ​ ​ Deferred revenue (current) ​ $ 133,325 ​ $ 791,464 ​ $ 924,789 Deferred revenue (non-current) ​ $ 97,167 ​ $ — ​ $ 97,167 (1) Reported on a gross basis herein.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133.3 million in 2022 2023 2024 2025 BrandLoyalty BrandLoyalty designs, implements, conducts and evaluates innovative and tailor-made campaign-based loyalty solutions for grocers and other high-frequency retailers worldwide. The campaign-based loyalty programs typically last between 6 and 20 weeks, depending on the nature of the program, with contract terms usually less than one year in length. These programs are tailored for the specific retailer client and are designed to reward key customer segments based on their spending levels during defined campaign periods. Revenue is recognized at the point in time control passes from BrandLoyalty to the retailer. Contract Liabilities The contract liabilities for BrandLoyalty’s campaign-based loyalty programs are recognized in other current liabilities in the Company’s consolidated and combined balance sheets. In 2021, the beginning balance as of January 1, 2021 was $59.6 million and the closing balance as of December 31, 2021 was $85.4 million, with the change due to revenue recognized of approximately $372.9 million, offset in part by cash payments received in advance of program performance revenue during the year ended December 31, 2021. In 2020, the beginning balance as of January 1, 2020 was $108.8 million and the closing balance as of December 31, 2020 was $59.6 million, with the change due to revenue recognized of approximately $375.9 million, offset in part by cash payments received in advance of program performance revenue during the year ended December 31, 2020. Practical Expedients The Company does not disclose the value of unsatisfied performance obligations for (i) contracts with an original expected length of one year or less and (ii) contracts for which we recognize revenue at the amount to which the Company has the right to invoice for services performed. The Company has elected the practical expedient from ASC 340-40 with respect to contract costs, and expenses the incremental costs as incurred for those costs that would otherwise be recognized with an amortization period of one year or less. These costs are recorded to cost of operations expense in the Company’s consolidated and combin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4. EARNINGS PER SHARE ​ On November 5, 2021, the date of the Separation, 81% of the outstanding shares of Loyalty Ventures were distributed pro rata based on the outstanding shares of ADS common stock at the close of business on the record date of October 27, 2021, with ADS retaining the remaining 19% of the outstanding shares of Loyalty Ventures. ADS stockholders of record that did not sell their rights to receive Loyalty Ventures stock before the close of business on November 5, 2021 received one ​ For the year ended December 31, 2021, the calculation of basic and diluted earnings per share is based on the weighted average number of common shares outstanding for the period subsequent to the Separation. The dilutive effect of equity awards of Loyalty Ventures granted subsequent to the Separation is included in the diluted calculation. ​ The following table sets forth the computation of basic and diluted earnings per share of common stock: ​ ​ ​ ​ ​ ​ ​ ​ ​ ​ ​ ​ ​ Years Ended December 31, ​ 2021 2020 2019 ​ ​ (in thousands, except per share amounts) Numerator: ​ ​ ​ ​ ​ ​ ​ ​ ​ Net income ​ $ 1,724 ​ $ 75,075 ​ $ 75,230 ​ ​ ​ ​ ​ ​ ​ ​ ​ ​ Denominator: ​ ​ ​ ​ ​ ​ ​ ​ ​ Weighted average shares, basic ​ ​ 24,585 ​ ​ 24,585 ​ ​ 24,585 Weighted average effect of dilutive securities: ​ ​ ​ ​ ​ ​ ​ ​ ​ Net effect of dilutive unvested restricted stock (1) ​ ​ 6 ​ ​ — ​ ​ — Denominator for diluted calculation ​ ​ 24,591 ​ ​ 24,585 ​ ​ 24,585 ​ ​ ​ ​ ​ ​ ​ ​ ​ ​ Basic net income per share: ​ $ 0.07 ​ $ 3.05 ​ $ 3.06 Diluted net income per share: ​ $ 0.07 ​ $ 3.05 ​ $ 3.06 (1) For the year ended December 31, 2021, there were no restricted stock units that were anti-dilutive. For all periods presented prior to the Separation, there are no dilutive equity instruments as there were no equity awards of Loyalty Ventures outstanding prior to the Sepa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t>
        </is>
      </c>
      <c r="B1" s="2" t="inlineStr">
        <is>
          <t>12 Months Ended</t>
        </is>
      </c>
    </row>
    <row r="2">
      <c r="B2" s="2" t="inlineStr">
        <is>
          <t>Dec. 31, 2021</t>
        </is>
      </c>
    </row>
    <row r="3">
      <c r="A3" s="3" t="inlineStr">
        <is>
          <t>DISPOSITION</t>
        </is>
      </c>
    </row>
    <row r="4">
      <c r="A4" s="4" t="inlineStr">
        <is>
          <t>DISPOSITION</t>
        </is>
      </c>
      <c r="B4" s="4" t="inlineStr">
        <is>
          <t>5. DISPOSITION On January 10, 2020, the Parent sold Precima, a provider of retail strategy and customer data applications and analytics, to Nielsen Holdings plc for total consideration to the Parent of $43.8 million. The purchase and sale agreement provided for contingent consideration based upon the occurrence of specified events and performance of the business, of which $5.0 million was achieved in 2020. The assets and liabilities of Precima were included in the Company’s AIR MILES Reward Program segment. The following table summarizes the assets and liabilities of Precima as of the sale date: ​ ​ ​ ​ ​ ​ ​ January 10, ​ 2020 ​ ​ (in thousands) Assets: ​ Cash and cash equivalents ​ $ 10,713 Accounts receivable, net ​ 17,154 Other current assets ​ 2,889 Property and equipment, net ​ 9,653 Goodwill ​ 3,206 Other assets ​ 2,051 Total assets ​ $ 45,666 Liabilities: ​ Accounts payable ​ $ 223 Accrued expenses ​ 2,470 Other current liabilities ​ 14,709 Deferred tax liability ​ 2,037 Other liabilities ​ 71 Total liabilities ​ $ 19,510 ​ In accordance with ASC 830, “Foreign Currency Matters,” $3.9 million of accumulated foreign currency translation adjustments attributable to Precima’s foreign subsidiaries sold were reclassified from accumulated other comprehensive income (loss) and included in the calculation of the gain/loss on sale. As a result of the transaction, the Company recorded a pre-tax gain of $10.9 million. The Company incurred $3.1 million in transaction costs associated with the dis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6. PREPAID EXPENSES Prepaid expenses relate to prepayment made for future services in advance and will be expensed over time as the benefit of the services is received in the future, expected within one year. Prepaid expenses, which are included in other current assets, consisted of the following: ​ ​ ​ ​ ​ ​ ​ ​ ​ ​ December 31, ​ 2021 2020 ​ ​ (in thousands) Licenses ​ $ 1,226 ​ $ 11,583 Maintenance ​ 4,678 ​ 4,557 Other ​ 11,877 ​ 2,869 Prepaid expenses ​ $ 17,781 ​ $ 19,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7. INVENTORIES, NET Inventories, net of $188.6 million and $164.3 million at December 31, 2021 and 2020, respectively, primarily consist of finished goods to be utilized as rewards in the Company’s loyalty programs. For the year ended December 31, 2019, asset impairment charges of $18.4 million related to the discontinuance of certain reward product lines within inventory were recorded to the allowance for inventory obsolescence for the BrandLoyalty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PTION SETTLEMENT ASSETS, RESTRICTED</t>
        </is>
      </c>
      <c r="B1" s="2" t="inlineStr">
        <is>
          <t>12 Months Ended</t>
        </is>
      </c>
    </row>
    <row r="2">
      <c r="B2" s="2" t="inlineStr">
        <is>
          <t>Dec. 31, 2021</t>
        </is>
      </c>
    </row>
    <row r="3">
      <c r="A3" s="3" t="inlineStr">
        <is>
          <t>REDEMPTION SETTLEMENT ASSETS, RESTRICTED.</t>
        </is>
      </c>
    </row>
    <row r="4">
      <c r="A4" s="4" t="inlineStr">
        <is>
          <t>REDEMPTION SETTLEMENT ASSETS, RESTRICTED</t>
        </is>
      </c>
      <c r="B4" s="4" t="inlineStr">
        <is>
          <t>8. REDEMPTION SETTLEMENT ASSETS, RESTRICTED Redemption settlement assets consist of restricted cash, mutual funds,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 ​ ​ ​ ​ ​ ​ ​ ​ ​ December 31, ​ December 31, ​ ​ 2021 ​ 2020 ​ Fair Value Fair Value ​ ​ (in thousands) Restricted cash ​ $ 58,752 ​ $ 55,427 Mutual funds ​ 25,990 ​ 26,850 Corporate bonds ​ 650,389 ​ 611,184 Total ​ $ 735,131 ​ $ 693,461 ​ The following table shows the amortized cost, unrealized gains and losses, and fair value of securities available-for-sale as of December 31, 2021 and 2020, respectively: ​ ​ ​ ​ ​ ​ ​ ​ ​ ​ ​ ​ ​ ​ ​ ​ ​ ​ ​ ​ ​ ​ ​ ​ ​ ​ ​ ​ December 31, 2021 ​ December 31, 2020 ​ ​ Amortized ​ Unrealized ​ Unrealized ​ ​ ​ ​ Amortized ​ Unrealized ​ Unrealized ​ ​ ​ ​ Cost Gains Losses Fair Value Cost Gains Losses Fair Value ​ ​ (in thousands) Corporate bonds ​ $ 648,248 ​ $ 6,389 ​ $ (4,248) ​ $ 650,389 ​ $ 592,247 ​ $ 19,110 ​ $ (173) ​ $ 611,184 Total ​ $ 648,248 ​ $ 6,389 ​ $ (4,248) ​ $ 650,389 ​ $ 592,247 ​ $ 19,110 ​ $ (173) ​ $ 611,184 ​ The following tables show the unrealized losses and fair value for those investments that were in an unrealized loss position as of December 31, 2021 and 2020, respectively, aggregated by investment category and the length of time that individual securities have been in a continuous loss position: ​ ​ ​ ​ ​ ​ ​ ​ ​ ​ ​ ​ ​ ​ ​ ​ ​ ​ ​ ​ ​ ​ December 31, 2021 ​ ​ Less than 12 months ​ 12 Months or Greater ​ Total ​ ​ ​ ​ ​ Unrealized ​ ​ ​ ​ Unrealized ​ ​ ​ ​ Unrealized ​ ​ Fair Value ​ Losses ​ Fair Value ​ Losses ​ Fair Value ​ Losses ​ ​ (in thousands) Corporate bonds $ 104,052 ​ $ (1,341) ​ $ 123,382 ​ $ (2,907) ​ $ 227,434 ​ $ (4,248) Total ​ $ 104,052 ​ $ (1,341) ​ $ 123,382 ​ $ (2,907) ​ $ 227,434 ​ $ (4,248) ​ ​ ​ ​ ​ ​ ​ ​ ​ ​ ​ ​ ​ ​ ​ ​ ​ ​ ​ ​ ​ ​ December 31, 2020 ​ ​ Less than 12 months ​ 12 Months or Greater ​ Total ​ ​ ​ ​ ​ Unrealized ​ ​ ​ ​ Unrealized ​ ​ ​ ​ Unrealized ​ ​ Fair Value ​ Losses ​ Fair Value ​ Losses ​ Fair Value ​ Losses ​ ​ (in thousands) Corporate bonds $ 46,190 ​ $ (86) ​ $ 10,316 ​ $ (87) $ 56,506 $ (173) Total ​ $ 46,190 ​ $ (86) ​ $ 10,316 ​ $ (87) ​ $ 56,506 ​ $ (173) ​ The amortized cost and estimated fair value of the available-for-sale securities at December 31, 2021 by contractual maturity are as follows: ​ ​ ​ ​ ​ ​ ​ ​ ​ Amortized Estimated ​ ​ Cost ​ Fair Value ​ ​ (in thousands) Due in one year or less ​ $ 117,863 ​ $ 118,835 Due after one year through five years ​ 526,397 ​ 527,548 Due after five years through ten years ​ 3,988 ​ 4,006 Total ​ $ 648,248 ​ $ 650,389 ​ Market values were determined for each individual security in the investment portfolio. The Company recorded losses associated with the change in fair value of mutual funds of $0.9 million for the year ended December 31, 2021. The Company recorded gains associated with the change in fair value of mutual funds of $1.4 million and $0.9 million for the years ended December 31, 2020 and 2019, respectively. For available-for-sale debt securities in which fair value is less than cost, ASC 326 requires that credit-related impairment, if any, is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December 31, 2021, the Company does not consider its investments to be impaired. Losses from the sale of investment securities were $0.2 million for the year ended December 31, 2021. There were no realized gains or losses from the sale of investment securities for the year ended December 31, 2020. For the year ended December 31, 2019, realized gains and losses from the sale of investment securities were de mini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The Company has operating leases for general office properties, warehouses, data centers, customer care centers, automobiles and certain equipment. As of December 31, 2021, the Company’s leases have remaining lease terms of less than 1 year to 12 years, some of which may include renewal options. The components of lease expense were as follows: ​ ​ ​ ​ ​ ​ ​ ​ ​ ​ ​ ​ ​ Years Ended December 31, ​ 2021 ​ 2020 2019 ​ ​ (in thousands) Operating lease cost ​ $ 15,800 ​ $ 15,580 ​ $ 16,379 Short-term lease cost ​ 337 ​ 451 ​ 1,142 Variable lease cost ​ 4,249 ​ 4,224 ​ 4,106 Total ​ $ 20,386 ​ $ 20,255 ​ $ 21,627 ​ ​ Sublease income was $2.4 million, $1.8 million, and $1.5 million for the years ended December 31, 2021, 2020 and 2019, respectively, and is presented net of lease expense. ​ Other information related to leases was as follows: ​ ​ ​ ​ ​ ​ ​ ​ ​ December 31, ​ December 31, ​ 2021 2020 Weighted-average remaining lease term (in years): ​ Operating leases 10.7 11.4 ​ Weighted-average discount rate: ​ ​ Operating leases 4.7 % 4.6 % ​ Supplemental cash flow information related to leases was as follows: ​ ​ ​ ​ ​ ​ ​ ​ ​ ​ ​ ​ ​ Years Ended December 31, ​ 2021 ​ 2020 2019 ​ ​ (in thousands) Cash paid for amounts included in the measurement of lease liabilities: ​ ​ ​ ​ ​ ​ Operating cash flows from operating leases ​ $ 17,265 ​ $ 17,449 ​ $ 18,183 Right-of-use assets obtained in exchange for lease obligations: ​ ​ ​ ​ ​ Operating leases ​ $ 213 ​ $ 3,028 ​ $ 6,145 ​ Maturities of the lease liabilities as of December 31, 2021 were as follows: ​ ​ ​ ​ ​ ​ ​ Operating Year Leases ​ ​ (in thousands) 2022 ​ $ 15,073 2023 ​ 14,250 2024 ​ 13,369 2025 ​ 12,841 2026 ​ 12,429 Thereafter ​ 77,427 Total undiscounted lease liabilities ​ 145,389 Less: Amount representing interest ​ (32,092) Total present value of minimum lease payments ​ $ 113,297 ​ ​ ​ ​ Amounts recognized in the December 31, 2021 consolidated and combined balance sheet: ​ Current operating lease liabilities ​ $ 10,055 Long-term operating lease liabilities ​ 103,242 Total ​ $ 113,2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0. PROPERTY AND EQUIPMENT Property and equipment consist of the following: ​ ​ ​ ​ ​ ​ ​ ​ ​ ​ December 31, ​ 2021 2020 ​ ​ (in thousands) Computer software and development ​ $ 173,503 ​ $ 162,622 Furniture and equipment ​ 24,336 ​ 28,656 Leasehold improvements ​ 31,142 ​ 32,205 Construction in progress ​ 7,107 ​ 9,709 Total ​ 236,088 ​ 233,192 Accumulated depreciation and amortization ​ (156,129) ​ (135,276) Property and equipment, net ​ $ 79,959 ​ $ 97,916 ​ Depreciation expense totaled $7.0 million, $7.0 million and $9.4 million for the years ended December 31, 2021, 2020 and 2019, respectively. Amortization expense on capitalized software totaled $27.9 million, $22.0 million and $22.8 million for the years ended December 31, 2021, 2020, and 2019, respectively. As of December 31, 2021 and 2020, unamortized capitalized software and development costs included in the consolidated and combined balance sheets totaled $45.5 million and $55.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 xml:space="preserve">11. INTANGIBLE ASSETS AND GOODWILL Intangible Assets Intangible assets consist of the following: ​ ​ ​ ​ ​ ​ ​ ​ ​ ​ ​ ​ ​ ​ ​ December 31, 2021 ​ ​ ​ Gross ​ Accumulated ​ ​ ​ ​ ​ Assets Amortization Net Amortization Life and Method ​ ​ (in thousands) ​ Tradenames $ 32,289 ​ $ (29,194) ​ $ 3,095 8-15 years—straight line Collector database ​ 55,397 ​ (55,397) ​ — 5 years—straight line Total intangible assets ​ $ 87,686 ​ $ (84,591) ​ $ 3,095 ​ ​ ​ ​ ​ ​ ​ ​ ​ ​ ​ ​ ​ ​ ​ ​ ​ December 31, 2020 ​ ​ ​ Gross ​ Accumulated ​ ​ ​ ​ ​ Assets Amortization Net Amortization Life and Method ​ ​ (in thousands) ​ Customer contracts $ 354,242 ​ $ (354,242) $ — ​ 7 years—straight line Tradenames ​ ​ 34,691 ​ ​ (30,112) ​ ​ 4,579 ​ 8-15 years—straight line Collector database ​ ​ 54,973 ​ (54,455) ​ ​ 518 ​ 5 years—straight line Total intangible assets $ 443,906 ​ $ (438,809) ​ $ 5,097 ​ ​ ​ Amortization expense related to intangible assets was approximately $1.7 million, $49.0 million and $48.0 million for the years ended December 31, 2021, 2020 and 2019, respectively. The estimated amortization expense related to intangible assets for the next five years and thereafter is as follows: ​ ​ ​ ​ ​ ​ ​ For the Years Ending ​ December 31, ​ ​ (in thousands) 2022 ​ $ 1,167 2023 ​ 1,167 2024 ​ 599 2025 ​ 30 2026 ​ 30 Thereafter ​ 102 ​ Goodwill The changes in the carrying amount of goodwill for the years ended December 31, 2021 and 2020, respectively, are as follows: ​ ​ ​ ​ ​ ​ ​ ​ ​ ​ ​ ​ ​ AIR MILES ​ ​ ​ ​ ​ ​ ​ Reward Program BrandLoyalty Total ​ (in thousands) Balance at January 1, 2020 ​ $ 192,756 ​ $ 498,058 ​ $ 690,814 Goodwill allocated to sale of Precima ​ ​ (3,206) ​ — ​ ​ (3,206) Effects of foreign currency translation ​ 3,726 ​ 44,564 ​ 48,290 Balance at December 31, 2020 ​ $ 193,276 ​ $ 542,622 ​ $ 735,898 Impairment ​ ​ — ​ ​ (50,000) ​ ​ (50,000) Effects of foreign currency translation ​ 1,491 ​ ​ (37,431) ​ (35,940) Balance at December 31, 2021 ​ $ 194,767 ​ $ 455,191 ​ $ 649,958 ​ Approximately $3.2 million of the AIR MILES Reward Program’s goodwill was allocated to Precima upon sale in January 2020, based on a relative fair value allocation of the businesses. ADS completed its annual impairment test for goodwill on July 1, 2021 and determined at that date no impairment existed. As of December 31, 2021, the Company does not believe it is more likely than not that the fair value of the AIR MILES Reward Program reporting unit is less than its carrying amount. However, due to the continued effects of COVID-19, the Company determined that it was more likely than not the fair value of the BrandLoyalty reporting unit was less than its carrying value and performed an interim impairment test as of December 31, 2021. The Company utilized an income approach and discounted cash flow model, and the significant unobservable inputs used were the forecasted revenue growth rate, forecasted margin, the discount rate and the terminal growth rate, all of which are classified as Level 3 under the fair value hierarchy of ASC 820, “Fair Value Measurement.” As a result, the Company recorded an impairment charg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1</t>
        </is>
      </c>
      <c r="C1" s="2" t="inlineStr">
        <is>
          <t>Dec. 31, 2020</t>
        </is>
      </c>
    </row>
    <row r="2">
      <c r="A2" s="3" t="inlineStr">
        <is>
          <t>ASSETS</t>
        </is>
      </c>
    </row>
    <row r="3">
      <c r="A3" s="4" t="inlineStr">
        <is>
          <t>Cash and cash equivalents</t>
        </is>
      </c>
      <c r="B3" s="5" t="n">
        <v>167601</v>
      </c>
      <c r="C3" s="5" t="n">
        <v>278841</v>
      </c>
    </row>
    <row r="4">
      <c r="A4" s="4" t="inlineStr">
        <is>
          <t>Accounts receivable, net, less allowance for doubtful accounts ($4.7 million and $4.0 million at December 31, 2021 and 2020, respectively)</t>
        </is>
      </c>
      <c r="B4" s="6" t="n">
        <v>288251</v>
      </c>
      <c r="C4" s="6" t="n">
        <v>270559</v>
      </c>
    </row>
    <row r="5">
      <c r="A5" s="4" t="inlineStr">
        <is>
          <t>Inventories, net, less allowance for obsolescence ($13.5 million and $10.9 million at December 31, 2021 and 2020, respectively)</t>
        </is>
      </c>
      <c r="B5" s="6" t="n">
        <v>188577</v>
      </c>
      <c r="C5" s="6" t="n">
        <v>164306</v>
      </c>
    </row>
    <row r="6">
      <c r="A6" s="4" t="inlineStr">
        <is>
          <t>Redemption settlement assets, restricted</t>
        </is>
      </c>
      <c r="B6" s="6" t="n">
        <v>735131</v>
      </c>
      <c r="C6" s="6" t="n">
        <v>693461</v>
      </c>
    </row>
    <row r="7">
      <c r="A7" s="4" t="inlineStr">
        <is>
          <t>Other current assets</t>
        </is>
      </c>
      <c r="B7" s="6" t="n">
        <v>28627</v>
      </c>
      <c r="C7" s="6" t="n">
        <v>23000</v>
      </c>
    </row>
    <row r="8">
      <c r="A8" s="4" t="inlineStr">
        <is>
          <t>Total current assets</t>
        </is>
      </c>
      <c r="B8" s="6" t="n">
        <v>1408187</v>
      </c>
      <c r="C8" s="6" t="n">
        <v>1430167</v>
      </c>
    </row>
    <row r="9">
      <c r="A9" s="4" t="inlineStr">
        <is>
          <t>Property and equipment, net</t>
        </is>
      </c>
      <c r="B9" s="6" t="n">
        <v>79959</v>
      </c>
      <c r="C9" s="6" t="n">
        <v>97916</v>
      </c>
    </row>
    <row r="10">
      <c r="A10" s="4" t="inlineStr">
        <is>
          <t>Right of use assets - operating</t>
        </is>
      </c>
      <c r="B10" s="6" t="n">
        <v>99515</v>
      </c>
      <c r="C10" s="6" t="n">
        <v>113870</v>
      </c>
    </row>
    <row r="11">
      <c r="A11" s="4" t="inlineStr">
        <is>
          <t>Deferred tax asset, net</t>
        </is>
      </c>
      <c r="B11" s="6" t="n">
        <v>58128</v>
      </c>
      <c r="C11" s="6" t="n">
        <v>70137</v>
      </c>
    </row>
    <row r="12">
      <c r="A12" s="4" t="inlineStr">
        <is>
          <t>Intangible assets, net</t>
        </is>
      </c>
      <c r="B12" s="6" t="n">
        <v>3095</v>
      </c>
      <c r="C12" s="6" t="n">
        <v>5097</v>
      </c>
    </row>
    <row r="13">
      <c r="A13" s="4" t="inlineStr">
        <is>
          <t>Goodwill</t>
        </is>
      </c>
      <c r="B13" s="6" t="n">
        <v>649958</v>
      </c>
      <c r="C13" s="6" t="n">
        <v>735898</v>
      </c>
    </row>
    <row r="14">
      <c r="A14" s="4" t="inlineStr">
        <is>
          <t>Investment in unconsolidated subsidiary - related party</t>
        </is>
      </c>
      <c r="C14" s="6" t="n">
        <v>854</v>
      </c>
    </row>
    <row r="15">
      <c r="A15" s="4" t="inlineStr">
        <is>
          <t>Other non-current assets</t>
        </is>
      </c>
      <c r="B15" s="6" t="n">
        <v>24885</v>
      </c>
      <c r="C15" s="6" t="n">
        <v>4125</v>
      </c>
    </row>
    <row r="16">
      <c r="A16" s="4" t="inlineStr">
        <is>
          <t>Total assets</t>
        </is>
      </c>
      <c r="B16" s="6" t="n">
        <v>2323727</v>
      </c>
      <c r="C16" s="6" t="n">
        <v>2458064</v>
      </c>
    </row>
    <row r="17">
      <c r="A17" s="3" t="inlineStr">
        <is>
          <t>LIABILITIES AND EQUITY</t>
        </is>
      </c>
    </row>
    <row r="18">
      <c r="A18" s="4" t="inlineStr">
        <is>
          <t>Accounts payable</t>
        </is>
      </c>
      <c r="B18" s="6" t="n">
        <v>103482</v>
      </c>
      <c r="C18" s="6" t="n">
        <v>74818</v>
      </c>
    </row>
    <row r="19">
      <c r="A19" s="4" t="inlineStr">
        <is>
          <t>Accrued expenses</t>
        </is>
      </c>
      <c r="B19" s="6" t="n">
        <v>144997</v>
      </c>
      <c r="C19" s="6" t="n">
        <v>67056</v>
      </c>
    </row>
    <row r="20">
      <c r="A20" s="4" t="inlineStr">
        <is>
          <t>Deferred revenue</t>
        </is>
      </c>
      <c r="B20" s="6" t="n">
        <v>924789</v>
      </c>
      <c r="C20" s="6" t="n">
        <v>898475</v>
      </c>
    </row>
    <row r="21">
      <c r="A21" s="4" t="inlineStr">
        <is>
          <t>Current operating lease liabilities</t>
        </is>
      </c>
      <c r="B21" s="6" t="n">
        <v>10055</v>
      </c>
      <c r="C21" s="6" t="n">
        <v>9942</v>
      </c>
    </row>
    <row r="22">
      <c r="A22" s="4" t="inlineStr">
        <is>
          <t>Current debt</t>
        </is>
      </c>
      <c r="B22" s="6" t="n">
        <v>50625</v>
      </c>
    </row>
    <row r="23">
      <c r="A23" s="4" t="inlineStr">
        <is>
          <t>Other current liabilities</t>
        </is>
      </c>
      <c r="B23" s="6" t="n">
        <v>118444</v>
      </c>
      <c r="C23" s="6" t="n">
        <v>64990</v>
      </c>
    </row>
    <row r="24">
      <c r="A24" s="4" t="inlineStr">
        <is>
          <t>Total current liabilities</t>
        </is>
      </c>
      <c r="B24" s="6" t="n">
        <v>1352392</v>
      </c>
      <c r="C24" s="6" t="n">
        <v>1115281</v>
      </c>
    </row>
    <row r="25">
      <c r="A25" s="4" t="inlineStr">
        <is>
          <t>Deferred revenue</t>
        </is>
      </c>
      <c r="B25" s="6" t="n">
        <v>97167</v>
      </c>
      <c r="C25" s="6" t="n">
        <v>105544</v>
      </c>
    </row>
    <row r="26">
      <c r="A26" s="4" t="inlineStr">
        <is>
          <t>Long-term operating lease liabilities</t>
        </is>
      </c>
      <c r="B26" s="6" t="n">
        <v>103242</v>
      </c>
      <c r="C26" s="6" t="n">
        <v>117648</v>
      </c>
    </row>
    <row r="27">
      <c r="A27" s="4" t="inlineStr">
        <is>
          <t>Long-term debt</t>
        </is>
      </c>
      <c r="B27" s="6" t="n">
        <v>603488</v>
      </c>
    </row>
    <row r="28">
      <c r="A28" s="4" t="inlineStr">
        <is>
          <t>Other liabilities</t>
        </is>
      </c>
      <c r="B28" s="6" t="n">
        <v>20874</v>
      </c>
      <c r="C28" s="6" t="n">
        <v>25290</v>
      </c>
    </row>
    <row r="29">
      <c r="A29" s="4" t="inlineStr">
        <is>
          <t>Total liabilities</t>
        </is>
      </c>
      <c r="B29" s="6" t="n">
        <v>2177163</v>
      </c>
      <c r="C29" s="6" t="n">
        <v>1363763</v>
      </c>
    </row>
    <row r="30">
      <c r="A30" s="4" t="inlineStr">
        <is>
          <t>Commitments and contingencies (Note 17)</t>
        </is>
      </c>
      <c r="B30" s="4" t="inlineStr">
        <is>
          <t xml:space="preserve"> </t>
        </is>
      </c>
      <c r="C30" s="4" t="inlineStr">
        <is>
          <t xml:space="preserve"> </t>
        </is>
      </c>
    </row>
    <row r="31">
      <c r="A31" s="3" t="inlineStr">
        <is>
          <t>EQUITY</t>
        </is>
      </c>
    </row>
    <row r="32">
      <c r="A32" s="4" t="inlineStr">
        <is>
          <t>Common stock, $0.01 par value; authorized, 200,000 shares; issued, 24,585 shares at December 31, 2021</t>
        </is>
      </c>
      <c r="B32" s="6" t="n">
        <v>246</v>
      </c>
    </row>
    <row r="33">
      <c r="A33" s="4" t="inlineStr">
        <is>
          <t>Additional paid-in-capital</t>
        </is>
      </c>
      <c r="B33" s="6" t="n">
        <v>266775</v>
      </c>
    </row>
    <row r="34">
      <c r="A34" s="4" t="inlineStr">
        <is>
          <t>Accumulated deficit</t>
        </is>
      </c>
      <c r="B34" s="6" t="n">
        <v>-55383</v>
      </c>
    </row>
    <row r="35">
      <c r="A35" s="4" t="inlineStr">
        <is>
          <t>Parent's net investment</t>
        </is>
      </c>
      <c r="C35" s="6" t="n">
        <v>1093920</v>
      </c>
    </row>
    <row r="36">
      <c r="A36" s="4" t="inlineStr">
        <is>
          <t>Accumulated other comprehensive (loss) income</t>
        </is>
      </c>
      <c r="B36" s="6" t="n">
        <v>-65074</v>
      </c>
      <c r="C36" s="6" t="n">
        <v>381</v>
      </c>
    </row>
    <row r="37">
      <c r="A37" s="4" t="inlineStr">
        <is>
          <t>Total equity</t>
        </is>
      </c>
      <c r="B37" s="6" t="n">
        <v>146564</v>
      </c>
      <c r="C37" s="6" t="n">
        <v>1094301</v>
      </c>
    </row>
    <row r="38">
      <c r="A38" s="4" t="inlineStr">
        <is>
          <t>Total liabilities and equity</t>
        </is>
      </c>
      <c r="B38" s="5" t="n">
        <v>2323727</v>
      </c>
      <c r="C38" s="5" t="n">
        <v>2458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SUBSIDIARY - RELATED PARTY</t>
        </is>
      </c>
      <c r="B1" s="2" t="inlineStr">
        <is>
          <t>12 Months Ended</t>
        </is>
      </c>
    </row>
    <row r="2">
      <c r="B2" s="2" t="inlineStr">
        <is>
          <t>Dec. 31, 2021</t>
        </is>
      </c>
    </row>
    <row r="3">
      <c r="A3" s="3" t="inlineStr">
        <is>
          <t>INVESTMENTS IN UNCONSOLIDATED SUBSIDIARY - RELATED PARTY</t>
        </is>
      </c>
    </row>
    <row r="4">
      <c r="A4" s="4" t="inlineStr">
        <is>
          <t>INVESTMENTS IN UNCONSOLIDATED SUBSIDIARY - RELATED PARTY</t>
        </is>
      </c>
      <c r="B4" s="4" t="inlineStr">
        <is>
          <t>12. INVESTMENTS IN UNCONSOLIDATED SUBSIDIARIES – RELATED PARTY Historically, the Company owned interests in certain entities, ICOM Information &amp; Communications L.P. (“ICOM”) and Comenity Canada L.P. (“Comenity Canada”), which were consolidated subsidiaries of the Parent, and were accounted for using the equity method of accounting, as the Company exercised significant influence but did not control the entities. The investments were included in the AIR MILES Reward Program segment. Under the equity method, the Company’s share of its investee’s earnings or loss is recognized in the consolidated and combined statements of income. On February 13, 2019, the Company made a capital contribution of $5.3 million to ICOM to fund losses. On February 28, 2019, the Company sold its investment in ICOM to Epsilon Interactive CA, ULC, a subsidiary of ADS, for cash consideration of $4.0 million. For the years ended December 31, 2020, and 2019, the Company made capital contributions to Comenity Canada of $0.7 million, for each of the respective periods. In March 2021, the Company received a partnership distribution from Comenity Canada of $0.8 million, and the Company’s ownership interest declined from 99.9% to 98.0%. In August 2021, the Company’s investment in Comenity Canada was sold to an affiliate of ADS for $4.1 million and a gain on sale of investment in unconsolidated related party subsidiary of $4.1 million was recorded in (income) loss from investment in unconsolidated subsidiary. As of December 31, 2021, the Company had no investment in unconsolidated subsidiaries – related party and as of December 31, 2020, the Company’s investment was $0.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OTHER CHARGES</t>
        </is>
      </c>
    </row>
    <row r="4">
      <c r="A4" s="4" t="inlineStr">
        <is>
          <t>RESTRUCTURING AND OTHER CHARGES</t>
        </is>
      </c>
      <c r="B4" s="4" t="inlineStr">
        <is>
          <t xml:space="preserve">13. RESTRUCTURING AND OTHER CHARGES In 2019, the Parent, under the direction of its board of directors, evaluated the cost structure and executed on certain cost saving initiatives at each segment. These charges included restructuring and other exit activities related to reductions in force, terminations of certain reward product lines, reduction or closure of certain leased office space, asset impairments, changes in management structure and fundamental reorganizations that affect the nature and focus of operations. Restructuring and other charges of $0.1 million and $50.8 million for the years ended December 31, 2020 and 2019, respectively, were incurred and recorded to cost of operations within the Company’s consolidated and combined statements of income. These charges related to actions taken in 2019 did not continue in 2020 and 2021. The restructuring and other charges incurred in 2020 and charged to expense relate to changes in the Company’s original estimate and consisted of adjustments to the Company’s liability, including the impact of foreign currency translation. The Company’s liability for restructuring and other charges is recognized in accrued expenses in its consolidated and combined balance sheets and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 xml:space="preserve">14. ACCRUED EXPENSES Accrued expenses consist of the following: ​ ​ ​ ​ ​ ​ ​ ​ ​ ​ December 31, ​ 2021 2020 ​ ​ (in thousands) Accrued payroll and benefits ​ $ 31,526 ​ $ 29,838 Accrued taxes ​ 9,391 ​ 14,256 Accrued other liabilities ​ 104,080 ​ 22,962 Accrued expenses ​ $ 144,997 ​ $ 67,056 ​ Included in the accrued other liabilities is $79.9 million associated with the Tax Matters Agreement. See Note 25, “Related Party Transactions,”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5. DEBT Debt consists of the following: ​ ​ ​ ​ ​ ​ ​ ​ ​ ​ ​ ​ December 31, ​ Description 2021 2020 Maturity ​ ​ (in thousands) ​ BrandLoyalty credit agreement ​ $ — ​ $ — ​ (1) Revolving credit facility (2) ​ ​ — ​ ​ — ​ November 2026 Term loan A ​ 175,000 ​ — ​ November 2026 Term loan B ​ 500,000 ​ — ​ November 2027 Total long-term debt ​ $ 675,000 ​ $ — ​ ​ Less: unamortized debt issuance costs ​ ​ 20,887 ​ ​ — ​ ​ Less: current portion ​ ​ 50,625 ​ ​ — ​ ​ Long-term portion ​ $ 603,488 ​ $ — ​ ​ (1) In November 2021, the BrandLoyalty credit agreement was terminated. (2) As of December 31, 2021, availability under the revolving credit facility was $137.5 million as a result of $12.5 million in letters of credit outstanding under the Credit Agreement. ​ Credit Agreement ​ On November 3, 2021, the Company entered into a senior secured credit agreement (the “Credit Agreement”) with certain subsidiaries as additional borrowers and certain subsidiaries as guarantors, Bank of America, N.A., as administrative agent and collateral agent, and the additional lenders party thereto. The Credit Agreement provides for a $175.0 million term loan A facility, a $500.0 million term loan B facility, which was issued at 98.0% of the aggregate principal amount, and a revolving credit facility in the maximum amount of $150.0 million. The term loan A and revolving credit facility will mature November 3, 2026. The term loan B will mature November 3, 2027. The proceeds of the term loans were used to finance a portion of the $750.0 million distribution by the Company to ADS in connection with the Separation. The outstanding USD borrowings under the term loan A bear interest at a rate elected by the relevant borrower that is based on (i) the Base Rate, subject to a floor of 1.00% per annum, plus an applicable margin that ranges from 2.00% per annum to 2.75% per annum depending on the Consolidated Total Leverage Ratio or (ii) the Eurocurrency Rate, based on LIBOR, subject to a floor of 0.00% per annum, plus an applicable margin that ranges from 3.00% per annum to 3.75% per annum depending on the Consolidated Total Leverage Ratio. The outstanding USD borrowings under the term loan B bear interest at a rate elected by the relevant borrower that is based on (i) the Base Rate, subject to a floor of 1.50% per annum, plus an applicable margin of 3.50% per annum or (ii) the Eurocurrency Rate, subject to a floor of 0.50% per annum, plus an applicable margin of 4.50% per annum. The Company is obligated to pay a commitment fee quarterly, which ranges from 0.40% to 0.50% per annum of the unused portion of the aggregate revolving commitment, which fee is also dependent on the Consolidated Total Leverage Ratio, as such terms are defined in the Credit Agreement. At December 31, 2021, the weighted average interest rate was 3.60% for term loan A and 5.00% for term loan B. The Company will be required to make quarterly principal amortization payments in equal installments in an aggregate amount of 7.5% per annum of the initial aggregate principal amount of each of the term loan A and term loan B. Commencing with the fiscal year ending December 31, 2022, the Credit Agreement requires, on an annual basis, the prepayment of the term loan B with either 0% , 25% or 50% of Excess Cash Flow, depending on the Consolidated Secured Leverage Ratio, as defined in the Credit Agreement. The Credit Agreement contains customary representations and warranties and affirmative and negative covenants. These covenants, among other things, limit additional indebtedness, additional liens, sales of assets, mergers and consolidations, distributions and other restricted payments, and transactions with affiliates. The Credit Agreement also allows for LIBOR to be phased out and replaced with the Secured Overnight Financing Rate. As of December 31, 2021, the Company was in compliance with its financial covenants. Uncommitted Overdraft Facility In November 2021, BrandLoyalty entered into an uncommitted overdraft facility with Deutsche Bank AG. The facility provides overdraft protection in several currencies, up to a maximum amount of €10.0 million ($11.4 million as of December 31, 2021). Interest is calculated on debit balances at a rate of 3.5% per annum plus a relevant benchmark, due and payable at the end of each quarter. As of December 31, 2021, there were no amounts outstanding under the uncommitted overdraft facility. BrandLoyalty Credit Agreement BrandLoyalty and certain of its subsidiaries, as borrower and guarantors, were parties to a credit agreement that provided for an A-1 term loan facility of €90.0 million and an A-2 term loan facility of €100.0 million, subject to certain principal repayments, a committed revolving line of credit of €37.5 million and an uncommitted revolving line of credit of €37.5 million, all of which were scheduled to mature in June 2020. In September 2019, the Company repaid the €115.0 million in term loans outstanding under the BrandLoyalty credit agreement and repaid the €32.5 million amount outstanding under the revolving line of credit. In April 2020, BrandLoyalty and certain of its subsidiaries, as borrowers and guarantors, terminated its existing facility and entered into a new credit agreement that provided for a committed revolving line of credit of €30.0 million, an uncommitted revolving line of credit of €30.0 million, and an accordion feature permitting BrandLoyalty to request an increase in either the committed or uncommitted line of credit up to €80.0 million in aggregate. Each of the committed and uncommitted revolving line of credit were scheduled to mature on April 3, 2023, subject to BrandLoyalty’s request to extend for two additional one-year terms at the absolute discretion of the lenders at the time of such requests. As of December 31, 2020, there were no amounts outstanding under the BrandLoyalty credit agreement. In the first quarter of 2021, BrandLoyalty and certain of its subsidiaries, as borrowers and guarantors, amended its credit agreement to extend the maturity date by one year from April 3, 2023 to April 3, 2024. In November 2021, the 2020 BrandLoyalty credit agreement was terminated in connection with the execution of the Credit Agreement. Note Payable — Related Party In January 2017, the AIR MILES Reward Program entered into a promissory note with Alliance Data Lux Financing S.à r.l., a subsidiary of the Parent, to borrow CDN $142.8 million. The maturity of the note payable was January 27, 2022, with a fixed interest rate of 6.5% per year. Under the terms of the note payable, the AIR MILES Reward Program had the right to make prepayments of the principal amount of the debt at any time, without notice and without premium or penalty. No principal payments of the note payable were required until maturity. In March 2017, the AIR MILES Reward Program repaid CDN $60.0 million of its note payable, and in September 2019, the AIR MILES Reward Program repaid its remaining CDN $82.8 million balance outstanding. In May 2017, BrandLoyalty and certain of its subsidiaries entered into a loan with Alliance Data Lux Financing S.à r.l., a subsidiary of the Parent, for €60.0 million with a fixed interest rate of 2.86% and a maturity date of May 2022. The loan was wholly subordinated to loans under the BrandLoyalty credit agreement. The loan, including interest, was repaid in full in September 2019. Maturities The future principal payments for the Company’s debt as of December 31, 2021 are as follows: ​ ​ ​ ​ ​ ​ ​ ​ ​ ​ ​ ​ ​ Credit Facility ​ ​ ​ Year Term Loan A ​ Term Loan B Total ​ ​ (in thousands) 2022 ​ $ 13,125 ​ $ 37,500 ​ $ 50,625 2023 ​ 13,125 ​ 37,500 ​ 50,625 2024 ​ ​ 13,125 ​ ​ 37,500 ​ ​ 50,625 2025 ​ ​ 13,125 ​ ​ 37,500 ​ ​ 50,625 2026 ​ ​ 122,500 ​ ​ 37,500 ​ ​ 160,000 Thereafter ​ ​ — ​ ​ 312,500 ​ ​ 312,500 Total maturities ​ ​ 175,000 ​ ​ 500,000 ​ ​ 675,000 Unamortized debt issuance costs ​ ​ (975) ​ ​ (19,912) ​ ​ (20,887) ​ ​ $ 174,025 ​ $ 480,088 ​ $ 654,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row>
    <row r="4">
      <c r="A4" s="4" t="inlineStr">
        <is>
          <t>DERIVATIVE INSTRUMENTS.</t>
        </is>
      </c>
      <c r="B4" s="4" t="inlineStr">
        <is>
          <t>16. DERIVATIVE INSTRUMENTS The Company uses derivatives to manage risks associated with certain assets and liabilities arising from the potential adverse impact of fluctuations in foreign currency exchange rates. Certain derivatives used to manage the Company’s exposure to foreign currency exchange rate movements are not designated as hedges and do not qualify for hedge accounting. The fair value of the Company’s derivative instruments as of December 31, 2021 was $2.5 million included in other current assets and $0.5 million included in other current liabilities in the Company’s consolidated and combined balance sheets. The fair value of the Company’s derivative instruments as of December 31, 2020 was $0.4 million included in other current assets and $1.5 million included in other current liabilities in the Company’s consolidated and combin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7. COMMITMENTS AND CONTINGENCIES AIR MILES Reward Program The Company has entered into contractual arrangements with certain AIR MILES Reward Program sponsors that result in fees being billed to those sponsors upon the redemption of AIR MILES reward miles issued by those sponsors. The Company has obtained letters of credit and other assurances from those sponsors for the Company’s benefit that expire at various dates. These letters of credit and other assurances totaled $157.1 million and $150.5 million at December 31, 2021, and 2020, respectively, which exceeds the amount of the Company’s estimate of its obligation to provide travel and other rewards upon the redemption of AIR MILES reward miles issued by those sponsors, in the respective periods. The Company currently has an obligation to provide AIR MILES Reward Program collectors with travel and other rewards upon the redemption of AIR MILES reward miles. The Company believes that the redemption settlement assets, including the letters of credit and other assurances mentioned above, are sufficient to meet that obligation. The Company has entered into certain long-term arrangements with airlines and other suppliers in connection with AIR MILES Reward Program redemptions. These long-term arrangements allow the Company to retain preferred pricing, subject to meeting agreed upon annual volume commitments for rewards purchased. Legal Proceedings The Company is involved, from time to time, in litigation, other legal claims, regulatory actions or other proceedings or actions by governmental authorities involving matters associated with or incidental to our business in the ordinary course, including, among other things, matters involving customer or vendor disputes, breaches of contractual obligations, class actions or purported class actions, trademark and other intellectual property protection and licensing disputes, import/export regulations, taxation, and employment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18. SHARE-BASED PAYMENTS Stock Compensation Expense ​ Stock-based compensation expense recognized in the Company’s consolidated and combined statements of income for the years ended December 31, 2021, 2020 and 2019, is as follows: ​ ​ ​ ​ ​ ​ ​ ​ ​ ​ ​ ​ ​ Years Ended December 31, ​ ​ 2021 ​ 2020 2019 ​ ​ (in thousands) Cost of operations ​ $ 4,644 ​ $ 5,498 ​ $ 7,204 General and administrative ​ 1,615 ​ 1,519 ​ 1,872 Total ​ $ 6,259 ​ $ 7,017 ​ $ 9,076 ​ The income tax benefits related to stock-based compensation expense for the years ended December 31, 2021, 2020 and 2019 were $0.1 million, $0.1 million and $0.9 million, respectively. Share-based Payments of Parent Prior to the Separation, certain employees participated in share-based compensation plans of ADS. Under these plans, shares are reserved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performing services for ADS or its affiliates. Terms of all awards are determined by the ADS board of directors or compensation committee of the ADS board of directors or its designee at the time of award. ADS accounts for stock-based compensation in accordance with ASC 718, “Compensation – Stock Compensation.” Under the fair value recognition provisions, stock-based compensation expense is measured at the grant date based on the fair value of the award and is recognized ratably over the requisite service period. ADS estimates forfeitures at each grant date, with forfeiture estimates to be revised, if necessary, in subsequent periods if actual forfeitures differ from those estimates. The amount of stock-based compensation expense recognized in the Company’s results of operations prior to the Separation has been reduced for estimated forfeitures. Forfeitures were estimated based on ADS’ historical experience. ADS’ estimated annual forfeiture rate is 5% for the years ended December 31, 2021, 2020, and 2019, respectively. During 2021, 2020 and 2019, ADS awarded both service-based and performance-based restricted stock units. For the service-based awards, the fair value of the restricted stock units is estimated using ADS closing share price on the date of grant and typically vest ratably over a three-year period. Performance-based restricted stock unit awards issued in 2020 and 2019 typically vest ratably over a three-year period if specified performance measures tied to the Company’s financial performance are met. The fair value of these performance-based restricted stock units was estimated using the Company’s closing share price on the date of grant. The performance-based awards granted in 2021 contain pre-defined vesting criteria that permit a range from In connection with the Separation and pursuant to the Employee Matters Agreement with ADS, service-based awards granted to Loyalty Ventures employees more than a year prior to the Separation were accelerated and vested on October 22, 2021, resulting in accelerated stock compensation expense of $2.1 million. Service-based awards and performance-based awards granted to Loyalty Ventures employees less than one year prior to the Separation were forfeited at the time of the Separation, resulting in a credit to stock compensation expense of $4.0 million. In addition, ADS made a cash payment of $5.1 million, which represented 25% of the forfeited awards. These amounts in connection with the Separation and pursuant to the Employee Matters Agreement were included in cost of operations in the consolidated and combined statements of income. Loyalty Ventures Stock Compensation Plan The Company has adopted an equity compensation plan to advance the interests of the Company by rewarding certain employees for their contributions to the financial success of the Company and thereby motivating them to continue to make such contributions in the future. On November 3, 2021, the Company’s sole director and the sole stockholder of the Company adopted the 2021 Omnibus Incentive Plan (the “2021 Plan”). The 2021 Plan became effective November 3, 2021 and expires on November 3, 2031. The 2021 Plan reserves 1,225,000 shares of common stock for grants of incentive stock options, nonqualified stock options, stock appreciation rights, restricted stock, restricted stock units, performance share awards, cash incentive awards, deferred stock units, and other stock-based awards as well as providing for cash-based awards to selected officers, employees, non-employee directors and consultants performing services for the Company or its affiliates, with only employees being eligible to receive incentive stock options. The maximum amount that may be awarded to any independent member of the Company’s board of directors, together with any cash fees paid to such member, in any one calendar year may not exceed a total value of $1.0 million. On November 9, 2021, the Company registered 1,225,000 shares of its common stock for issuance in accordance with the 2021 Plan pursuant to a Registration Statement on Form S-8, File No. 333-260914. Terms of all awards under the 2021 Plan are determined by the board of directors or the compensation committee of the board of directors or its designee at the time of award. Loyalty Ventures Restricted Stock Unit Awards Subsequent to the Separation, the Company awarded 222,715 service-based restricted stock units. Under the terms of the Employee Matters Agreement, 176,589 awards were issued with the same vesting and service conditions of the forfeited awards previously granted by ADS. Under the fair value recognition provisions, stock-based compensation expense is measured at the grant date based on the fair value of the award and is recognized ratably over the requisite service period. The Company accounts for forfeitures of awards as they occur. For service-based awards, the fair value of the restricted stock units was estimated using the Company’s closing share price on the date of grant. Service-based restricted stock unit awards typically vest ratably over a three-year period. The following table summarizes restricted stock unit activity under the Company’s equity compensation plan: ​ ​ ​ ​ ​ ​ ​ ​ ​ ​ ​ Weighted ​ Service- Average ​ Based Awards Fair Value Balance at January 1, 2021 ​ ​ — ​ $ — Shares granted ​ ​ 222,715 ​ ​ 29.97 Shares vested ​ — ​ — Shares forfeited ​ (485) ​ 30.25 Balance at December 31, 2021 ​ ​ 222,230 ​ $ 29.97 Outstanding and Expected to Vest ​ ​ 222,230 ​ $ 29.97 ​ The aggregate intrinsic value of restricted stock units outstanding and expected to vest was $6.7 million at December 31, 2021. The weighted-average remaining contractual life for unvested restricted stock units was 1.5 years at December 31, 2021. As of December 31, 2021, there was a total of approximately $6.0 million of unrecognized expense related to non-vested, stock-based equity awards granted to employees, which is to be recognized over a weighted average period of approximately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9. EMPLOYEE BENEFIT PLANS The Company provides certain defined contribution benefit plans to its employees, for which eligible employees may defer a portion of their compensation that is matched by the Company, based on plan guidelines and subject to certain restrictions. The Company’s contributions to these plans were $3.9 million, $4.0 million and $4.2 million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20. ACCUMULATED OTHER COMPREHENSIVE INCOME (LOSS) The changes in each component of accumulated other comprehensive income (loss), net of tax effects, are as follows: ​ ​ ​ ​ ​ ​ ​ ​ ​ ​ ​ ​ ​ ​ ​ ​ ​ ​ ​ ​ ​ ​ Foreign ​ Accumulated ​ ​ Net Unrealized ​ Net Unrealized ​ Currency ​ Other ​ ​ Gains (Losses) on ​ Gains (Losses) on ​ Translation ​ Comprehensive ​ Securities Cash Flow Hedges Adjustments (1) Income (Loss) ​ ​ (in thousands) Balance as of January 1, 2019 ​ $ (6,019) ​ $ (224) ​ $ (86,105) ​ $ (92,348) Changes in other comprehensive income (loss) before reclassifications ​ 6,405 ​ 91 ​ (6,214) ​ 282 Amounts reclassified from other comprehensive income (loss) ​ — ​ — ​ — ​ — Changes in other comprehensive income (loss) ​ 6,405 ​ 91 ​ (6,214) ​ 282 Balance at December 31, 2019 ​ $ 386 ​ $ (133) ​ $ (92,319) ​ $ (92,066) Changes in other comprehensive income (loss) before reclassifications ​ 17,881 ​ (567) ​ 71,246 ​ 88,560 Amounts reclassified from other comprehensive income (loss) ​ — ​ — ​ 3,887 (2) 3,887 Changes in other comprehensive income (loss) ​ 17,881 ​ (567) ​ 75,133 ​ 92,447 Balance at December 31, 2020 ​ $ 18,267 ​ $ (700) ​ $ (17,186) ​ $ 381 Changes in other comprehensive income (loss) before reclassifications ​ (16,276) ​ ​ 1,970 ​ ​ (51,299) ​ (65,605) Amounts reclassified from other comprehensive income (loss) ​ 150 ​ ​ — ​ ​ — ​ 150 Changes in other comprehensive income (loss) ​ (16,126) ​ 1,970 ​ (51,299) ​ (65,455) Balance at December 31, 2021 ​ $ 2,141 ​ $ 1,270 ​ $ (68,485) ​ $ (65,074) (1) Primarily related to the impact of changes in the Canadian dollar and Euro foreign currency exchange rates. (2) In accordance with ASC 830, upon the sale of Precima on January 10, 2020, $3.9 million of accumulated foreign currency translation adjustments attributable to Precima’s foreign subsidiaries sold were reclassified from accumulated other comprehensive income (loss) and included in the calculation of the gain on sale of Precima. Other reclassifications from accumulated other comprehensive loss into net income for each of the periods presented we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1. INCOME TAXES The components of income before income taxes and (income) loss from investment in unconsolidated subsidiaries and income tax expense are as follows: ​ ​ ​ ​ ​ ​ ​ ​ ​ ​ ​ ​ ​ Years Ended December 31, ​ 2021 2020 2019 ​ ​ (in thousands) Components of income before income taxes and (income) loss from investment in unconsolidated subsidiaries: ​ ​ ​ ​ ​ ​ ​ ​ ​ Domestic ​ $ (24,611) ​ $ (5,326) ​ $ (25,078) Foreign ​ 74,443 ​ 101,971 ​ 113,320 Total ​ $ 49,832 ​ $ 96,645 ​ $ 88,242 Components of income tax expense: ​ ​ ​ Current ​ ​ ​ Federal ​ $ — ​ $ 63 ​ $ (76) State ​ — ​ (303) ​ — Foreign ​ 43,412 ​ 25,066 ​ 31,260 Total current ​ 43,412 ​ 24,826 ​ 31,184 Deferred ​ ​ ​ Federal ​ — ​ (63) ​ 124 State ​ — ​ 303 ​ — Foreign ​ 8,763 ​ (3,742) ​ (19,977) Total deferred ​ 8,763 ​ (3,502) ​ (19,853) Total provision for income taxes ​ $ 52,175 ​ $ 21,324 ​ $ 11,331 ​ A reconciliation of recorded federal provision for income taxes to the expected amount computed by applying the federal statutory rate for all periods to income before income taxes and (income) loss from investment in unconsolidated subsidiaries is as follows: ​ ​ ​ ​ ​ ​ ​ ​ ​ ​ ​ ​ Years Ended December 31, ​ ​ 2021 ​ 2020 ​ 2019 ​ ​ (in thousands) Expected expense at statutory rate ​ $ 10,465 ​ $ 20,296 ​ $ 18,532 Increase (decrease) in income taxes resulting from: ​ ​ ​ ​ Foreign rate differential ​ 11,274 ​ 1,861 ​ 1,203 Foreign restructuring ​ 14,402 ​ 3,598 ​ — Impact of sale transaction ​ — ​ 3,360 ​ — Global intangible low-taxed income ​ — ​ (8,339) ​ 2,895 Non-deductible expenses ​ 14,696 ​ 2,396 ​ 4,162 Uncertain tax positions ​ (4,178) ​ (7,706) ​ (14,856) Valuation allowance ​ 5,364 ​ 5,066 ​ (196) Other ​ 152 ​ 792 ​ (409) Total ​ $ 52,175 ​ $ 21,324 ​ $ 11,331 ​ H.R. 1, originally known as the Tax Cuts and Jobs Act of 2017 (the “2017 Tax Reform”) was enacted on December 22, 2017. The 2017 Tax Reform permanently reduced the corporate tax rate to 21% from 35%, effective January 1, 2018 and implemented a change from a system of worldwide taxation with deferral to a hybrid territorial system. This system taxes excess foreign profits above a deemed routine return through the Global Intangible Low-Taxed Income (“GILTI”) regime. The Company recognizes tax on GILTI, to the extent that it applies, as an expense in the period incurred. The Company recorded tax expense of $11.3 million for the year ended December 31, 2021 related to foreign taxes on earnings at rates higher than the U.S. statutory rate inclusive of $7.8 million of Canadian withholding taxes on dividend distributions to Parent prior to the Separation. The Company recorded tax expense of $14.4 million during the current year primarily related to the write-down of a foreign intangible deferred tax asset pursuant to a settlement agreement with a tax authority. Previously, a tax benefit resulted from a foreign restructuring of certain non-U.S. intangibles to support a strategic shift whereby various intangibles across legal entities were consolidated. Also in 2021, the Company’s non-deductible expenses increased resulting in additional tax expense of $14.7 million primarily as a result of the goodwill impairment of $50.0 million. The Company recorded a benefit of $8.3 million for the year ended December 31, 2020 related to the impact of the final regulations issued by the Treasury and Internal Revenue Service regarding GILTI. Benefits for uncertain tax positions of $4.2 million, $7.7 million and $14.9 million were recognized in tax years ended December 31, 2021, 2020 and 2019, respectively, primarily due to the expiration of statutes of limitation and the resolution of tax audit issues in various foreign jurisdictions. Deferred tax assets and liabilities consist of the following: ​ ​ ​ ​ ​ ​ ​ ​ ​ ​ December 31, ​ 2021 2020 ​ ​ (in thousands) Deferred tax assets ​ ​ Deferred revenue ​ $ 9,121 ​ $ 14,960 Net operating loss carryforwards and other carryforwards ​ 81,557 ​ 69,132 Lease liabilities ​ 29,110 ​ 32,934 Accrued expenses and other ​ 6,640 ​ 9,844 Intangible assets ​ 8,437 ​ 31,478 Total deferred tax assets ​ 134,865 ​ 158,348 Valuation allowance ​ (46,671) ​ (47,854) Deferred tax assets, net of valuation allowance ​ 88,194 ​ 110,494 Deferred tax liabilities ​ ​ Depreciation ​ 4,755 ​ 11,394 Right of use assets ​ 25,311 ​ 28,963 Total deferred tax liabilities ​ 30,066 ​ 40,357 ​ ​ ​ ​ ​ ​ ​ Net deferred tax asset ​ $ 58,128 ​ $ 70,137 ​ ​ ​ ​ ​ ​ ​ Amounts recognized in the consolidated and combined balance sheets: ​ ​ Non-current assets ​ $ 58,128 ​ $ 70,137 Non-current liabilities ​ — ​ — Total – Net deferred tax asset ​ $ 58,128 ​ $ 70,137 ​ The deferred tax assets associated with net operating losses (“NOLs”) included in the table above as of December 31, 2020 reflect NOLs as if the Company was a taxpayer separate from the Parent. The deferred tax assets associated with NOLs included in the table above for the year ended December 31, 2021 reflect the net operating losses the Company has available to offset future taxable income subsequent to the Separation. Hypothetical federal and state NOL deferred tax assets as of December 31, 2020 of $5.4 million were eliminated at the time of Separation. As of December 31, 2021, the Company has federal NOLs of $14.3 million, of which $4.5 million expire at various times through the year 2037, and $9.8 million may be carried forward indefinitely. As of December 31, 2021, the Company also maintains state NOLs of $6.8 million which expire at various times through the year 2040. The Company has $303.5 million of foreign NOLs and $5.2 million of foreign capital losses at December 31, 2021. The foreign NOLs and capital losses have an unlimited carryforward period. The Company does not believe it is more-likely-than-not that any federal or state NOLs, a portion of the foreign NOLs, or any of the capital losses will be utilized. Therefore, in accordance with ASC 740-10-30, “Income Taxes—Overall—Initial Measurement,” the Company has established a valuation allowance against those carryforwards unlikely to be utilized. The Company’s valuation allowance decreased $1.2 million during the year ended December 31, 2021, primarily as a result of the hypothetical deferred tax assets, and corresponding hypothetical valuation allowance, that existed at December 31, 2020 being eliminated at the time of Separation. At December 31, 2021, the Company did not have any excess financial reporting basis over tax basis from a U.S. federal tax perspective primarily as a result of the GILTI regime pursuant to the 2017 Tax Reform. The Company may have, in certain state or foreign jurisdictions, amounts of financial reporting basis that exceeds tax basis as of December 31, 2021. However, these amounts are immaterial and no additional state or foreign tax liability has been recorded. Finally, despite their immaterial nature subsequent to cash distributions to Parent in 2021, the Company intends to permanently reinvest any previously undistributed earnings of our foreign subsidiaries in the operations outside the United States to support its international growth. A reconciliation of the beginning and ending amount of unrecognized tax benefits is as follows (in thousands): ​ ​ ​ ​ Balance at January 1, 2019 $ 74,231 Increases related to prior years’ tax positions ​ — Decreases related to prior years’ tax positions ​ (10,484) Increases related to current year tax positions ​ — Settlements during the period ​ — Lapses of applicable statutes of limitation ​ (4,251) Foreign currency translation adjustment ​ 1,081 Balance at December 31, 2019 ​ $ 60,577 Increases related to prior years’ tax positions ​ 903 Decreases related to prior years’ tax positions ​ (40,267) Increases related to current year tax positions ​ — Settlements during the period ​ — Lapses of applicable statutes of limitation ​ (6,431) Foreign currency translation adjustment ​ 4,663 Balance at December 31, 2020 ​ $ 19,445 Increases related to prior years’ tax positions ​ — Decreases related to prior years’ tax positions ​ (749) Increases related to current year tax positions ​ — Settlements during the period ​ — Lapses of applicable statutes of limitation ​ (3,742) Foreign currency translation adjustment ​ (405) Balance at December 31, 2021 ​ $ 14,549 ​ Included in the balance at December 31, 2021 are tax positions reclassified from deferred income taxes. Deductibility or taxability is highly certain for these tax positions but there is uncertainty about the timing of such deductibility or taxability. Because of the impact of deferred tax accounting, other than interest and penalties, this timing uncertainty, if realized, would not have a material effect on the annual effective tax rate but could accelerate the payment of cash to the taxing authority to an earlier period. The Company recognizes potential accrued interest and penalties related to unrecognized tax benefits in income tax expense. The Company has potential cumulative interest and penalties with respect to unrecognized tax benefits of approximately $5.3 million, $5.8 million and $7.4 million at December 31, 2021, 2020 and 2019, respectively. For the years ended December 31, 2021, 2020 and 2019, the Company recorded a benefit of approximately $0.4 million, $1.8 million and $2.3 million, respectively, for potential interest and penalties with respect to unrecognized tax benefits. At December 31, 2021, 2020 and 2019, the Company had unrecognized tax benefits of approximately $10.7 million, $15.5 million and $58.6 million, respectively, that, if recognized, would impact the effective tax rate. The Company does not anticipate a significant change to the total amount of unrecognized tax benefits over the next twelve months. The Company’s domestic operations that have been included in the Parent’s federal and state tax returns are not separately subject to audit. The Company’s foreign operations are separately subject to tax in multiple foreign jurisdictions. With some exceptions, the tax returns filed by the Company’s foreign operations are no longer subject to foreign income tax examinations for years before 2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shares in Thousands, $ in Millions</t>
        </is>
      </c>
      <c r="B1" s="2" t="inlineStr">
        <is>
          <t>Dec. 31, 2021</t>
        </is>
      </c>
      <c r="C1" s="2" t="inlineStr">
        <is>
          <t>Dec. 31, 2020</t>
        </is>
      </c>
    </row>
    <row r="2">
      <c r="A2" s="3" t="inlineStr">
        <is>
          <t>CONSOLIDATED AND COMBINED BALANCE SHEETS</t>
        </is>
      </c>
    </row>
    <row r="3">
      <c r="A3" s="4" t="inlineStr">
        <is>
          <t>Allowance for doubtful accounts</t>
        </is>
      </c>
      <c r="B3" s="7" t="n">
        <v>4.7</v>
      </c>
      <c r="C3" s="5" t="n">
        <v>4</v>
      </c>
    </row>
    <row r="4">
      <c r="A4" s="4" t="inlineStr">
        <is>
          <t>Allowance for obsolescence</t>
        </is>
      </c>
      <c r="B4" s="7" t="n">
        <v>13.5</v>
      </c>
      <c r="C4" s="7" t="n">
        <v>10.9</v>
      </c>
    </row>
    <row r="5">
      <c r="A5" s="4" t="inlineStr">
        <is>
          <t>Common stock, par value (in dollars per share)</t>
        </is>
      </c>
      <c r="B5" s="8" t="n">
        <v>0.01</v>
      </c>
    </row>
    <row r="6">
      <c r="A6" s="4" t="inlineStr">
        <is>
          <t>Common stock, authorized shares</t>
        </is>
      </c>
      <c r="B6" s="6" t="n">
        <v>200000</v>
      </c>
    </row>
    <row r="7">
      <c r="A7" s="4" t="inlineStr">
        <is>
          <t>Common stock, issued shares</t>
        </is>
      </c>
      <c r="B7" s="6" t="n">
        <v>24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2. FINANCIAL INSTRUMENTS Fair Value of Financial Instruments ​ ​ ​ ​ ​ ​ ​ ​ ​ ​ ​ ​ ​ ​ ​ ​ December 31, 2021 ​ December 31, 2020 ​ ​ Carrying ​ Fair ​ Carrying ​ Fair ​ Amount Value Amount Value ​ ​ (in thousands) Financial assets ​ ​ ​ ​ ​ ​ ​ ​ ​ ​ ​ ​ Redemption settlement assets, restricted ​ $ 735,131 ​ $ 735,131 ​ $ 693,461 ​ $ 693,461 Other investments ​ 471 ​ 471 ​ 253 ​ 253 Derivative instruments ​ 2,465 ​ 2,465 ​ 353 ​ 353 ​ ​ ​ ​ ​ ​ ​ ​ ​ ​ ​ ​ ​ Financial liabilities ​ ​ ​ ​ ​ ​ Derivative instruments ​ 487 ​ 487 ​ 1,505 ​ 1,505 Long-term debt ​ ​ 654,113 ​ ​ 654,113 ​ ​ — ​ ​ — ​ The following techniques and assumptions were used by the Company in estimating fair values of financial instruments as disclosed herein: Redemption settlement assets, restricted — Other investments Derivative instruments Long-term debt Financial Assets and Financial Liabilities Fair Value Hierarchy ASC 820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December 31, 2021 and 2020: ​ ​ ​ ​ ​ ​ ​ ​ ​ ​ ​ ​ ​ ​ ​ ​ Balance at ​ Fair Value Measurements at ​ ​ December 31, ​ December 31, 2021 Using ​ 2021 Level 1 Level 2 Level 3 ​ ​ (in thousands) Mutual funds (1) ​ $ 25,990 ​ $ 25,990 ​ $ — ​ $ — Corporate bonds (1) ​ ​ 650,389 ​ ​ — ​ ​ 650,389 ​ ​ — Marketable securities (2) ​ 471 ​ 471 ​ — ​ — Derivative instruments (3) ​ 2,465 ​ — ​ 2,465 ​ — Total assets measured at fair value ​ $ 679,315 ​ $ 26,461 ​ $ 652,854 ​ $ — ​ ​ ​ ​ ​ ​ ​ ​ ​ ​ ​ ​ ​ Derivative instruments (3) ​ $ 487 ​ $ — ​ $ 487 ​ $ — Total liabilities measured at fair value ​ $ 487 ​ $ — ​ $ 487 ​ $ — ​ ​ ​ ​ ​ ​ ​ ​ ​ ​ ​ ​ ​ ​ ​ ​ Balance at ​ Fair Value Measurements at ​ ​ December 31, ​ December 31, 2020 Using ​ 2020 Level 1 Level 2 Level 3 ​ ​ (in thousands) Mutual funds (1) ​ $ 26,850 ​ $ 26,850 ​ $ — ​ $ — Corporate bonds (1) ​ ​ 611,184 ​ ​ — ​ ​ 611,184 ​ ​ — Marketable securities (2) ​ 253 ​ 253 ​ — ​ — Derivative instruments (3) ​ 353 ​ — ​ 353 ​ — Total assets measured at fair value ​ $ 638,640 ​ $ 27,103 ​ $ 611,537 ​ $ — ​ ​ ​ ​ ​ ​ ​ ​ ​ ​ ​ ​ ​ Derivative instruments (3) ​ $ 1,505 ​ $ — ​ $ 1,505 ​ $ — Total liabilities measured at fair value ​ $ 1,505 ​ $ — ​ $ 1,505 ​ $ — (1) Amounts are included in redemption settlement assets in the consolidated and combined balance sheets. (2) Amounts are included in other current assets in the consolidated and combined balance sheets. (3) Amounts are included in other current assets and other current liabilities in the consolidated and combined balance sheets. There were no transfers between Levels 1 and 2 within the fair value hierarchy for the years ended December 31, 2021 and 2020. There were no Level 3 financial instruments held during the years ended December 31, 2021 and 2020. Financial Instruments Disclosed but Not Carried at Fair Value The following table provides assets and liabilities disclosed but not carried at fair value as of December 31, 2021: ​ ​ ​ ​ ​ ​ ​ ​ ​ ​ ​ ​ ​ ​ ​ ​ Balance at ​ Fair Value Measurements at ​ ​ December 31, ​ December 31, 2021 Using ​ 2021 Level 1 Level 2 Level 3 ​ ​ (in thousands) Long-term debt ​ $ 654,113 ​ $ — ​ $ 654,113 ​ $ — Total liabilities measured at fair value ​ $ 654,113 ​ $ — ​ $ 654,113 ​ $ — ​ There were no assets or liabilities disclosed but not carried at fair value as of December 31, 2020. Assets and Liabilities Measured at Fair Value on a Nonrecurring Basis For the year ended December 31, 2021, the Company recognized a goodwill impairment charge of $50.0 million. See Note 11, “Intangible Assets and Goodwill,” for more information. For the year ended December 31, 2019, as part of restructuring and other charges, the Company recorded asset impairments of $40.7 million, of which $40.2 million was included in the BrandLoyalty segment and $0.4 million was included in the AIR MILES Reward Program segment, related to the discontinuance of certain product lines within inventory and the impairment of certain prepaid assets and fixed assets. See Note 13, “Restructuring and Other Charges,” for more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3.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operating segments are reviewed separately because each operating segment represents a strategic business unit that generally offers different products and services. ● The AIR MILES Reward Program is a full-service outsourced coalition loyalty program for our sponsors, who pay us a fee per AIR MILES reward mile issued, in return for which we provide all marketing, customer service, rewards and redemption management. ● BrandLoyalty designs, implements, conducts and evaluates innovative and tailor-made loyalty programs for grocers and other high-frequency retailers worldwide. These loyalty programs are designed to generate immediate changes in consumer behavior and are offered through leading grocers across Europe and Asia, as well as around the world. ● Corporate and other consists of corporate overhead not allocated to any of the Company’s segments. Income taxes and equity in earnings (losses) from related party investments accounted for under the equity method are not included in the computation of segment operating profit for internal evaluation purposes. ​ ​ ​ ​ ​ ​ ​ ​ ​ ​ ​ ​ ​ ​ ​ ​ ​ ​ AIR MILES ​ ​ Corporate/ ​ ​ ​ ​ Year Ended December 31, 2021 ​ Reward Program ​ BrandLoyalty ​ Other ​ Eliminations ​ Total ​ ​ (in thousands) Revenues ​ $ 284,744 ​ $ 450,609 ​ $ — ​ $ (46) ​ $ 735,307 ​ ​ ​ ​ ​ ​ ​ ​ ​ ​ ​ ​ ​ ​ ​ ​ Income (loss) before income taxes ​ $ 118,699 ​ $ (42,883) ​ $ (25,984) ​ $ — ​ $ 49,832 Interest (income) expense, net ​ (749) ​ ​ 311 ​ ​ 5,972 ​ ​ — ​ 5,534 Depreciation and amortization ​ 24,054 ​ ​ 12,630 ​ ​ — ​ ​ — ​ 36,684 Stock compensation expense ​ 1,952 ​ ​ 2,692 ​ ​ 1,615 ​ ​ — ​ 6,259 Goodwill impairment ​ ​ — ​ ​ 50,000 ​ ​ — ​ ​ — ​ ​ 50,000 Strategic transaction costs ​ ​ 3,842 ​ ​ 9,362 ​ ​ 4,478 ​ ​ — ​ ​ 17,682 Adjusted EBITDA (1) ​ $ 147,798 ​ $ 32,112 ​ $ (13,919) ​ $ — ​ $ 165,991 ​ ​ ​ ​ ​ ​ ​ ​ ​ ​ ​ ​ ​ ​ ​ ​ Capital expenditures ​ $ 11,789 ​ $ 6,424 ​ $ — ​ $ — ​ $ 18,213 ​ ​ ​ ​ ​ ​ ​ ​ ​ ​ ​ ​ ​ ​ ​ ​ ​ ​ AIR MILES ​ ​ Corporate/ ​ ​ ​ ​ Year Ended December 31, 2020 ​ Reward Program ​ BrandLoyalty ​ Other ​ Eliminations ​ Total ​ ​ (in thousands) Revenues ​ $ 277,121 ​ $ 487,685 ​ $ — ​ $ — ​ $ 764,806 ​ ​ ​ ​ ​ ​ ​ ​ ​ ​ ​ ​ ​ ​ ​ ​ Income (loss) before income taxes ​ $ 131,630 ​ $ (20,670) ​ $ (14,315) ​ $ — ​ $ 96,645 Interest (income) expense, net ​ (1,071) ​ 237 ​ — ​ ​ — ​ (834) Depreciation and amortization ​ 18,658 ​ 59,283 ​ — ​ ​ — ​ 77,941 Stock compensation expense ​ 2,137 ​ 3,361 ​ 1,519 ​ ​ — ​ 7,017 Gain on sale of business, net of strategic transaction costs ​ ​ (7,816) ​ ​ — ​ ​ — ​ ​ — ​ ​ (7,816) Strategic transaction costs ​ 329 ​ ​ — ​ ​ — ​ ​ — ​ 329 Restructuring and other charges ​ 158 ​ ​ (50) ​ ​ — ​ ​ — ​ 108 Adjusted EBITDA (1) ​ $ 144,025 ​ $ 42,161 ​ $ (12,796) ​ $ — ​ $ 173,390 ​ ​ ​ ​ ​ ​ ​ ​ ​ ​ ​ ​ ​ ​ ​ ​ Capital expenditures ​ $ 17,360 ​ $ 6,959 ​ $ — ​ $ — ​ $ 24,319 ​ ​ ​ ​ ​ ​ ​ ​ ​ ​ ​ ​ ​ ​ ​ ​ ​ ​ AIR MILES ​ ​ Corporate/ ​ ​ ​ ​ Year Ended December 31, 2019 ​ Reward Program ​ BrandLoyalty ​ Other ​ Eliminations ​ Total ​ ​ (in thousands) Revenues ​ $ 384,021 ​ $ 649,110 ​ $ — ​ $ — ​ $ 1,033,131 ​ ​ ​ ​ ​ ​ ​ ​ ​ ​ ​ ​ ​ ​ ​ ​ Income (loss) before income taxes ​ $ 137,474 ​ $ (34,409) ​ $ (14,823) ​ $ — ​ $ 88,242 Interest (income) expense, net ​ (1,722) ​ 4,057 ​ — ​ ​ — ​ 2,335 Depreciation and amortization ​ 21,088 ​ 59,091 ​ — ​ ​ — ​ 80,179 Stock compensation expense ​ 3,878 ​ 3,326 ​ 1,872 ​ ​ — ​ 9,076 Strategic transaction costs ​ 963 ​ 18 ​ — ​ ​ — ​ 981 Restructuring and other charges ​ ​ 3,487 ​ 47,293 ​ — ​ ​ — ​ ​ 50,780 Adjusted EBITDA (1) ​ $ 165,168 ​ $ 79,376 ​ $ (12,951) ​ $ — ​ $ 231,593 ​ ​ ​ ​ ​ ​ ​ ​ ​ ​ ​ ​ ​ ​ ​ ​ Capital expenditures ​ $ 29,094 ​ $ 12,363 ​ $ — ​ $ — ​ $ 41,457 (1) Adjusted EBITDA is a non-GAAP financial measure equal to net income, the most directly comparable financial measure based on GAAP, plus (income) loss from investment in unconsolidated subsidiaries – related party, provision for income taxes, interest expense (income), net, depreciation and other amortization, amortization of purchased intangibles, and stock compensation expense. Adjusted EBITDA also excludes the gain on the sale of Precima in 2020, strategic transaction costs, which represent costs for professional services and other costs associated with strategic initiatives, including the spinoff and amounts associated with the Tax Matters and Employee Matters agreement, goodwill impairment, and restructuring and other charges for actions taken in 2019. ​ The table below reconciles the reportable segments’ total assets to consolidated and combined total assets: ​ ​ ​ ​ ​ ​ ​ ​ ​ ​ ​ ​ ​ ​ ​ ​ AIR MILES ​ ​ ​ ​ Corporate/ ​ ​ ​ ​ Reward Program BrandLoyalty Other Total ​ ​ (in thousands) Total Assets ​ ​ ​ ​ ​ ​ ​ ​ ​ ​ ​ ​ December 31, 2021 ​ $ 1,290,919 ​ $ 956,740 ​ $ 76,068 ​ $ 2,323,727 December 31, 2020 ​ $ 1,332,388 ​ $ 1,089,937 ​ $ 35,739 ​ $ 2,458,064 ​ With respect to information concerning principal geographic areas, revenues are based on the location of the subsidiary that generally correlates with the location of the customer. Information concerning principal geographic areas is as follows: ​ ​ ​ ​ ​ ​ ​ ​ ​ ​ ​ ​ ​ ​ ​ ​ ​ ​ ​ ​ ​ ​ ​ ​ Europe, ​ ​ ​ ​ ​ United ​ ​ ​ ​ Middle East ​ ​ ​ ​ ​ ​ ​ ​ ​ ​ ​ States ​ Canada ​ and Africa ​ Asia Pacific ​ Other ​ Total ​ ​ (in thousands) Revenues ​ ​ ​ ​ ​ ​ ​ ​ ​ ​ ​ ​ ​ ​ ​ ​ ​ ​ Year Ended December 31, 2021 ​ $ 2,637 ​ $ 301,614 ​ $ 338,427 ​ $ 81,867 ​ $ 10,762 ​ $ 735,307 Year Ended December 31, 2020 ​ $ 11,090 ​ $ 286,876 ​ $ 332,632 ​ $ 80,546 ​ $ 53,662 ​ $ 764,806 Year Ended December 31, 2019 ​ $ 40,111 ​ $ 352,163 ​ $ 449,140 ​ $ 121,731 ​ $ 69,986 ​ $ 1,033,131 ​ ​ ​ ​ ​ ​ ​ ​ ​ ​ ​ ​ ​ ​ ​ ​ ​ ​ ​ Long Lived Assets ​ ​ ​ ​ ​ ​ December 31, 2021 ​ $ 21,428 ​ $ 296,800 ​ $ 596,145 ​ $ 1,075 ​ $ 92 ​ $ 915,540 December 31, 2020 ​ $ — ​ $ 311,530 ​ $ 714,317 ​ $ 1,902 ​ $ 148 ​ $ 1,027,897 ​ As of December 31, 2021, 2020 and 2019, revenues from the Bank of Montreal were $125.0 million, $117.3 million and $120.9 million, respectively, which represented approximately 17% , 15% and 12% of respective consolidated and combined revenues, and are included in the AIR MILES Reward Program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4. SUPPLEMENTAL CASH FLOW INFORMATION The following table provides a reconciliation of cash and cash equivalents to the total of the amounts reported in the consolidated and combined statements of cash flows: ​ ​ ​ ​ ​ ​ ​ ​ ​ ​ ​ ​ ​ December 31, ​ December 31, ​ December 31, ​ 2021 2020 ​ 2019 ​ ​ (in thousands) Cash and cash equivalents ​ $ 167,601 ​ $ 278,841 ​ $ 124,981 Restricted cash included within other current assets (1) ​ 6,249 ​ 3,257 ​ 10,842 Restricted cash included within redemption settlement assets, restricted (2) ​ 58,752 ​ 55,427 ​ 39,309 Total cash, cash equivalents and restricted cash ​ $ 232,602 ​ $ 337,525 ​ $ 175,132 (1) Includes cash restricted for travel deposits within the AIR MILES Reward Program. (2) See Note 8, “Redemption Settlement Assets,” for additional information regarding the nature of restrictions on redemption settlement assets. The Separation was completed on November 5, 2021 through the non-cash pro rata distribution of 81% of the outstanding shares of Loyalty Ventures to holders of ADS common stock at the close of business on the record date of October 27, 2021, with ADS retaining the remaining 19% of the outstanding shares of Loyalty Ventures. Pursuant to the Separation agreement, the net assets of certain corporate entities associated with the international businesses of $7.6 million were contributed to the Company by ADS. Additionally, the Company established certain contractual and indemnification assets and liabilities pursuant to the Tax Matters Agreement of $29.4 million and $83.6 million, respectively, and the Employee Matters Agreement of $11.9 million and $1.3 million, respectively. See Note 25, “Related Party Transaction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25. RELATED PARTY TRANSACTIONS Transactions between the Company and ADS were considered to be effectively settled at the time the transaction was recorded. The net effect of the settlement of these intercompany transactions is reflected in the consolidated and combined statements of cash flows as a financing activity as net transfers to Parent and in the consolidated and combined balance sheets as Parent’s net investment. ADS allocated $12.6 million, $14.3 million and $14.8 million of corporate overhead costs that directly or indirectly benefit the Company for the years ended December 31, 2021, 2020 and 2019, respectively, that are included in general and administrative expense within the Company’s consolidated and combined statements of income. These assessments relate to information technology, finance, accounting, and tax services provided, as well as human resources, and other functional support. These allocations were determined based on management estimates on the number of employees and non-employee costs associated with the use of these functions by the Company and may not be indicative of the costs that the Company would otherwise incur on a standalone basis. In 2019, the Company received a capital contribution of $288.7 million, and the cash was used to repay certain notes payable due to subsidiaries of ADS. See Note 15, “Debt,” for additional information. In addition, the Company had certain investments in unconsolidated subsidiaries that were consolidated subsidiaries of the Parent. See Note 12, “Investments in Unconsolidated Subsidiaries - Related Party,” for additional information. In January 2021, the Company paid cash dividends to ADS of $124.2 million, of which $4.2 million was withheld for taxes. ​ In November 2021, in connection with the Separation, the Company made a distribution to ADS of $750.0 million. Pursuant to the Separation agreement, the assets and liabilities of certain corporate entities associated with the international businesses were contributed to the Company by ADS. The assets and liabilities contributed are as follows: ​ ​ ​ ​ ​ ​ ​ November 5, ​ 2021 ​ ​ (in thousands) Assets: ​ Cash and cash equivalents ​ $ 5,637 Accounts receivable, net ​ 1,996 Right of use assets - operating ​ 10 Total assets ​ $ 7,643 Liabilities: ​ Accrued expenses ​ $ 17 Current operating lease liabilities ​ 12 Total liabilities ​ $ 29 ​ Pursuant to the terms of the Tax Matters Agreement, ADS will be responsible for all pre-distribution tax payables and tax reserves but will also be entitled to receive all pre-distribution tax receivables when realized. As a result, the Company established certain indemnification and contractual assets of $29.4 million, which were included in accounts receivables and other non-current assets as well as $83.6 million in contractual liabilities of which $82.6 million were included in accrued expenses and $1.0 million included in other liabilities in the Company’s consolidated and combined balance sheet on the date of the Separation. The Company received million in connection with amounts due and owed under the Tax Matters Agreement. It was also determined that million of the indemnification asset would not be paid by ADS, as the Company released the associated tax reserve, and as such the indemnification asset was written off and included in general and administrative expenses in the Company’s consolidated and combined statement of income for the year ended December 31, 2021. As such, as of December 31, 2021, the assets and liabilities related to the tax matters agreement were Pursuant to the terms of the Transition Services Agreement, ADS will provide various corporate, administrative and information technology services to the Company, subsequent to the Separation. Amounts incurred during the year ended December 31, 2021, subsequent to the Separation, was million and has been included in the general and administrative expenses in the Company’s consolidated and combined statement of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RESULTS OF OPERATIONS (UNAUDITED)</t>
        </is>
      </c>
    </row>
    <row r="4">
      <c r="A4" s="4" t="inlineStr">
        <is>
          <t>QUARTERLY RESULTS OF OPERATIONS (UNAUDITED)</t>
        </is>
      </c>
      <c r="B4" s="4" t="inlineStr">
        <is>
          <t>26. QUARTERLY RESULTS OF OPERATIONS (UNAUDITED) Unaudited quarterly results of operations for the years ended December 31, 2021 and 2020 are presented below. ​ ​ ​ ​ ​ ​ ​ ​ ​ ​ ​ ​ ​ ​ ​ ​ Quarter Ended ​ ​ March 31, ​ June 30, ​ September 30, ​ December 31, ​ 2021 2021 2021 2021 ​ ​ (in thousands, except per share amounts) Revenues $ 176,554 ​ $ 150,905 ​ $ 169,257 ​ $ 238,591 Operating expenses ​ ​ 148,565 ​ ​ 130,418 ​ ​ 132,998 ​ ​ 267,960 Operating income (loss) ​ 27,989 ​ 20,487 ​ 36,259 ​ (29,369) Interest (income) expense, net ​ (69) ​ ​ (113) ​ ​ (136) ​ ​ 5,852 Income (loss) before income taxes and loss (income) from investment in unconsolidated subsidiaries ​ 28,058 ​ 20,600 ​ 36,395 ​ (35,221) Provision for income taxes ​ 8,984 ​ ​ 6,090 ​ ​ 16,542 ​ ​ 20,559 Loss (income) from investment in unconsolidated subsidiaries – related party, net of tax ​ 36 ​ ​ 5 ​ ​ (4,108) ​ ​ — Net income (loss) ​ $ 19,038 ​ $ 14,505 ​ $ 23,961 ​ $ (55,780) ​ ​ ​ ​ ​ ​ ​ ​ ​ ​ ​ ​ ​ Net income (loss) per share: ​ ​ ​ ​ ​ ​ ​ ​ ​ ​ ​ ​ Basic ​ $ 0.77 ​ $ 0.59 ​ $ 0.97 ​ $ (2.27) Diluted ​ $ 0.77 ​ $ 0.59 ​ $ 0.97 ​ $ (2.27) ​ ​ ​ ​ ​ ​ ​ ​ ​ ​ ​ ​ ​ Weighted average shares: ​ ​ ​ ​ ​ ​ ​ ​ ​ ​ ​ ​ Basic ​ ​ 24,585 ​ ​ 24,585 ​ ​ 24,585 ​ ​ 24,585 Diluted ​ ​ 24,585 ​ ​ 24,585 ​ ​ 24,585 ​ ​ 24,591 ​ ​ ​ ​ ​ ​ ​ ​ ​ ​ ​ ​ ​ ​ ​ ​ Quarter Ended ​ ​ March 31, ​ June 30, ​ September 30, ​ December 31, ​ 2020 2020 2020 2020 ​ ​ (in thousands, except per share amounts) Revenues $ 198,105 ​ $ 151,071 ​ $ 184,756 ​ $ 230,874 Operating expenses ​ ​ 166,113 ​ ​ 130,795 ​ ​ 170,261 ​ ​ 212,702 Operating income ​ 31,992 ​ 20,276 ​ 14,495 ​ 18,172 Gain on sale of a business ​ (10,876) ​ ​ — ​ ​ — ​ ​ — Interest income, net ​ (267) ​ ​ (82) ​ ​ (167) ​ ​ (318) Income before income taxes and loss (income) from investment in unconsolidated subsidiaries ​ 43,135 ​ 20,358 ​ 14,662 ​ 18,490 Provision for income taxes ​ 13,408 ​ ​ 441 ​ ​ 3,534 ​ ​ 3,941 Loss (income) from investment in unconsolidated subsidiaries – related party, net of tax ​ 68 ​ ​ (10) ​ ​ 148 ​ ​ 40 Net income ​ $ 29,659 ​ $ 19,927 ​ $ 10,980 ​ $ 14,509 ​ ​ ​ ​ ​ ​ ​ ​ ​ ​ ​ ​ ​ Net income per share: ​ ​ ​ ​ ​ ​ ​ ​ ​ ​ ​ ​ Basic ​ $ 1.21 ​ $ 0.81 ​ $ 0.45 ​ $ 0.59 Diluted ​ $ 1.21 ​ $ 0.81 ​ $ 0.45 ​ $ 0.59 ​ ​ ​ ​ ​ ​ ​ ​ ​ ​ ​ ​ ​ Weighted average shares: ​ ​ ​ ​ ​ ​ ​ ​ ​ ​ ​ ​ Basic ​ ​ 24,585 ​ ​ 24,585 ​ ​ 24,585 ​ ​ 24,585 Diluted ​ ​ 24,585 ​ ​ 24,585 ​ ​ 24,585 ​ ​ 24,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SOLIDATED VALUATION AND QUALIFYING ACCOUNT</t>
        </is>
      </c>
      <c r="B1" s="2" t="inlineStr">
        <is>
          <t>12 Months Ended</t>
        </is>
      </c>
    </row>
    <row r="2">
      <c r="B2" s="2" t="inlineStr">
        <is>
          <t>Dec. 31, 2021</t>
        </is>
      </c>
    </row>
    <row r="3">
      <c r="A3" s="3" t="inlineStr">
        <is>
          <t>SHEDULE II - CONSOLIDATED VALUATION AND QUALIFYING ACCOUNT.</t>
        </is>
      </c>
    </row>
    <row r="4">
      <c r="A4" s="4" t="inlineStr">
        <is>
          <t>SHEDULE II - CONSOLIDATED VALUATION AND QUALIFYING ACCOUNT</t>
        </is>
      </c>
      <c r="B4" s="4" t="inlineStr">
        <is>
          <t>SCHEDULE II CONSOLIDATED VALUATION AND QUALIFYING ACCOUNTS ​ ​ ​ ​ ​ ​ ​ ​ ​ ​ ​ ​ ​ ​ ​ ​ ​ Balance at Charged to Charged to Write-Offs Balance at ​ ​ Beginning of ​ Costs and ​ Other ​ Net of ​ End of Description ​ Year ​ Expenses ​ Accounts (1) ​ Recoveries (2) ​ Year ​ ​ (in thousands) Allowance for Doubtful Accounts—Accounts receivable: ​ ​ ​ ​ ​ ​ ​ ​ Year Ended December 31, 2021 ​ $ 3,953 ​ $ (906) ​ $ 1,701 ​ $ (94) ​ $ 4,654 Year Ended December 31, 2020 ​ $ 3,396 ​ $ 1,128 ​ $ — ​ $ (571) ​ $ 3,953 Year Ended December 31, 2019 ​ $ 224 ​ $ 3,600 ​ $ — ​ $ (428) ​ $ 3,396 (1) Amounts of certain corporate entities associated with the international businesses contributed to the Company by ADS in connection with the Separation. (2) Amounts written off during the year, net of recoveries and foreign exchange imp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Description of the Business</t>
        </is>
      </c>
      <c r="B4" s="4" t="inlineStr">
        <is>
          <t>Description of the Business —Loyalty Ventures Inc. (the “Company” or “Loyalty Ventures”) provides coalition and campaign-based loyalty solutions through the Canadian AIR MILES ® Reward Program and BrandLoyalty Group B.V. (“BrandLoyalty”). The AIR MILES Reward Program is a full-service outsourced coalition loyalty program for its sponsors who pay a fee per AIR MILES reward mile issued, in return for which the AIR MILES Reward Program provides all marketing, customer service, rewards and redemption management. BrandLoyalty designs, implements, conducts and evaluates innovative and tailor-made loyalty programs for high frequency retailers worldwide. These loyalty programs are designed to generate immediate changes in consumer behavior and are offered across Europe and Asia, as well as around the world. The business represents the LoyaltyOne reportable segment previously owned by Alliance Data Systems Corporation (“ADS” or “Parent”) that was spun off into Loyalty Ventures Inc. on November 5, 2021.</t>
        </is>
      </c>
    </row>
    <row r="5">
      <c r="A5" s="4" t="inlineStr">
        <is>
          <t>Spinoff of the LoyaltyOne segment</t>
        </is>
      </c>
      <c r="B5" s="4" t="inlineStr">
        <is>
          <t>Spinoff of the LoyaltyOne Segment —On October 13, 2021, the Board of Directors of ADS approved the previously announced separation (the “Separation”) of its LoyaltyOne segment, into an independent, publicly traded company, Loyalty Ventures Inc. The Separation was completed on November 5, 2021 through the pro rata distribution of 81% of the outstanding shares of Loyalty Ventures to holders of ADS common stock at the close of business on the record date of October 27, 2021, with ADS retaining the remaining 19% of the outstanding shares of Loyalty Ventures. ADS stockholders of record that did not sell their rights to receive Loyalty Ventures stock before the close of business on November 5, 2021 received one share of Loyalty Ventures common stock for every two and one -half (2.5) shares of ADS common stock. Additionally, Loyalty Ventures made a cash distribution of $750.0 million to ADS on November 3, 2021 as part of the Separation. The distribution qualified as a tax-free reorganization and a tax-free distribution to ADS and its stockholders for U.S. federal income tax purposes. On November 8, 2021, “regular-way” trading of Loyalty Ventures’ common stock began on the Nasdaq Stock Market under the symbol “LYLT”. In connection with the Separation, Loyalty Ventures entered into several agreements with ADS, including the Separation and Distribution Agreement on November 3, 2021 and the remaining agreements described below on November 5, 2021, that, among other things, effect the Separation and provide a framework for its relationship with ADS after the Separation: • Separation and Distribution Agreement. Governs the overall terms of the Separation. Generally, the Separation and Distribution Agreement includes ADS’ and Loyalty Ventures’ agreements relating to the restructuring steps taken to complete the Separation, including the assets and rights transferred, liabilities assumed and related matters. The Separation and Distribution Agreement provides for ADS and Loyalty Ventures to transfer specified assets between the companies that operate the LoyaltyOne segment after the Distribution, on the one hand, and ADS’ remaining businesses, on the other hand. • Tax Matters Agreement. Governs ADS’ and Loyalty Ventures’ respective rights, responsibilities and obligations with respect to taxes, including taxes arising in the ordinary course of business, and taxes, if any, incurred as a result of the failure of the Distribution (and certain related transactions) to qualify for tax-free treatment for U.S. federal income tax purposes. The Tax Matters Agreement also sets forth the respective obligations of the parties with respect to the filing of tax returns, the administration of tax contests and assistance and cooperation on tax matters. Under the Tax Matters Agreement, ADS generally is responsible for all of the pre-Separation taxes of Loyalty Ventures and its subsidiaries (“Loyalty Ventures Group”) and is entitled to all the Loyalty Ventures Group’s pre-Separation refunds, and Loyalty Ventures is generally responsible for all post-Separation taxes with respect to the Loyalty Ventures Group. See Note 25, “Related Party Transactions,” for additional information. • Transition Services Agreement. Sets forth the terms on which each of Loyalty Ventures and ADS will provide certain historically shared services to the other, on a transitional basis. Transition services will include various corporate, administrative and information technology services. Both parties are obligated, subject to certain customary exceptions, to provide such services in substantially the same manner as such services have been provided during the 12-month period prior to the distribution. See Note 25, “Related Party Transactions,” for additional information. • Employee Matters Agreement. Governs each company’s respective compensation and benefit obligations with respect to current and former employees, directors and consultants. The Employee Matters Agreement sets forth general principles relating to employee matters in connection with the Separation, such as the assignment of employees, the assumption and retention of liabilities and related assets, expense reimbursements, workers’ compensation, leaves of absence, the provision of comparable benefits, employee service credit, the sharing of employee information and duplication or acceleration of benefits. See Note 18, “Share-based Payments,” for additional information. • Registration Rights Agreement. Provides ADS with certain customary demand registration, shelf takedown and piggyback registration rights with respect to its shares of Loyalty Ventures’ common stock, subject to certain customary limitations.</t>
        </is>
      </c>
    </row>
    <row r="6">
      <c r="A6" s="4" t="inlineStr">
        <is>
          <t>Basis of Presentation</t>
        </is>
      </c>
      <c r="B6" s="4" t="inlineStr">
        <is>
          <t>Basis of Presentation —Prior to the Separation, the Company had historically operated as part of ADS and not as a standalone company. The combined financial statements for the periods prior to the Separation date of November 5, 2021 have been derived from ADS’ historical accounting records and are presented on a carve-out basis. The financial statements after the Separation date of November 5, 2021 represent the consolidated financial statements of Loyalty Ventures. All revenues and expenses as well as assets and liabilities directly associated with the business activity of the Company are included in the consolidated and combined financial statements. The consolidated and combined financial statements also include allocations of certain general and administrative expenses from ADS. ADS corporate overhead costs that directly or indirectly benefited Loyalty Ventures’ business were allocated through the date of the Separation in 2021 and for the years ended December 31, 2020 and 2019. However, amounts recognized by the Company are not necessarily representative of the amounts that would have been reflected in the consolidated and combined financial statements had the Company operated independently of ADS. See Note 25, “Related Party Transactions,” for additional information. ADS’ third-party long-term debt and the related interest expense have not been allocated for any of the periods presented as the Company was not the legal obligor of such debt. Parent’s net investment represents ADS’ interest in the recorded net assets of the Company prior to the Separation. All significant transactions between the Company and Parent have been included in the accompanying consolidated and combined financial statements. Transactions with Parent as contributions to the carve-out entity or distributions from the carve-out entity are reflected in the accompanying consolidated and combined statements of equity as “Change in Parent’s net investment” and in the accompanying consolidated and combined balance sheets within “Parent’s net investment.” The consolidated and combined financial statements for the period from November 6, 2021 through December 31, 2021 were based on the reported results of Loyalty Ventures as a standalone company and prepared on a consolidated basis. All significant intercompany accounts and transactions between the businesses comprising the Company have been eliminated in the accompanying consolidated and combined financial statements. The Company’s consolidated and combined financial statements and accompanying notes have been prepared in accordance with accounting principles generally accepted in the United States of America (“GAAP”).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Company’s consolidated and combined financial statements and accompanying notes are presented in U.S. Dollar (“USD”), the Company’s reporting currency.</t>
        </is>
      </c>
    </row>
    <row r="7">
      <c r="A7" s="4" t="inlineStr">
        <is>
          <t>Principles of Consolidation</t>
        </is>
      </c>
      <c r="B7" s="4" t="inlineStr">
        <is>
          <t>Principles of Consolidation</t>
        </is>
      </c>
    </row>
    <row r="8">
      <c r="A8" s="4" t="inlineStr">
        <is>
          <t>Cash and Cash Equivalents</t>
        </is>
      </c>
      <c r="B8" s="4" t="inlineStr">
        <is>
          <t>Cash and Cash Equivalents</t>
        </is>
      </c>
    </row>
    <row r="9">
      <c r="A9" s="4" t="inlineStr">
        <is>
          <t>Accounts Receivable, net</t>
        </is>
      </c>
      <c r="B9" s="4" t="inlineStr">
        <is>
          <t>Accounts Receivable, net</t>
        </is>
      </c>
    </row>
    <row r="10">
      <c r="A10" s="4" t="inlineStr">
        <is>
          <t>Inventories, net</t>
        </is>
      </c>
      <c r="B10" s="4" t="inlineStr">
        <is>
          <t>Inventories, net</t>
        </is>
      </c>
    </row>
    <row r="11">
      <c r="A11" s="4" t="inlineStr">
        <is>
          <t>Redemption Settlement Assets, Restricted</t>
        </is>
      </c>
      <c r="B11" s="4" t="inlineStr">
        <is>
          <t>Redemption Settlement Assets, Restricted</t>
        </is>
      </c>
    </row>
    <row r="12">
      <c r="A12" s="4" t="inlineStr">
        <is>
          <t>Property and Equipment</t>
        </is>
      </c>
      <c r="B12" s="4" t="inlineStr">
        <is>
          <t>Property and Equipment two three</t>
        </is>
      </c>
    </row>
    <row r="13">
      <c r="A13" s="4" t="inlineStr">
        <is>
          <t>Goodwill and Other Intangible Assets</t>
        </is>
      </c>
      <c r="B13" s="4" t="inlineStr">
        <is>
          <t>Goodwill Intangible Assets impairment when events or conditions indicate that the carrying value of an asset may not be fully recoverable from future cash flows. Costs incurred to renew or extend the terms of intangible assets are expensed as incurred.</t>
        </is>
      </c>
    </row>
    <row r="14">
      <c r="A14" s="4" t="inlineStr">
        <is>
          <t>Income Taxes</t>
        </is>
      </c>
      <c r="B14" s="4" t="inlineStr">
        <is>
          <t>Income Taxes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likely-than-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t>
        </is>
      </c>
    </row>
    <row r="15">
      <c r="A15" s="4" t="inlineStr">
        <is>
          <t>Derivative Instruments</t>
        </is>
      </c>
      <c r="B15" s="4" t="inlineStr">
        <is>
          <t>Derivative Instruments Derivatives Designated as Hedging Instruments Derivatives not Designated as Hedging Instruments</t>
        </is>
      </c>
    </row>
    <row r="16">
      <c r="A16" s="4" t="inlineStr">
        <is>
          <t>Revenue Recognition</t>
        </is>
      </c>
      <c r="B16" s="4" t="inlineStr">
        <is>
          <t>Revenue Recognition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See Note 3, “Revenue,” for more information about the Company’s revenue and the associated timing and basis of revenue recognition.</t>
        </is>
      </c>
    </row>
    <row r="17">
      <c r="A17" s="4" t="inlineStr">
        <is>
          <t>Currency Translation</t>
        </is>
      </c>
      <c r="B17" s="4" t="inlineStr">
        <is>
          <t>Currency Translation</t>
        </is>
      </c>
    </row>
    <row r="18">
      <c r="A18" s="4" t="inlineStr">
        <is>
          <t>Leases</t>
        </is>
      </c>
      <c r="B18" s="4" t="inlineStr">
        <is>
          <t>Leases</t>
        </is>
      </c>
    </row>
    <row r="19">
      <c r="A19" s="4" t="inlineStr">
        <is>
          <t>Marketing and Advertising Costs</t>
        </is>
      </c>
      <c r="B19" s="4" t="inlineStr">
        <is>
          <t>Marketing and Advertising Costs</t>
        </is>
      </c>
    </row>
    <row r="20">
      <c r="A20" s="4" t="inlineStr">
        <is>
          <t>Recently Adopted Accounting Standards and Recently Issued Accounting Standards Not Yet Effective</t>
        </is>
      </c>
      <c r="B20" s="4" t="inlineStr">
        <is>
          <t>Recently Adopted Accounting Standards In December 2019, the Financial Accounting Standards Board (“FASB”) issued Accounting Standards Update (“ASU”) 2019-12, “Simplifying the Accounting for Income Taxes.” ASU 2019-12 eliminated certain exceptions withi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consolidated and combined financial statements. Recently Issued Accounting Standards Not Yet Effective In March 2020, the FASB issued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SC 606. ASU 2021-08 is effective for fiscal years beginning after December 15, 2022 and early adoption is permitted. The Company is evaluating the impact that adoption of ASU 2021-08 will hav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 disaggregation</t>
        </is>
      </c>
      <c r="B4" s="4" t="inlineStr">
        <is>
          <t>​ ​ ​ ​ ​ ​ ​ ​ ​ ​ ​ ​ ​ ​ ​ AIR MILES ​ ​ ​ ​ ​ ​ Year Ended December 31, 2021 ​ Reward Program ​ BrandLoyalty ​ Eliminations ​ Total ​ ​ (in thousands) Disaggregation of Revenue by Major Source: ​ ​ ​ ​ ​ ​ ​ ​ ​ ​ ​ ​ ​ ​ ​ ​ ​ ​ ​ ​ ​ ​ ​ ​ ​ Coalition loyalty program ​ $ 271,130 ​ $ — ​ $ — ​ $ 271,130 Campaign-based loyalty programs ​ — ​ 444,898 ​ ​ — ​ 444,898 Other ​ 55 ​ 5,711 ​ ​ (46) ​ 5,720 Revenue from contracts with customers ​ $ 271,185 ​ $ 450,609 ​ $ (46) ​ $ 721,748 ​ ​ ​ ​ ​ ​ ​ ​ ​ ​ ​ ​ ​ Investment income ​ 13,559 ​ — ​ ​ — ​ 13,559 Total ​ $ 284,744 ​ $ 450,609 ​ $ (46) ​ $ 735,307 ​ ​ ​ ​ ​ ​ ​ ​ ​ ​ ​ ​ ​ ​ ​ AIR MILES ​ ​ ​ ​ ​ Year Ended December 31, 2020 ​ Reward Program ​ BrandLoyalty ​ Eliminations ​ Total ​ ​ (in thousands) Disaggregation of Revenue by Major Source: ​ ​ ​ ​ ​ ​ ​ ​ ​ ​ ​ ​ ​ ​ ​ ​ ​ ​ ​ ​ ​ ​ ​ ​ ​ Coalition loyalty program ​ $ 262,470 ​ $ — ​ $ — ​ $ 262,470 Campaign-based loyalty programs ​ — ​ 487,685 ​ ​ — ​ 487,685 Other ​ 1,899 (1) — ​ ​ — ​ 1,899 Revenue from contracts with customers ​ $ 264,369 ​ $ 487,685 ​ $ — ​ $ 752,054 ​ ​ ​ ​ ​ ​ ​ ​ ​ ​ ​ ​ ​ Investment income ​ 12,752 ​ — ​ ​ — ​ 12,752 Total ​ $ 277,121 ​ $ 487,685 ​ $ — ​ $ 764,806 ​ ​ ​ ​ ​ ​ ​ ​ ​ ​ ​ ​ ​ ​ ​ AIR MILES ​ ​ ​ ​ ​ Year Ended December 31, 2019 ​ Reward Program ​ BrandLoyalty ​ Eliminations ​ Total ​ ​ (in thousands) Disaggregation of Revenue by Major Source: ​ ​ ​ ​ ​ ​ ​ ​ ​ ​ ​ ​ ​ ​ ​ ​ ​ ​ ​ ​ ​ ​ ​ ​ ​ Coalition loyalty program ​ $ 290,054 ​ $ — ​ $ — ​ $ 290,054 Campaign-based loyalty programs ​ — ​ 635,516 ​ ​ — ​ 635,516 Other ​ 81,337 (1) 13,594 ​ ​ — ​ 94,931 Revenue from contracts with customers ​ $ 371,391 ​ $ 649,110 ​ $ — ​ $ 1,020,501 ​ ​ ​ ​ ​ ​ ​ ​ ​ ​ ​ ​ ​ Investment income ​ 12,630 ​ — ​ ​ — ​ 12,630 Total ​ $ 384,021 ​ $ 649,110 ​ $ — ​ $ 1,033,131 (1) Includes revenues from Precima ® , a provider of retail strategy and customer data applications and analytics, which was sold by the Parent on January 10, 2020, which comprised $1.9 million and $80.4 million for the years ended December 31, 2020 and 2019, respectively. See Note 5, “Disposition,” for more information. ​ ​ ​ ​ ​ ​ ​ ​ ​ ​ ​ ​ ​ ​ AIR MILES ​ ​ ​ ​ ​ ​ Year Ended December 31, 2021 ​ Reward Program ​ BrandLoyalty ​ Eliminations ​ Total ​ ​ (in thousands) Disaggregation of Revenue by Geographic Region: ​ ​ ​ ​ ​ ​ ​ ​ ​ ​ ​ ​ ​ ​ ​ ​ ​ ​ ​ ​ ​ ​ ​ ​ ​ United States ​ $ — ​ $ 2,637 ​ $ — ​ $ 2,637 Canada ​ 284,744 ​ 16,870 ​ ​ — ​ 301,614 Europe, Middle East and Africa ​ — ​ 338,473 ​ ​ (46) ​ 338,427 Asia Pacific ​ — ​ 81,867 ​ ​ — ​ 81,867 Other ​ — ​ 10,762 ​ ​ — ​ 10,762 Total ​ $ 284,744 ​ $ 450,609 ​ $ (46) ​ $ 735,307 ​ ​ ​ ​ ​ ​ ​ ​ ​ ​ ​ ​ ​ ​ ​ AIR MILES ​ ​ ​ ​ ​ ​ Year Ended December 31, 2020 ​ Reward Program ​ BrandLoyalty ​ Eliminations ​ Total ​ ​ (in thousands) Disaggregation of Revenue by Geographic Region: ​ ​ ​ ​ ​ ​ ​ ​ ​ ​ ​ ​ ​ ​ ​ ​ ​ ​ ​ ​ ​ ​ ​ ​ ​ United States ​ $ 1,028 ​ $ 10,062 ​ $ — ​ $ 11,090 Canada ​ 275,825 ​ 11,051 ​ ​ — ​ 286,876 Europe, Middle East and Africa ​ 268 ​ 332,364 ​ ​ — ​ 332,632 Asia Pacific ​ — ​ 80,546 ​ ​ — ​ 80,546 Other ​ — ​ 53,662 ​ ​ — ​ 53,662 Total ​ $ 277,121 ​ $ 487,685 ​ $ — ​ $ 764,806 ​ ​ ​ ​ ​ ​ ​ ​ ​ ​ ​ ​ ​ ​ ​ AIR MILES ​ ​ ​ ​ ​ ​ Year Ended December 31, 2019 ​ Reward Program ​ BrandLoyalty ​ Eliminations ​ Total ​ ​ (in thousands) Disaggregation of Revenue by Geographic Region: ​ ​ ​ ​ ​ ​ ​ ​ ​ ​ ​ ​ ​ ​ ​ ​ ​ ​ ​ ​ ​ ​ ​ ​ ​ United States ​ $ 37,969 ​ $ 2,142 ​ $ — ​ $ 40,111 Canada ​ 336,105 ​ 16,058 ​ ​ — ​ 352,163 Europe, Middle East and Africa ​ 9,947 ​ 439,193 ​ ​ — ​ 449,140 Asia Pacific ​ — ​ 121,731 ​ ​ — ​ 121,731 Other ​ — ​ 69,986 ​ ​ — ​ 69,986 Total ​ $ 384,021 ​ $ 649,110 ​ $ — ​ $ 1,033,131</t>
        </is>
      </c>
    </row>
    <row r="5">
      <c r="A5" s="4" t="inlineStr">
        <is>
          <t>Schedule of reconciliation of contract liabilities</t>
        </is>
      </c>
      <c r="B5" s="4" t="inlineStr">
        <is>
          <t>​ ​ ​ ​ ​ ​ ​ ​ ​ ​ ​ ​ ​ Deferred Revenue ​ Service Redemption Total ​ ​ (in thousands) Balance at January 1, 2020 ​ $ 258,605 ​ $ 663,421 ​ $ 922,026 Cash proceeds ​ 173,089 ​ ​ 286,177 ​ 459,266 Revenue recognized (1) ​ (188,790) ​ ​ (211,482) ​ (400,272) Other ​ — ​ ​ 1,410 ​ 1,410 Effects of foreign currency translation ​ 4,282 ​ ​ 17,307 ​ 21,589 Balance at December 31, 2020 ​ $ 247,186 ​ $ 756,833 ​ $ 1,004,019 Cash proceeds ​ 177,171 ​ ​ 280,710 ​ 457,881 Revenue recognized (1) ​ (195,918) ​ ​ (252,935) ​ (448,853) Other ​ — ​ ​ 1,234 ​ 1,234 Effects of foreign currency translation ​ 2,053 ​ ​ 5,622 ​ 7,675 Balance at December 31, 2021 ​ $ 230,492 ​ $ 791,464 ​ $ 1,021,956 Amounts recognized in the consolidated and combined balance sheets: ​ ​ ​ Deferred revenue (current) ​ $ 133,325 ​ $ 791,464 ​ $ 924,789 Deferred revenue (non-current) ​ $ 97,167 ​ $ — ​ $ 97,167 (1) Reported on a gross basis herei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basic and diluted earning per share of common stock</t>
        </is>
      </c>
      <c r="B4" s="4" t="inlineStr">
        <is>
          <t>​ ​ ​ ​ ​ ​ ​ ​ ​ ​ ​ ​ ​ Years Ended December 31, ​ 2021 2020 2019 ​ ​ (in thousands, except per share amounts) Numerator: ​ ​ ​ ​ ​ ​ ​ ​ ​ Net income ​ $ 1,724 ​ $ 75,075 ​ $ 75,230 ​ ​ ​ ​ ​ ​ ​ ​ ​ ​ Denominator: ​ ​ ​ ​ ​ ​ ​ ​ ​ Weighted average shares, basic ​ ​ 24,585 ​ ​ 24,585 ​ ​ 24,585 Weighted average effect of dilutive securities: ​ ​ ​ ​ ​ ​ ​ ​ ​ Net effect of dilutive unvested restricted stock (1) ​ ​ 6 ​ ​ — ​ ​ — Denominator for diluted calculation ​ ​ 24,591 ​ ​ 24,585 ​ ​ 24,585 ​ ​ ​ ​ ​ ​ ​ ​ ​ ​ Basic net income per share: ​ $ 0.07 ​ $ 3.05 ​ $ 3.06 Diluted net income per share: ​ $ 0.07 ​ $ 3.05 ​ $ 3.06 (1) For the year ended December 31, 2021, there were no restricted stock units that were anti-dilutive. For all periods presented prior to the Separation, there are no dilutive equity instruments as there were no equity awards of Loyalty Ventures outstanding prior to the Sepa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 (Tables)</t>
        </is>
      </c>
      <c r="B1" s="2" t="inlineStr">
        <is>
          <t>12 Months Ended</t>
        </is>
      </c>
    </row>
    <row r="2">
      <c r="B2" s="2" t="inlineStr">
        <is>
          <t>Dec. 31, 2021</t>
        </is>
      </c>
    </row>
    <row r="3">
      <c r="A3" s="3" t="inlineStr">
        <is>
          <t>DISPOSITION</t>
        </is>
      </c>
    </row>
    <row r="4">
      <c r="A4" s="4" t="inlineStr">
        <is>
          <t>Schedule of information related to disposition of business</t>
        </is>
      </c>
      <c r="B4" s="4" t="inlineStr">
        <is>
          <t>​ ​ ​ ​ ​ ​ ​ January 10, ​ 2020 ​ ​ (in thousands) Assets: ​ Cash and cash equivalents ​ $ 10,713 Accounts receivable, net ​ 17,154 Other current assets ​ 2,889 Property and equipment, net ​ 9,653 Goodwill ​ 3,206 Other assets ​ 2,051 Total assets ​ $ 45,666 Liabilities: ​ Accounts payable ​ $ 223 Accrued expenses ​ 2,470 Other current liabilities ​ 14,709 Deferred tax liability ​ 2,037 Other liabilities ​ 71 Total liabilities ​ $ 19,5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INCOME (LOSS)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5" t="n">
        <v>735307</v>
      </c>
      <c r="C3" s="5" t="n">
        <v>764806</v>
      </c>
      <c r="D3" s="5" t="n">
        <v>1033131</v>
      </c>
    </row>
    <row r="4">
      <c r="A4" s="3" t="inlineStr">
        <is>
          <t>Operating expenses</t>
        </is>
      </c>
    </row>
    <row r="5">
      <c r="A5" s="4" t="inlineStr">
        <is>
          <t>Cost of operations (exclusive of depreciation and amortization disclosed separately below)</t>
        </is>
      </c>
      <c r="B5" s="6" t="n">
        <v>573246</v>
      </c>
      <c r="C5" s="6" t="n">
        <v>587615</v>
      </c>
      <c r="D5" s="6" t="n">
        <v>847552</v>
      </c>
    </row>
    <row r="6">
      <c r="A6" s="4" t="inlineStr">
        <is>
          <t>General and administrative</t>
        </is>
      </c>
      <c r="B6" s="6" t="n">
        <v>20011</v>
      </c>
      <c r="C6" s="6" t="n">
        <v>14315</v>
      </c>
      <c r="D6" s="6" t="n">
        <v>14823</v>
      </c>
    </row>
    <row r="7">
      <c r="A7" s="4" t="inlineStr">
        <is>
          <t>Depreciation and other amortization</t>
        </is>
      </c>
      <c r="B7" s="6" t="n">
        <v>34944</v>
      </c>
      <c r="C7" s="6" t="n">
        <v>28988</v>
      </c>
      <c r="D7" s="6" t="n">
        <v>32152</v>
      </c>
    </row>
    <row r="8">
      <c r="A8" s="4" t="inlineStr">
        <is>
          <t>Amortization of purchased intangibles</t>
        </is>
      </c>
      <c r="B8" s="6" t="n">
        <v>1740</v>
      </c>
      <c r="C8" s="6" t="n">
        <v>48953</v>
      </c>
      <c r="D8" s="6" t="n">
        <v>48027</v>
      </c>
    </row>
    <row r="9">
      <c r="A9" s="4" t="inlineStr">
        <is>
          <t>Goodwill impairment</t>
        </is>
      </c>
      <c r="B9" s="6" t="n">
        <v>50000</v>
      </c>
    </row>
    <row r="10">
      <c r="A10" s="4" t="inlineStr">
        <is>
          <t>Total operating expenses</t>
        </is>
      </c>
      <c r="B10" s="6" t="n">
        <v>679941</v>
      </c>
      <c r="C10" s="6" t="n">
        <v>679871</v>
      </c>
      <c r="D10" s="6" t="n">
        <v>942554</v>
      </c>
    </row>
    <row r="11">
      <c r="A11" s="4" t="inlineStr">
        <is>
          <t>Operating income</t>
        </is>
      </c>
      <c r="B11" s="6" t="n">
        <v>55366</v>
      </c>
      <c r="C11" s="6" t="n">
        <v>84935</v>
      </c>
      <c r="D11" s="6" t="n">
        <v>90577</v>
      </c>
    </row>
    <row r="12">
      <c r="A12" s="4" t="inlineStr">
        <is>
          <t>Gain on sale of a business</t>
        </is>
      </c>
      <c r="C12" s="6" t="n">
        <v>-10876</v>
      </c>
    </row>
    <row r="13">
      <c r="A13" s="4" t="inlineStr">
        <is>
          <t>Interest expense (income), net</t>
        </is>
      </c>
      <c r="B13" s="6" t="n">
        <v>5534</v>
      </c>
      <c r="C13" s="6" t="n">
        <v>-834</v>
      </c>
      <c r="D13" s="6" t="n">
        <v>2335</v>
      </c>
    </row>
    <row r="14">
      <c r="A14" s="4" t="inlineStr">
        <is>
          <t>Income before income taxes and (income) loss from investment in unconsolidated subsidiaries</t>
        </is>
      </c>
      <c r="B14" s="6" t="n">
        <v>49832</v>
      </c>
      <c r="C14" s="6" t="n">
        <v>96645</v>
      </c>
      <c r="D14" s="6" t="n">
        <v>88242</v>
      </c>
    </row>
    <row r="15">
      <c r="A15" s="4" t="inlineStr">
        <is>
          <t>Provision for income taxes</t>
        </is>
      </c>
      <c r="B15" s="6" t="n">
        <v>52175</v>
      </c>
      <c r="C15" s="6" t="n">
        <v>21324</v>
      </c>
      <c r="D15" s="6" t="n">
        <v>11331</v>
      </c>
    </row>
    <row r="16">
      <c r="A16" s="4" t="inlineStr">
        <is>
          <t>(Income) loss from investment in unconsolidated subsidiaries - related party, net of tax</t>
        </is>
      </c>
      <c r="B16" s="6" t="n">
        <v>-4067</v>
      </c>
      <c r="C16" s="6" t="n">
        <v>246</v>
      </c>
      <c r="D16" s="6" t="n">
        <v>1681</v>
      </c>
    </row>
    <row r="17">
      <c r="A17" s="4" t="inlineStr">
        <is>
          <t>Net income</t>
        </is>
      </c>
      <c r="B17" s="5" t="n">
        <v>1724</v>
      </c>
      <c r="C17" s="5" t="n">
        <v>75075</v>
      </c>
      <c r="D17" s="5" t="n">
        <v>75230</v>
      </c>
    </row>
    <row r="18">
      <c r="A18" s="4" t="inlineStr">
        <is>
          <t>Net income per share - Basic (Note 4)</t>
        </is>
      </c>
      <c r="B18" s="8" t="n">
        <v>0.07000000000000001</v>
      </c>
      <c r="C18" s="8" t="n">
        <v>3.05</v>
      </c>
      <c r="D18" s="8" t="n">
        <v>3.06</v>
      </c>
    </row>
    <row r="19">
      <c r="A19" s="4" t="inlineStr">
        <is>
          <t>Net income per share - Diluted (Note 4)</t>
        </is>
      </c>
      <c r="B19" s="8" t="n">
        <v>0.07000000000000001</v>
      </c>
      <c r="C19" s="8" t="n">
        <v>3.05</v>
      </c>
      <c r="D19" s="8" t="n">
        <v>3.06</v>
      </c>
    </row>
    <row r="20">
      <c r="A20" s="4" t="inlineStr">
        <is>
          <t>Weighted average shares - Basic (Note 4)</t>
        </is>
      </c>
      <c r="B20" s="6" t="n">
        <v>24585</v>
      </c>
      <c r="C20" s="6" t="n">
        <v>24585</v>
      </c>
      <c r="D20" s="6" t="n">
        <v>24585</v>
      </c>
    </row>
    <row r="21">
      <c r="A21" s="4" t="inlineStr">
        <is>
          <t>Weighted average shares - Diluted (Note 4)</t>
        </is>
      </c>
      <c r="B21" s="6" t="n">
        <v>24591</v>
      </c>
      <c r="C21" s="6" t="n">
        <v>24585</v>
      </c>
      <c r="D21" s="6" t="n">
        <v>24585</v>
      </c>
    </row>
    <row r="22">
      <c r="A22" s="4" t="inlineStr">
        <is>
          <t>Redemption, net</t>
        </is>
      </c>
    </row>
    <row r="23">
      <c r="A23" s="4" t="inlineStr">
        <is>
          <t>Total revenue</t>
        </is>
      </c>
      <c r="B23" s="5" t="n">
        <v>444395</v>
      </c>
      <c r="C23" s="5" t="n">
        <v>473067</v>
      </c>
      <c r="D23" s="5" t="n">
        <v>637321</v>
      </c>
    </row>
    <row r="24">
      <c r="A24" s="4" t="inlineStr">
        <is>
          <t>Services</t>
        </is>
      </c>
    </row>
    <row r="25">
      <c r="A25" s="4" t="inlineStr">
        <is>
          <t>Total revenue</t>
        </is>
      </c>
      <c r="B25" s="6" t="n">
        <v>269073</v>
      </c>
      <c r="C25" s="6" t="n">
        <v>264050</v>
      </c>
      <c r="D25" s="6" t="n">
        <v>367647</v>
      </c>
    </row>
    <row r="26">
      <c r="A26" s="4" t="inlineStr">
        <is>
          <t>Other Revenue</t>
        </is>
      </c>
    </row>
    <row r="27">
      <c r="A27" s="4" t="inlineStr">
        <is>
          <t>Total revenue</t>
        </is>
      </c>
      <c r="B27" s="5" t="n">
        <v>21839</v>
      </c>
      <c r="C27" s="5" t="n">
        <v>27689</v>
      </c>
      <c r="D27" s="5" t="n">
        <v>28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 ​ ​ ​ ​ ​ ​ ​ ​ December 31, ​ 2021 2020 ​ ​ (in thousands) Licenses ​ $ 1,226 ​ $ 11,583 Maintenance ​ 4,678 ​ 4,557 Other ​ 11,877 ​ 2,869 Prepaid expenses ​ $ 17,781 ​ $ 19,0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MPTION SETTLEMENT ASSETS, RESTRICTED (Tables)</t>
        </is>
      </c>
      <c r="B1" s="2" t="inlineStr">
        <is>
          <t>12 Months Ended</t>
        </is>
      </c>
    </row>
    <row r="2">
      <c r="B2" s="2" t="inlineStr">
        <is>
          <t>Dec. 31, 2021</t>
        </is>
      </c>
    </row>
    <row r="3">
      <c r="A3" s="3" t="inlineStr">
        <is>
          <t>REDEMPTION SETTLEMENT ASSETS, RESTRICTED.</t>
        </is>
      </c>
    </row>
    <row r="4">
      <c r="A4" s="4" t="inlineStr">
        <is>
          <t>Schedule of redemption settlement assets</t>
        </is>
      </c>
      <c r="B4" s="4" t="inlineStr">
        <is>
          <t>​ ​ ​ ​ ​ ​ ​ ​ ​ ​ December 31, ​ December 31, ​ ​ 2021 ​ 2020 ​ Fair Value Fair Value ​ ​ (in thousands) Restricted cash ​ $ 58,752 ​ $ 55,427 Mutual funds ​ 25,990 ​ 26,850 Corporate bonds ​ 650,389 ​ 611,184 Total ​ $ 735,131 ​ $ 693,461</t>
        </is>
      </c>
    </row>
    <row r="5">
      <c r="A5" s="4" t="inlineStr">
        <is>
          <t>Schedule of amortized cost, unrealized gains and losses, and fair value of securities available-for-sale</t>
        </is>
      </c>
      <c r="B5" s="4" t="inlineStr">
        <is>
          <t>​ ​ ​ ​ ​ ​ ​ ​ ​ ​ ​ ​ ​ ​ ​ ​ ​ ​ ​ ​ ​ ​ ​ ​ ​ ​ ​ ​ December 31, 2021 ​ December 31, 2020 ​ ​ Amortized ​ Unrealized ​ Unrealized ​ ​ ​ ​ Amortized ​ Unrealized ​ Unrealized ​ ​ ​ ​ Cost Gains Losses Fair Value Cost Gains Losses Fair Value ​ ​ (in thousands) Corporate bonds ​ $ 648,248 ​ $ 6,389 ​ $ (4,248) ​ $ 650,389 ​ $ 592,247 ​ $ 19,110 ​ $ (173) ​ $ 611,184 Total ​ $ 648,248 ​ $ 6,389 ​ $ (4,248) ​ $ 650,389 ​ $ 592,247 ​ $ 19,110 ​ $ (173) ​ $ 611,184</t>
        </is>
      </c>
    </row>
    <row r="6">
      <c r="A6" s="4" t="inlineStr">
        <is>
          <t>Schedule of unrealized loss position and fair value of debt securities available for sale</t>
        </is>
      </c>
      <c r="B6" s="4" t="inlineStr">
        <is>
          <t>​ ​ ​ ​ ​ ​ ​ ​ ​ ​ ​ ​ ​ ​ ​ ​ ​ ​ ​ ​ ​ ​ December 31, 2021 ​ ​ Less than 12 months ​ 12 Months or Greater ​ Total ​ ​ ​ ​ ​ Unrealized ​ ​ ​ ​ Unrealized ​ ​ ​ ​ Unrealized ​ ​ Fair Value ​ Losses ​ Fair Value ​ Losses ​ Fair Value ​ Losses ​ ​ (in thousands) Corporate bonds $ 104,052 ​ $ (1,341) ​ $ 123,382 ​ $ (2,907) ​ $ 227,434 ​ $ (4,248) Total ​ $ 104,052 ​ $ (1,341) ​ $ 123,382 ​ $ (2,907) ​ $ 227,434 ​ $ (4,248) ​ ​ ​ ​ ​ ​ ​ ​ ​ ​ ​ ​ ​ ​ ​ ​ ​ ​ ​ ​ ​ ​ December 31, 2020 ​ ​ Less than 12 months ​ 12 Months or Greater ​ Total ​ ​ ​ ​ ​ Unrealized ​ ​ ​ ​ Unrealized ​ ​ ​ ​ Unrealized ​ ​ Fair Value ​ Losses ​ Fair Value ​ Losses ​ Fair Value ​ Losses ​ ​ (in thousands) Corporate bonds $ 46,190 ​ $ (86) ​ $ 10,316 ​ $ (87) $ 56,506 $ (173) Total ​ $ 46,190 ​ $ (86) ​ $ 10,316 ​ $ (87) ​ $ 56,506 ​ $ (173)</t>
        </is>
      </c>
    </row>
    <row r="7">
      <c r="A7" s="4" t="inlineStr">
        <is>
          <t>Schedule of contractual maturity of debt securities available for sale</t>
        </is>
      </c>
      <c r="B7" s="4" t="inlineStr">
        <is>
          <t>​ ​ ​ ​ ​ ​ ​ ​ ​ Amortized Estimated ​ ​ Cost ​ Fair Value ​ ​ (in thousands) Due in one year or less ​ $ 117,863 ​ $ 118,835 Due after one year through five years ​ 526,397 ​ 527,548 Due after five years through ten years ​ 3,988 ​ 4,006 Total ​ $ 648,248 ​ $ 650,3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 ​ ​ ​ ​ ​ ​ ​ ​ ​ ​ ​ Years Ended December 31, ​ 2021 ​ 2020 2019 ​ ​ (in thousands) Operating lease cost ​ $ 15,800 ​ $ 15,580 ​ $ 16,379 Short-term lease cost ​ 337 ​ 451 ​ 1,142 Variable lease cost ​ 4,249 ​ 4,224 ​ 4,106 Total ​ $ 20,386 ​ $ 20,255 ​ $ 21,627</t>
        </is>
      </c>
    </row>
    <row r="5">
      <c r="A5" s="4" t="inlineStr">
        <is>
          <t>Schedule of weighted average remaining lease term and discount rate</t>
        </is>
      </c>
      <c r="B5" s="4" t="inlineStr">
        <is>
          <t>​ ​ ​ ​ ​ ​ ​ ​ ​ December 31, ​ December 31, ​ 2021 2020 Weighted-average remaining lease term (in years): ​ Operating leases 10.7 11.4 ​ Weighted-average discount rate: ​ ​ Operating leases 4.7 % 4.6 %</t>
        </is>
      </c>
    </row>
    <row r="6">
      <c r="A6" s="4" t="inlineStr">
        <is>
          <t>Schedule of supplemental cashflow information</t>
        </is>
      </c>
      <c r="B6" s="4" t="inlineStr">
        <is>
          <t>​ ​ ​ ​ ​ ​ ​ ​ ​ ​ ​ ​ ​ Years Ended December 31, ​ 2021 ​ 2020 2019 ​ ​ (in thousands) Cash paid for amounts included in the measurement of lease liabilities: ​ ​ ​ ​ ​ ​ Operating cash flows from operating leases ​ $ 17,265 ​ $ 17,449 ​ $ 18,183 Right-of-use assets obtained in exchange for lease obligations: ​ ​ ​ ​ ​ Operating leases ​ $ 213 ​ $ 3,028 ​ $ 6,145</t>
        </is>
      </c>
    </row>
    <row r="7">
      <c r="A7" s="4" t="inlineStr">
        <is>
          <t>Schedule of maturities of the lease liabilities</t>
        </is>
      </c>
      <c r="B7" s="4" t="inlineStr">
        <is>
          <t>​ ​ ​ ​ ​ ​ ​ Operating Year Leases ​ ​ (in thousands) 2022 ​ $ 15,073 2023 ​ 14,250 2024 ​ 13,369 2025 ​ 12,841 2026 ​ 12,429 Thereafter ​ 77,427 Total undiscounted lease liabilities ​ 145,389 Less: Amount representing interest ​ (32,092) Total present value of minimum lease payments ​ $ 113,297 ​ ​ ​ ​ Amounts recognized in the December 31, 2021 consolidated and combined balance sheet: ​ Current operating lease liabilities ​ $ 10,055 Long-term operating lease liabilities ​ 103,242 Total ​ $ 113,2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December 31, ​ 2021 2020 ​ ​ (in thousands) Computer software and development ​ $ 173,503 ​ $ 162,622 Furniture and equipment ​ 24,336 ​ 28,656 Leasehold improvements ​ 31,142 ​ 32,205 Construction in progress ​ 7,107 ​ 9,709 Total ​ 236,088 ​ 233,192 Accumulated depreciation and amortization ​ (156,129) ​ (135,276) Property and equipment, net ​ $ 79,959 ​ $ 97,9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t>
        </is>
      </c>
      <c r="B4" s="4" t="inlineStr">
        <is>
          <t>​ ​ ​ ​ ​ ​ ​ ​ ​ ​ ​ ​ ​ ​ ​ December 31, 2021 ​ ​ ​ Gross ​ Accumulated ​ ​ ​ ​ ​ Assets Amortization Net Amortization Life and Method ​ ​ (in thousands) ​ Tradenames $ 32,289 ​ $ (29,194) ​ $ 3,095 8-15 years—straight line Collector database ​ 55,397 ​ (55,397) ​ — 5 years—straight line Total intangible assets ​ $ 87,686 ​ $ (84,591) ​ $ 3,095 ​ ​ ​ ​ ​ ​ ​ ​ ​ ​ ​ ​ ​ ​ ​ ​ ​ December 31, 2020 ​ ​ ​ Gross ​ Accumulated ​ ​ ​ ​ ​ Assets Amortization Net Amortization Life and Method ​ ​ (in thousands) ​ Customer contracts $ 354,242 ​ $ (354,242) $ — ​ 7 years—straight line Tradenames ​ ​ 34,691 ​ ​ (30,112) ​ ​ 4,579 ​ 8-15 years—straight line Collector database ​ ​ 54,973 ​ (54,455) ​ ​ 518 ​ 5 years—straight line Total intangible assets $ 443,906 ​ $ (438,809) ​ $ 5,097 ​ ​</t>
        </is>
      </c>
    </row>
    <row r="5">
      <c r="A5" s="4" t="inlineStr">
        <is>
          <t>Schedule of estimated amortization expense related to intangible assets</t>
        </is>
      </c>
      <c r="B5" s="4" t="inlineStr">
        <is>
          <t>​ ​ ​ ​ ​ ​ ​ For the Years Ending ​ December 31, ​ ​ (in thousands) 2022 ​ $ 1,167 2023 ​ 1,167 2024 ​ 599 2025 ​ 30 2026 ​ 30 Thereafter ​ 102</t>
        </is>
      </c>
    </row>
    <row r="6">
      <c r="A6" s="4" t="inlineStr">
        <is>
          <t>Schedule of changes in the carrying amount of goodwill</t>
        </is>
      </c>
      <c r="B6" s="4" t="inlineStr">
        <is>
          <t>​ ​ ​ ​ ​ ​ ​ ​ ​ ​ ​ ​ ​ AIR MILES ​ ​ ​ ​ ​ ​ ​ Reward Program BrandLoyalty Total ​ (in thousands) Balance at January 1, 2020 ​ $ 192,756 ​ $ 498,058 ​ $ 690,814 Goodwill allocated to sale of Precima ​ ​ (3,206) ​ — ​ ​ (3,206) Effects of foreign currency translation ​ 3,726 ​ 44,564 ​ 48,290 Balance at December 31, 2020 ​ $ 193,276 ​ $ 542,622 ​ $ 735,898 Impairment ​ ​ — ​ ​ (50,000) ​ ​ (50,000) Effects of foreign currency translation ​ 1,491 ​ ​ (37,431) ​ (35,940) Balance at December 31, 2021 ​ $ 194,767 ​ $ 455,191 ​ $ 649,9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December 31, ​ 2021 2020 ​ ​ (in thousands) Accrued payroll and benefits ​ $ 31,526 ​ $ 29,838 Accrued taxes ​ 9,391 ​ 14,256 Accrued other liabilities ​ 104,080 ​ 22,962 Accrued expenses ​ $ 144,997 ​ $ 67,0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 ​ ​ ​ ​ ​ ​ ​ ​ ​ ​ December 31, ​ Description 2021 2020 Maturity ​ ​ (in thousands) ​ BrandLoyalty credit agreement ​ $ — ​ $ — ​ (1) Revolving credit facility (2) ​ ​ — ​ ​ — ​ November 2026 Term loan A ​ 175,000 ​ — ​ November 2026 Term loan B ​ 500,000 ​ — ​ November 2027 Total long-term debt ​ $ 675,000 ​ $ — ​ ​ Less: unamortized debt issuance costs ​ ​ 20,887 ​ ​ — ​ ​ Less: current portion ​ ​ 50,625 ​ ​ — ​ ​ Long-term portion ​ $ 603,488 ​ $ — ​ ​ (1) In November 2021, the BrandLoyalty credit agreement was terminated. (2) As of December 31, 2021, availability under the revolving credit facility was $137.5 million as a result of $12.5 million in letters of credit outstanding under the Credit Agreement.</t>
        </is>
      </c>
    </row>
    <row r="5">
      <c r="A5" s="4" t="inlineStr">
        <is>
          <t>Schedule of maturity of debt</t>
        </is>
      </c>
      <c r="B5" s="4" t="inlineStr">
        <is>
          <t>​ ​ ​ ​ ​ ​ ​ ​ ​ ​ ​ ​ ​ Credit Facility ​ ​ ​ Year Term Loan A ​ Term Loan B Total ​ ​ (in thousands) 2022 ​ $ 13,125 ​ $ 37,500 ​ $ 50,625 2023 ​ 13,125 ​ 37,500 ​ 50,625 2024 ​ ​ 13,125 ​ ​ 37,500 ​ ​ 50,625 2025 ​ ​ 13,125 ​ ​ 37,500 ​ ​ 50,625 2026 ​ ​ 122,500 ​ ​ 37,500 ​ ​ 160,000 Thereafter ​ ​ — ​ ​ 312,500 ​ ​ 312,500 Total maturities ​ ​ 175,000 ​ ​ 500,000 ​ ​ 675,000 Unamortized debt issuance costs ​ ​ (975) ​ ​ (19,912) ​ ​ (20,887) ​ ​ $ 174,025 ​ $ 480,088 ​ $ 654,1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tock-based compensation expense recognized in statements of income</t>
        </is>
      </c>
      <c r="B4" s="4" t="inlineStr">
        <is>
          <t>​ ​ ​ ​ ​ ​ ​ ​ ​ ​ ​ ​ ​ Years Ended December 31, ​ ​ 2021 ​ 2020 2019 ​ ​ (in thousands) Cost of operations ​ $ 4,644 ​ $ 5,498 ​ $ 7,204 General and administrative ​ 1,615 ​ 1,519 ​ 1,872 Total ​ $ 6,259 ​ $ 7,017 ​ $ 9,076</t>
        </is>
      </c>
    </row>
    <row r="5">
      <c r="A5" s="4" t="inlineStr">
        <is>
          <t>Schedule of restricted stock units activity</t>
        </is>
      </c>
      <c r="B5" s="4" t="inlineStr">
        <is>
          <t>​ ​ ​ ​ ​ ​ ​ ​ ​ ​ ​ Weighted ​ Service- Average ​ Based Awards Fair Value Balance at January 1, 2021 ​ ​ — ​ $ — Shares granted ​ ​ 222,715 ​ ​ 29.97 Shares vested ​ — ​ — Shares forfeited ​ (485) ​ 30.25 Balance at December 31, 2021 ​ ​ 222,230 ​ $ 29.97 Outstanding and Expected to Vest ​ ​ 222,230 ​ $ 29.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chedule of changes in components of accumulated other comprehensive income (loss)</t>
        </is>
      </c>
      <c r="B4" s="4" t="inlineStr">
        <is>
          <t>​ ​ ​ ​ ​ ​ ​ ​ ​ ​ ​ ​ ​ ​ ​ ​ ​ ​ ​ ​ ​ ​ Foreign ​ Accumulated ​ ​ Net Unrealized ​ Net Unrealized ​ Currency ​ Other ​ ​ Gains (Losses) on ​ Gains (Losses) on ​ Translation ​ Comprehensive ​ Securities Cash Flow Hedges Adjustments (1) Income (Loss) ​ ​ (in thousands) Balance as of January 1, 2019 ​ $ (6,019) ​ $ (224) ​ $ (86,105) ​ $ (92,348) Changes in other comprehensive income (loss) before reclassifications ​ 6,405 ​ 91 ​ (6,214) ​ 282 Amounts reclassified from other comprehensive income (loss) ​ — ​ — ​ — ​ — Changes in other comprehensive income (loss) ​ 6,405 ​ 91 ​ (6,214) ​ 282 Balance at December 31, 2019 ​ $ 386 ​ $ (133) ​ $ (92,319) ​ $ (92,066) Changes in other comprehensive income (loss) before reclassifications ​ 17,881 ​ (567) ​ 71,246 ​ 88,560 Amounts reclassified from other comprehensive income (loss) ​ — ​ — ​ 3,887 (2) 3,887 Changes in other comprehensive income (loss) ​ 17,881 ​ (567) ​ 75,133 ​ 92,447 Balance at December 31, 2020 ​ $ 18,267 ​ $ (700) ​ $ (17,186) ​ $ 381 Changes in other comprehensive income (loss) before reclassifications ​ (16,276) ​ ​ 1,970 ​ ​ (51,299) ​ (65,605) Amounts reclassified from other comprehensive income (loss) ​ 150 ​ ​ — ​ ​ — ​ 150 Changes in other comprehensive income (loss) ​ (16,126) ​ 1,970 ​ (51,299) ​ (65,455) Balance at December 31, 2021 ​ $ 2,141 ​ $ 1,270 ​ $ (68,485) ​ $ (65,074) (1) Primarily related to the impact of changes in the Canadian dollar and Euro foreign currency exchange rates. (2) In accordance with ASC 830, upon the sale of Precima on January 10, 2020, $3.9 million of accumulated foreign currency translation adjustments attributable to Precima’s foreign subsidiaries sold were reclassified from accumulated other comprehensive income (loss) and included in the calculation of the gain on sale of Precim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before income taxes and components of income tax expense</t>
        </is>
      </c>
      <c r="B4" s="4" t="inlineStr">
        <is>
          <t>​ ​ ​ ​ ​ ​ ​ ​ ​ ​ ​ ​ ​ Years Ended December 31, ​ 2021 2020 2019 ​ ​ (in thousands) Components of income before income taxes and (income) loss from investment in unconsolidated subsidiaries: ​ ​ ​ ​ ​ ​ ​ ​ ​ Domestic ​ $ (24,611) ​ $ (5,326) ​ $ (25,078) Foreign ​ 74,443 ​ 101,971 ​ 113,320 Total ​ $ 49,832 ​ $ 96,645 ​ $ 88,242 Components of income tax expense: ​ ​ ​ Current ​ ​ ​ Federal ​ $ — ​ $ 63 ​ $ (76) State ​ — ​ (303) ​ — Foreign ​ 43,412 ​ 25,066 ​ 31,260 Total current ​ 43,412 ​ 24,826 ​ 31,184 Deferred ​ ​ ​ Federal ​ — ​ (63) ​ 124 State ​ — ​ 303 ​ — Foreign ​ 8,763 ​ (3,742) ​ (19,977) Total deferred ​ 8,763 ​ (3,502) ​ (19,853) Total provision for income taxes ​ $ 52,175 ​ $ 21,324 ​ $ 11,331</t>
        </is>
      </c>
    </row>
    <row r="5">
      <c r="A5" s="4" t="inlineStr">
        <is>
          <t>Summary of reconciliation of recorded federal provision for income taxes to the expected amount computed by applying the federal statutory rate</t>
        </is>
      </c>
      <c r="B5" s="4" t="inlineStr">
        <is>
          <t>​ ​ ​ ​ ​ ​ ​ ​ ​ ​ ​ ​ Years Ended December 31, ​ ​ 2021 ​ 2020 ​ 2019 ​ ​ (in thousands) Expected expense at statutory rate ​ $ 10,465 ​ $ 20,296 ​ $ 18,532 Increase (decrease) in income taxes resulting from: ​ ​ ​ ​ Foreign rate differential ​ 11,274 ​ 1,861 ​ 1,203 Foreign restructuring ​ 14,402 ​ 3,598 ​ — Impact of sale transaction ​ — ​ 3,360 ​ — Global intangible low-taxed income ​ — ​ (8,339) ​ 2,895 Non-deductible expenses ​ 14,696 ​ 2,396 ​ 4,162 Uncertain tax positions ​ (4,178) ​ (7,706) ​ (14,856) Valuation allowance ​ 5,364 ​ 5,066 ​ (196) Other ​ 152 ​ 792 ​ (409) Total ​ $ 52,175 ​ $ 21,324 ​ $ 11,331</t>
        </is>
      </c>
    </row>
    <row r="6">
      <c r="A6" s="4" t="inlineStr">
        <is>
          <t>Summary of deferred tax assets and liabilities</t>
        </is>
      </c>
      <c r="B6" s="4" t="inlineStr">
        <is>
          <t>​ ​ ​ ​ ​ ​ ​ ​ ​ ​ December 31, ​ 2021 2020 ​ ​ (in thousands) Deferred tax assets ​ ​ Deferred revenue ​ $ 9,121 ​ $ 14,960 Net operating loss carryforwards and other carryforwards ​ 81,557 ​ 69,132 Lease liabilities ​ 29,110 ​ 32,934 Accrued expenses and other ​ 6,640 ​ 9,844 Intangible assets ​ 8,437 ​ 31,478 Total deferred tax assets ​ 134,865 ​ 158,348 Valuation allowance ​ (46,671) ​ (47,854) Deferred tax assets, net of valuation allowance ​ 88,194 ​ 110,494 Deferred tax liabilities ​ ​ Depreciation ​ 4,755 ​ 11,394 Right of use assets ​ 25,311 ​ 28,963 Total deferred tax liabilities ​ 30,066 ​ 40,357 ​ ​ ​ ​ ​ ​ ​ Net deferred tax asset ​ $ 58,128 ​ $ 70,137 ​ ​ ​ ​ ​ ​ ​ Amounts recognized in the consolidated and combined balance sheets: ​ ​ Non-current assets ​ $ 58,128 ​ $ 70,137 Non-current liabilities ​ — ​ — Total – Net deferred tax asset ​ $ 58,128 ​ $ 70,137</t>
        </is>
      </c>
    </row>
    <row r="7">
      <c r="A7" s="4" t="inlineStr">
        <is>
          <t>Summary of reconciliation of unrecognized tax benefits</t>
        </is>
      </c>
      <c r="B7" s="4" t="inlineStr">
        <is>
          <t>A reconciliation of the beginning and ending amount of unrecognized tax benefits is as follows (in thousands): ​ ​ ​ ​ Balance at January 1, 2019 $ 74,231 Increases related to prior years’ tax positions ​ — Decreases related to prior years’ tax positions ​ (10,484) Increases related to current year tax positions ​ — Settlements during the period ​ — Lapses of applicable statutes of limitation ​ (4,251) Foreign currency translation adjustment ​ 1,081 Balance at December 31, 2019 ​ $ 60,577 Increases related to prior years’ tax positions ​ 903 Decreases related to prior years’ tax positions ​ (40,267) Increases related to current year tax positions ​ — Settlements during the period ​ — Lapses of applicable statutes of limitation ​ (6,431) Foreign currency translation adjustment ​ 4,663 Balance at December 31, 2020 ​ $ 19,445 Increases related to prior years’ tax positions ​ — Decreases related to prior years’ tax positions ​ (749) Increases related to current year tax positions ​ — Settlements during the period ​ — Lapses of applicable statutes of limitation ​ (3,742) Foreign currency translation adjustment ​ (405) Balance at December 31, 2021 ​ $ 14,5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AND COMBINED STATEMENTS OF COMPREHENSIVE INCOME (LOSS)</t>
        </is>
      </c>
    </row>
    <row r="4">
      <c r="A4" s="4" t="inlineStr">
        <is>
          <t>Net income</t>
        </is>
      </c>
      <c r="B4" s="5" t="n">
        <v>1724</v>
      </c>
      <c r="C4" s="5" t="n">
        <v>75075</v>
      </c>
      <c r="D4" s="5" t="n">
        <v>75230</v>
      </c>
    </row>
    <row r="5">
      <c r="A5" s="3" t="inlineStr">
        <is>
          <t>Other comprehensive income (loss):</t>
        </is>
      </c>
    </row>
    <row r="6">
      <c r="A6" s="4" t="inlineStr">
        <is>
          <t>Unrealized (loss) gain on securities available-for-sale</t>
        </is>
      </c>
      <c r="B6" s="6" t="n">
        <v>-16819</v>
      </c>
      <c r="C6" s="6" t="n">
        <v>18551</v>
      </c>
      <c r="D6" s="6" t="n">
        <v>6405</v>
      </c>
    </row>
    <row r="7">
      <c r="A7" s="4" t="inlineStr">
        <is>
          <t>Tax benefit (expense)</t>
        </is>
      </c>
      <c r="B7" s="6" t="n">
        <v>693</v>
      </c>
      <c r="C7" s="6" t="n">
        <v>-670</v>
      </c>
    </row>
    <row r="8">
      <c r="A8" s="4" t="inlineStr">
        <is>
          <t>Unrealized (loss) gain on securities available-for-sale, net of tax</t>
        </is>
      </c>
      <c r="B8" s="6" t="n">
        <v>-16126</v>
      </c>
      <c r="C8" s="6" t="n">
        <v>17881</v>
      </c>
      <c r="D8" s="6" t="n">
        <v>6405</v>
      </c>
    </row>
    <row r="9">
      <c r="A9" s="4" t="inlineStr">
        <is>
          <t>Unrealized gain (loss) on cash flow hedges</t>
        </is>
      </c>
      <c r="B9" s="6" t="n">
        <v>2514</v>
      </c>
      <c r="C9" s="6" t="n">
        <v>-639</v>
      </c>
      <c r="D9" s="6" t="n">
        <v>115</v>
      </c>
    </row>
    <row r="10">
      <c r="A10" s="4" t="inlineStr">
        <is>
          <t>Tax (expense) benefit</t>
        </is>
      </c>
      <c r="B10" s="6" t="n">
        <v>-544</v>
      </c>
      <c r="C10" s="6" t="n">
        <v>72</v>
      </c>
      <c r="D10" s="6" t="n">
        <v>-24</v>
      </c>
    </row>
    <row r="11">
      <c r="A11" s="4" t="inlineStr">
        <is>
          <t>Unrealized gain (loss) on cash flow hedges, net of tax</t>
        </is>
      </c>
      <c r="B11" s="6" t="n">
        <v>1970</v>
      </c>
      <c r="C11" s="6" t="n">
        <v>-567</v>
      </c>
      <c r="D11" s="6" t="n">
        <v>91</v>
      </c>
    </row>
    <row r="12">
      <c r="A12" s="4" t="inlineStr">
        <is>
          <t>Foreign currency translation adjustments (inclusive of contribution from Parent of corporate entities of $0.4 million for the year ended December 31, 2021 and deconsolidation of $3.9 million for the year ended December 31, 2020)</t>
        </is>
      </c>
      <c r="B12" s="6" t="n">
        <v>-51299</v>
      </c>
      <c r="C12" s="6" t="n">
        <v>75133</v>
      </c>
      <c r="D12" s="6" t="n">
        <v>-6214</v>
      </c>
    </row>
    <row r="13">
      <c r="A13" s="4" t="inlineStr">
        <is>
          <t>Other comprehensive (loss) income, net of tax</t>
        </is>
      </c>
      <c r="B13" s="6" t="n">
        <v>-65455</v>
      </c>
      <c r="C13" s="6" t="n">
        <v>92447</v>
      </c>
      <c r="D13" s="6" t="n">
        <v>282</v>
      </c>
    </row>
    <row r="14">
      <c r="A14" s="4" t="inlineStr">
        <is>
          <t>Total comprehensive (loss) income, net of tax</t>
        </is>
      </c>
      <c r="B14" s="5" t="n">
        <v>-63731</v>
      </c>
      <c r="C14" s="5" t="n">
        <v>167522</v>
      </c>
      <c r="D14" s="5" t="n">
        <v>755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estimated fair value of Company's financial instruments</t>
        </is>
      </c>
      <c r="B4" s="4" t="inlineStr">
        <is>
          <t>​ ​ ​ ​ ​ ​ ​ ​ ​ ​ ​ ​ ​ ​ ​ ​ December 31, 2021 ​ December 31, 2020 ​ ​ Carrying ​ Fair ​ Carrying ​ Fair ​ Amount Value Amount Value ​ ​ (in thousands) Financial assets ​ ​ ​ ​ ​ ​ ​ ​ ​ ​ ​ ​ Redemption settlement assets, restricted ​ $ 735,131 ​ $ 735,131 ​ $ 693,461 ​ $ 693,461 Other investments ​ 471 ​ 471 ​ 253 ​ 253 Derivative instruments ​ 2,465 ​ 2,465 ​ 353 ​ 353 ​ ​ ​ ​ ​ ​ ​ ​ ​ ​ ​ ​ ​ Financial liabilities ​ ​ ​ ​ ​ ​ Derivative instruments ​ 487 ​ 487 ​ 1,505 ​ 1,505 Long-term debt ​ ​ 654,113 ​ ​ 654,113 ​ ​ — ​ ​ —</t>
        </is>
      </c>
    </row>
    <row r="5">
      <c r="A5" s="4" t="inlineStr">
        <is>
          <t>Schedule of assets and liabilities carried at fair value measured on recurring basis</t>
        </is>
      </c>
      <c r="B5" s="4" t="inlineStr">
        <is>
          <t>​ ​ ​ ​ ​ ​ ​ ​ ​ ​ ​ ​ ​ ​ ​ ​ Balance at ​ Fair Value Measurements at ​ ​ December 31, ​ December 31, 2021 Using ​ 2021 Level 1 Level 2 Level 3 ​ ​ (in thousands) Mutual funds (1) ​ $ 25,990 ​ $ 25,990 ​ $ — ​ $ — Corporate bonds (1) ​ ​ 650,389 ​ ​ — ​ ​ 650,389 ​ ​ — Marketable securities (2) ​ 471 ​ 471 ​ — ​ — Derivative instruments (3) ​ 2,465 ​ — ​ 2,465 ​ — Total assets measured at fair value ​ $ 679,315 ​ $ 26,461 ​ $ 652,854 ​ $ — ​ ​ ​ ​ ​ ​ ​ ​ ​ ​ ​ ​ ​ Derivative instruments (3) ​ $ 487 ​ $ — ​ $ 487 ​ $ — Total liabilities measured at fair value ​ $ 487 ​ $ — ​ $ 487 ​ $ — ​ ​ ​ ​ ​ ​ ​ ​ ​ ​ ​ ​ ​ ​ ​ ​ Balance at ​ Fair Value Measurements at ​ ​ December 31, ​ December 31, 2020 Using ​ 2020 Level 1 Level 2 Level 3 ​ ​ (in thousands) Mutual funds (1) ​ $ 26,850 ​ $ 26,850 ​ $ — ​ $ — Corporate bonds (1) ​ ​ 611,184 ​ ​ — ​ ​ 611,184 ​ ​ — Marketable securities (2) ​ 253 ​ 253 ​ — ​ — Derivative instruments (3) ​ 353 ​ — ​ 353 ​ — Total assets measured at fair value ​ $ 638,640 ​ $ 27,103 ​ $ 611,537 ​ $ — ​ ​ ​ ​ ​ ​ ​ ​ ​ ​ ​ ​ ​ Derivative instruments (3) ​ $ 1,505 ​ $ — ​ $ 1,505 ​ $ — Total liabilities measured at fair value ​ $ 1,505 ​ $ — ​ $ 1,505 ​ $ — (1) Amounts are included in redemption settlement assets in the consolidated and combined balance sheets. (2) Amounts are included in other current assets in the consolidated and combined balance sheets. (3) Amounts are included in other current assets and other current liabilities in the consolidated and combined balance sheets.</t>
        </is>
      </c>
    </row>
    <row r="6">
      <c r="A6" s="4" t="inlineStr">
        <is>
          <t>Schedule of assets and liabilities disclosed but not carried at fair value</t>
        </is>
      </c>
      <c r="B6" s="4" t="inlineStr">
        <is>
          <t>​ ​ ​ ​ ​ ​ ​ ​ ​ ​ ​ ​ ​ ​ ​ ​ Balance at ​ Fair Value Measurements at ​ ​ December 31, ​ December 31, 2021 Using ​ 2021 Level 1 Level 2 Level 3 ​ ​ (in thousands) Long-term debt ​ $ 654,113 ​ $ — ​ $ 654,113 ​ $ — Total liabilities measured at fair value ​ $ 654,113 ​ $ — ​ $ 654,11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information</t>
        </is>
      </c>
      <c r="B4" s="4" t="inlineStr">
        <is>
          <t>​ ​ ​ ​ ​ ​ ​ ​ ​ ​ ​ ​ ​ ​ ​ ​ ​ ​ AIR MILES ​ ​ Corporate/ ​ ​ ​ ​ Year Ended December 31, 2021 ​ Reward Program ​ BrandLoyalty ​ Other ​ Eliminations ​ Total ​ ​ (in thousands) Revenues ​ $ 284,744 ​ $ 450,609 ​ $ — ​ $ (46) ​ $ 735,307 ​ ​ ​ ​ ​ ​ ​ ​ ​ ​ ​ ​ ​ ​ ​ ​ Income (loss) before income taxes ​ $ 118,699 ​ $ (42,883) ​ $ (25,984) ​ $ — ​ $ 49,832 Interest (income) expense, net ​ (749) ​ ​ 311 ​ ​ 5,972 ​ ​ — ​ 5,534 Depreciation and amortization ​ 24,054 ​ ​ 12,630 ​ ​ — ​ ​ — ​ 36,684 Stock compensation expense ​ 1,952 ​ ​ 2,692 ​ ​ 1,615 ​ ​ — ​ 6,259 Goodwill impairment ​ ​ — ​ ​ 50,000 ​ ​ — ​ ​ — ​ ​ 50,000 Strategic transaction costs ​ ​ 3,842 ​ ​ 9,362 ​ ​ 4,478 ​ ​ — ​ ​ 17,682 Adjusted EBITDA (1) ​ $ 147,798 ​ $ 32,112 ​ $ (13,919) ​ $ — ​ $ 165,991 ​ ​ ​ ​ ​ ​ ​ ​ ​ ​ ​ ​ ​ ​ ​ ​ Capital expenditures ​ $ 11,789 ​ $ 6,424 ​ $ — ​ $ — ​ $ 18,213 ​ ​ ​ ​ ​ ​ ​ ​ ​ ​ ​ ​ ​ ​ ​ ​ ​ ​ AIR MILES ​ ​ Corporate/ ​ ​ ​ ​ Year Ended December 31, 2020 ​ Reward Program ​ BrandLoyalty ​ Other ​ Eliminations ​ Total ​ ​ (in thousands) Revenues ​ $ 277,121 ​ $ 487,685 ​ $ — ​ $ — ​ $ 764,806 ​ ​ ​ ​ ​ ​ ​ ​ ​ ​ ​ ​ ​ ​ ​ ​ Income (loss) before income taxes ​ $ 131,630 ​ $ (20,670) ​ $ (14,315) ​ $ — ​ $ 96,645 Interest (income) expense, net ​ (1,071) ​ 237 ​ — ​ ​ — ​ (834) Depreciation and amortization ​ 18,658 ​ 59,283 ​ — ​ ​ — ​ 77,941 Stock compensation expense ​ 2,137 ​ 3,361 ​ 1,519 ​ ​ — ​ 7,017 Gain on sale of business, net of strategic transaction costs ​ ​ (7,816) ​ ​ — ​ ​ — ​ ​ — ​ ​ (7,816) Strategic transaction costs ​ 329 ​ ​ — ​ ​ — ​ ​ — ​ 329 Restructuring and other charges ​ 158 ​ ​ (50) ​ ​ — ​ ​ — ​ 108 Adjusted EBITDA (1) ​ $ 144,025 ​ $ 42,161 ​ $ (12,796) ​ $ — ​ $ 173,390 ​ ​ ​ ​ ​ ​ ​ ​ ​ ​ ​ ​ ​ ​ ​ ​ Capital expenditures ​ $ 17,360 ​ $ 6,959 ​ $ — ​ $ — ​ $ 24,319 ​ ​ ​ ​ ​ ​ ​ ​ ​ ​ ​ ​ ​ ​ ​ ​ ​ ​ AIR MILES ​ ​ Corporate/ ​ ​ ​ ​ Year Ended December 31, 2019 ​ Reward Program ​ BrandLoyalty ​ Other ​ Eliminations ​ Total ​ ​ (in thousands) Revenues ​ $ 384,021 ​ $ 649,110 ​ $ — ​ $ — ​ $ 1,033,131 ​ ​ ​ ​ ​ ​ ​ ​ ​ ​ ​ ​ ​ ​ ​ ​ Income (loss) before income taxes ​ $ 137,474 ​ $ (34,409) ​ $ (14,823) ​ $ — ​ $ 88,242 Interest (income) expense, net ​ (1,722) ​ 4,057 ​ — ​ ​ — ​ 2,335 Depreciation and amortization ​ 21,088 ​ 59,091 ​ — ​ ​ — ​ 80,179 Stock compensation expense ​ 3,878 ​ 3,326 ​ 1,872 ​ ​ — ​ 9,076 Strategic transaction costs ​ 963 ​ 18 ​ — ​ ​ — ​ 981 Restructuring and other charges ​ ​ 3,487 ​ 47,293 ​ — ​ ​ — ​ ​ 50,780 Adjusted EBITDA (1) ​ $ 165,168 ​ $ 79,376 ​ $ (12,951) ​ $ — ​ $ 231,593 ​ ​ ​ ​ ​ ​ ​ ​ ​ ​ ​ ​ ​ ​ ​ ​ Capital expenditures ​ $ 29,094 ​ $ 12,363 ​ $ — ​ $ — ​ $ 41,457 (1) Adjusted EBITDA is a non-GAAP financial measure equal to net income, the most directly comparable financial measure based on GAAP, plus (income) loss from investment in unconsolidated subsidiaries – related party, provision for income taxes, interest expense (income), net, depreciation and other amortization, amortization of purchased intangibles, and stock compensation expense. Adjusted EBITDA also excludes the gain on the sale of Precima in 2020, strategic transaction costs, which represent costs for professional services and other costs associated with strategic initiatives, including the spinoff and amounts associated with the Tax Matters and Employee Matters agreement, goodwill impairment, and restructuring and other charges for actions taken in 2019. ​ ​ ​ ​ ​ ​ ​ ​ ​ ​ ​ ​ ​ ​ ​ ​ AIR MILES ​ ​ ​ ​ Corporate/ ​ ​ ​ ​ Reward Program BrandLoyalty Other Total ​ ​ (in thousands) Total Assets ​ ​ ​ ​ ​ ​ ​ ​ ​ ​ ​ ​ December 31, 2021 ​ $ 1,290,919 ​ $ 956,740 ​ $ 76,068 ​ $ 2,323,727 December 31, 2020 ​ $ 1,332,388 ​ $ 1,089,937 ​ $ 35,739 ​ $ 2,458,064</t>
        </is>
      </c>
    </row>
    <row r="5">
      <c r="A5" s="4" t="inlineStr">
        <is>
          <t>Schedule of information concerning principal geographic areas</t>
        </is>
      </c>
      <c r="B5" s="4" t="inlineStr">
        <is>
          <t>​ ​ ​ ​ ​ ​ ​ ​ ​ ​ ​ ​ ​ ​ ​ ​ ​ ​ ​ ​ ​ ​ ​ ​ Europe, ​ ​ ​ ​ ​ United ​ ​ ​ ​ Middle East ​ ​ ​ ​ ​ ​ ​ ​ ​ ​ ​ States ​ Canada ​ and Africa ​ Asia Pacific ​ Other ​ Total ​ ​ (in thousands) Revenues ​ ​ ​ ​ ​ ​ ​ ​ ​ ​ ​ ​ ​ ​ ​ ​ ​ ​ Year Ended December 31, 2021 ​ $ 2,637 ​ $ 301,614 ​ $ 338,427 ​ $ 81,867 ​ $ 10,762 ​ $ 735,307 Year Ended December 31, 2020 ​ $ 11,090 ​ $ 286,876 ​ $ 332,632 ​ $ 80,546 ​ $ 53,662 ​ $ 764,806 Year Ended December 31, 2019 ​ $ 40,111 ​ $ 352,163 ​ $ 449,140 ​ $ 121,731 ​ $ 69,986 ​ $ 1,033,131 ​ ​ ​ ​ ​ ​ ​ ​ ​ ​ ​ ​ ​ ​ ​ ​ ​ ​ ​ Long Lived Assets ​ ​ ​ ​ ​ ​ December 31, 2021 ​ $ 21,428 ​ $ 296,800 ​ $ 596,145 ​ $ 1,075 ​ $ 92 ​ $ 915,540 December 31, 2020 ​ $ — ​ $ 311,530 ​ $ 714,317 ​ $ 1,902 ​ $ 148 ​ $ 1,027,8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reconciliation of cash and cash equivalents</t>
        </is>
      </c>
      <c r="B4" s="4" t="inlineStr">
        <is>
          <t>​ ​ ​ ​ ​ ​ ​ ​ ​ ​ ​ ​ ​ December 31, ​ December 31, ​ December 31, ​ 2021 2020 ​ 2019 ​ ​ (in thousands) Cash and cash equivalents ​ $ 167,601 ​ $ 278,841 ​ $ 124,981 Restricted cash included within other current assets (1) ​ 6,249 ​ 3,257 ​ 10,842 Restricted cash included within redemption settlement assets, restricted (2) ​ 58,752 ​ 55,427 ​ 39,309 Total cash, cash equivalents and restricted cash ​ $ 232,602 ​ $ 337,525 ​ $ 175,132 (1) Includes cash restricted for travel deposits within the AIR MILES Reward Program. (2) See Note 8, “Redemption Settlement Assets,” for additional information regarding the nature of restrictions on redemption settlement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assets and liabilities contributed</t>
        </is>
      </c>
      <c r="B4" s="4" t="inlineStr">
        <is>
          <t>​ ​ ​ ​ ​ ​ ​ November 5, ​ 2021 ​ ​ (in thousands) Assets: ​ Cash and cash equivalents ​ $ 5,637 Accounts receivable, net ​ 1,996 Right of use assets - operating ​ 10 Total assets ​ $ 7,643 Liabilities: ​ Accrued expenses ​ $ 17 Current operating lease liabilities ​ 12 Total liabilities ​ $ 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RESULTS OF OPERATIONS (UNAUDITED)</t>
        </is>
      </c>
    </row>
    <row r="4">
      <c r="A4" s="4" t="inlineStr">
        <is>
          <t>Summary of unaudited quarterly results of operations</t>
        </is>
      </c>
      <c r="B4" s="4" t="inlineStr">
        <is>
          <t>​ ​ ​ ​ ​ ​ ​ ​ ​ ​ ​ ​ ​ ​ ​ ​ Quarter Ended ​ ​ March 31, ​ June 30, ​ September 30, ​ December 31, ​ 2021 2021 2021 2021 ​ ​ (in thousands, except per share amounts) Revenues $ 176,554 ​ $ 150,905 ​ $ 169,257 ​ $ 238,591 Operating expenses ​ ​ 148,565 ​ ​ 130,418 ​ ​ 132,998 ​ ​ 267,960 Operating income (loss) ​ 27,989 ​ 20,487 ​ 36,259 ​ (29,369) Interest (income) expense, net ​ (69) ​ ​ (113) ​ ​ (136) ​ ​ 5,852 Income (loss) before income taxes and loss (income) from investment in unconsolidated subsidiaries ​ 28,058 ​ 20,600 ​ 36,395 ​ (35,221) Provision for income taxes ​ 8,984 ​ ​ 6,090 ​ ​ 16,542 ​ ​ 20,559 Loss (income) from investment in unconsolidated subsidiaries – related party, net of tax ​ 36 ​ ​ 5 ​ ​ (4,108) ​ ​ — Net income (loss) ​ $ 19,038 ​ $ 14,505 ​ $ 23,961 ​ $ (55,780) ​ ​ ​ ​ ​ ​ ​ ​ ​ ​ ​ ​ ​ Net income (loss) per share: ​ ​ ​ ​ ​ ​ ​ ​ ​ ​ ​ ​ Basic ​ $ 0.77 ​ $ 0.59 ​ $ 0.97 ​ $ (2.27) Diluted ​ $ 0.77 ​ $ 0.59 ​ $ 0.97 ​ $ (2.27) ​ ​ ​ ​ ​ ​ ​ ​ ​ ​ ​ ​ ​ Weighted average shares: ​ ​ ​ ​ ​ ​ ​ ​ ​ ​ ​ ​ Basic ​ ​ 24,585 ​ ​ 24,585 ​ ​ 24,585 ​ ​ 24,585 Diluted ​ ​ 24,585 ​ ​ 24,585 ​ ​ 24,585 ​ ​ 24,591 ​ ​ ​ ​ ​ ​ ​ ​ ​ ​ ​ ​ ​ ​ ​ ​ Quarter Ended ​ ​ March 31, ​ June 30, ​ September 30, ​ December 31, ​ 2020 2020 2020 2020 ​ ​ (in thousands, except per share amounts) Revenues $ 198,105 ​ $ 151,071 ​ $ 184,756 ​ $ 230,874 Operating expenses ​ ​ 166,113 ​ ​ 130,795 ​ ​ 170,261 ​ ​ 212,702 Operating income ​ 31,992 ​ 20,276 ​ 14,495 ​ 18,172 Gain on sale of a business ​ (10,876) ​ ​ — ​ ​ — ​ ​ — Interest income, net ​ (267) ​ ​ (82) ​ ​ (167) ​ ​ (318) Income before income taxes and loss (income) from investment in unconsolidated subsidiaries ​ 43,135 ​ 20,358 ​ 14,662 ​ 18,490 Provision for income taxes ​ 13,408 ​ ​ 441 ​ ​ 3,534 ​ ​ 3,941 Loss (income) from investment in unconsolidated subsidiaries – related party, net of tax ​ 68 ​ ​ (10) ​ ​ 148 ​ ​ 40 Net income ​ $ 29,659 ​ $ 19,927 ​ $ 10,980 ​ $ 14,509 ​ ​ ​ ​ ​ ​ ​ ​ ​ ​ ​ ​ ​ Net income per share: ​ ​ ​ ​ ​ ​ ​ ​ ​ ​ ​ ​ Basic ​ $ 1.21 ​ $ 0.81 ​ $ 0.45 ​ $ 0.59 Diluted ​ $ 1.21 ​ $ 0.81 ​ $ 0.45 ​ $ 0.59 ​ ​ ​ ​ ​ ​ ​ ​ ​ ​ ​ ​ ​ Weighted average shares: ​ ​ ​ ​ ​ ​ ​ ​ ​ ​ ​ ​ Basic ​ ​ 24,585 ​ ​ 24,585 ​ ​ 24,585 ​ ​ 24,585 Diluted ​ ​ 24,585 ​ ​ 24,585 ​ ​ 24,585 ​ ​ 24,5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DESCRIPTION OF BUSINESS, SPINOFF AND BASIS OF PRESENTATION (Details) $ in Millions</t>
        </is>
      </c>
      <c r="B1" s="2" t="inlineStr">
        <is>
          <t>Nov. 05, 2021</t>
        </is>
      </c>
      <c r="C1" s="2" t="inlineStr">
        <is>
          <t>Nov. 03, 2021USD ($)</t>
        </is>
      </c>
    </row>
    <row r="2">
      <c r="A2" s="4" t="inlineStr">
        <is>
          <t>Alliance Data Systems (ADS)</t>
        </is>
      </c>
    </row>
    <row r="3">
      <c r="A3" s="3" t="inlineStr">
        <is>
          <t>Noncontrolling Interest [Line Items]</t>
        </is>
      </c>
    </row>
    <row r="4">
      <c r="A4" s="4" t="inlineStr">
        <is>
          <t>ADS stockholders to receive Loyalty Ventures common stock (in percentage)</t>
        </is>
      </c>
      <c r="B4" s="9" t="n">
        <v>0.4</v>
      </c>
    </row>
    <row r="5">
      <c r="A5" s="4" t="inlineStr">
        <is>
          <t>Cash distribution spin off</t>
        </is>
      </c>
      <c r="C5" s="5" t="n">
        <v>750</v>
      </c>
    </row>
    <row r="6">
      <c r="A6" s="4" t="inlineStr">
        <is>
          <t>Holders of Alliance Data Corporation Common Stock</t>
        </is>
      </c>
    </row>
    <row r="7">
      <c r="A7" s="3" t="inlineStr">
        <is>
          <t>Noncontrolling Interest [Line Items]</t>
        </is>
      </c>
    </row>
    <row r="8">
      <c r="A8" s="4" t="inlineStr">
        <is>
          <t>Ownership interest</t>
        </is>
      </c>
      <c r="B8" s="4" t="inlineStr">
        <is>
          <t>81.00%</t>
        </is>
      </c>
    </row>
    <row r="9">
      <c r="A9" s="4" t="inlineStr">
        <is>
          <t>Alliance Data Systems (ADS)</t>
        </is>
      </c>
    </row>
    <row r="10">
      <c r="A10" s="3" t="inlineStr">
        <is>
          <t>Noncontrolling Interest [Line Items]</t>
        </is>
      </c>
    </row>
    <row r="11">
      <c r="A11" s="4" t="inlineStr">
        <is>
          <t>Ownership interest</t>
        </is>
      </c>
      <c r="B11" s="4" t="inlineStr">
        <is>
          <t>1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Property, plant and equipment other than software development and conversion cost | Minimum</t>
        </is>
      </c>
    </row>
    <row r="4">
      <c r="A4" s="3" t="inlineStr">
        <is>
          <t>Property, Plant and Equipment [Line Items]</t>
        </is>
      </c>
    </row>
    <row r="5">
      <c r="A5" s="4" t="inlineStr">
        <is>
          <t>Estimated useful life</t>
        </is>
      </c>
      <c r="B5" s="4" t="inlineStr">
        <is>
          <t>2 years</t>
        </is>
      </c>
    </row>
    <row r="6">
      <c r="A6" s="4" t="inlineStr">
        <is>
          <t>Property, plant and equipment other than software development and conversion cost | Maximum</t>
        </is>
      </c>
    </row>
    <row r="7">
      <c r="A7" s="3" t="inlineStr">
        <is>
          <t>Property, Plant and Equipment [Line Items]</t>
        </is>
      </c>
    </row>
    <row r="8">
      <c r="A8" s="4" t="inlineStr">
        <is>
          <t>Estimated useful life</t>
        </is>
      </c>
      <c r="B8" s="4" t="inlineStr">
        <is>
          <t>10 years</t>
        </is>
      </c>
    </row>
    <row r="9">
      <c r="A9" s="4" t="inlineStr">
        <is>
          <t>Software Development and Conversion Costs | Minimum</t>
        </is>
      </c>
    </row>
    <row r="10">
      <c r="A10" s="3" t="inlineStr">
        <is>
          <t>Property, Plant and Equipment [Line Items]</t>
        </is>
      </c>
    </row>
    <row r="11">
      <c r="A11" s="4" t="inlineStr">
        <is>
          <t>Estimated useful life</t>
        </is>
      </c>
      <c r="B11" s="4" t="inlineStr">
        <is>
          <t>3 years</t>
        </is>
      </c>
    </row>
    <row r="12">
      <c r="A12" s="4" t="inlineStr">
        <is>
          <t>Software Development and Conversion Costs | Maximum</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Costs and Other (Details) - USD ($) $ in Millions</t>
        </is>
      </c>
      <c r="B1" s="2" t="inlineStr">
        <is>
          <t>12 Months Ended</t>
        </is>
      </c>
    </row>
    <row r="2">
      <c r="B2" s="2" t="inlineStr">
        <is>
          <t>Dec. 31, 2021</t>
        </is>
      </c>
      <c r="C2" s="2" t="inlineStr">
        <is>
          <t>Dec. 31, 2020</t>
        </is>
      </c>
      <c r="D2" s="2" t="inlineStr">
        <is>
          <t>Dec. 31, 2019</t>
        </is>
      </c>
    </row>
    <row r="3">
      <c r="A3" s="3" t="inlineStr">
        <is>
          <t>Currency Translation</t>
        </is>
      </c>
    </row>
    <row r="4">
      <c r="A4" s="4" t="inlineStr">
        <is>
          <t>Foreign currency transaction gains recognized</t>
        </is>
      </c>
      <c r="B4" s="7" t="n">
        <v>-0.6</v>
      </c>
      <c r="C4" s="5" t="n">
        <v>-1</v>
      </c>
      <c r="D4" s="7" t="n">
        <v>1.5</v>
      </c>
    </row>
    <row r="5">
      <c r="A5" s="3" t="inlineStr">
        <is>
          <t>Marketing and Advertising Cost</t>
        </is>
      </c>
    </row>
    <row r="6">
      <c r="A6" s="4" t="inlineStr">
        <is>
          <t>Marketing and advertising expense</t>
        </is>
      </c>
      <c r="B6" s="7" t="n">
        <v>22.6</v>
      </c>
      <c r="C6" s="7" t="n">
        <v>22.8</v>
      </c>
      <c r="D6" s="7" t="n">
        <v>2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 Schedule of revenue disaggregation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Disaggregation of Revenue [Line Items]</t>
        </is>
      </c>
    </row>
    <row r="4">
      <c r="A4" s="4" t="inlineStr">
        <is>
          <t>Number of segments | segment</t>
        </is>
      </c>
      <c r="J4" s="6" t="n">
        <v>2</v>
      </c>
    </row>
    <row r="5">
      <c r="A5" s="4" t="inlineStr">
        <is>
          <t>Revenue from contracts with customers</t>
        </is>
      </c>
      <c r="J5" s="5" t="n">
        <v>721748</v>
      </c>
      <c r="K5" s="5" t="n">
        <v>752054</v>
      </c>
      <c r="L5" s="5" t="n">
        <v>1020501</v>
      </c>
    </row>
    <row r="6">
      <c r="A6" s="4" t="inlineStr">
        <is>
          <t>Investment income</t>
        </is>
      </c>
      <c r="J6" s="6" t="n">
        <v>13559</v>
      </c>
      <c r="K6" s="6" t="n">
        <v>12752</v>
      </c>
      <c r="L6" s="6" t="n">
        <v>12630</v>
      </c>
    </row>
    <row r="7">
      <c r="A7" s="4" t="inlineStr">
        <is>
          <t>Total</t>
        </is>
      </c>
      <c r="B7" s="5" t="n">
        <v>238591</v>
      </c>
      <c r="C7" s="5" t="n">
        <v>169257</v>
      </c>
      <c r="D7" s="5" t="n">
        <v>150905</v>
      </c>
      <c r="E7" s="5" t="n">
        <v>176554</v>
      </c>
      <c r="F7" s="5" t="n">
        <v>230874</v>
      </c>
      <c r="G7" s="5" t="n">
        <v>184756</v>
      </c>
      <c r="H7" s="5" t="n">
        <v>151071</v>
      </c>
      <c r="I7" s="5" t="n">
        <v>198105</v>
      </c>
      <c r="J7" s="6" t="n">
        <v>735307</v>
      </c>
      <c r="K7" s="6" t="n">
        <v>764806</v>
      </c>
      <c r="L7" s="6" t="n">
        <v>1033131</v>
      </c>
    </row>
    <row r="8">
      <c r="A8" s="4" t="inlineStr">
        <is>
          <t>Precima</t>
        </is>
      </c>
    </row>
    <row r="9">
      <c r="A9" s="3" t="inlineStr">
        <is>
          <t>Disaggregation of Revenue [Line Items]</t>
        </is>
      </c>
    </row>
    <row r="10">
      <c r="A10" s="4" t="inlineStr">
        <is>
          <t>Revenues from disposal group</t>
        </is>
      </c>
      <c r="K10" s="6" t="n">
        <v>1900</v>
      </c>
      <c r="L10" s="6" t="n">
        <v>80400</v>
      </c>
    </row>
    <row r="11">
      <c r="A11" s="4" t="inlineStr">
        <is>
          <t>United States</t>
        </is>
      </c>
    </row>
    <row r="12">
      <c r="A12" s="3" t="inlineStr">
        <is>
          <t>Disaggregation of Revenue [Line Items]</t>
        </is>
      </c>
    </row>
    <row r="13">
      <c r="A13" s="4" t="inlineStr">
        <is>
          <t>Total</t>
        </is>
      </c>
      <c r="J13" s="6" t="n">
        <v>2637</v>
      </c>
      <c r="K13" s="6" t="n">
        <v>11090</v>
      </c>
      <c r="L13" s="6" t="n">
        <v>40111</v>
      </c>
    </row>
    <row r="14">
      <c r="A14" s="4" t="inlineStr">
        <is>
          <t>Canada</t>
        </is>
      </c>
    </row>
    <row r="15">
      <c r="A15" s="3" t="inlineStr">
        <is>
          <t>Disaggregation of Revenue [Line Items]</t>
        </is>
      </c>
    </row>
    <row r="16">
      <c r="A16" s="4" t="inlineStr">
        <is>
          <t>Total</t>
        </is>
      </c>
      <c r="J16" s="6" t="n">
        <v>301614</v>
      </c>
      <c r="K16" s="6" t="n">
        <v>286876</v>
      </c>
      <c r="L16" s="6" t="n">
        <v>352163</v>
      </c>
    </row>
    <row r="17">
      <c r="A17" s="4" t="inlineStr">
        <is>
          <t>Europe, Middle East and Africa</t>
        </is>
      </c>
    </row>
    <row r="18">
      <c r="A18" s="3" t="inlineStr">
        <is>
          <t>Disaggregation of Revenue [Line Items]</t>
        </is>
      </c>
    </row>
    <row r="19">
      <c r="A19" s="4" t="inlineStr">
        <is>
          <t>Total</t>
        </is>
      </c>
      <c r="J19" s="6" t="n">
        <v>338427</v>
      </c>
      <c r="K19" s="6" t="n">
        <v>332632</v>
      </c>
      <c r="L19" s="6" t="n">
        <v>449140</v>
      </c>
    </row>
    <row r="20">
      <c r="A20" s="4" t="inlineStr">
        <is>
          <t>Asia Pacific</t>
        </is>
      </c>
    </row>
    <row r="21">
      <c r="A21" s="3" t="inlineStr">
        <is>
          <t>Disaggregation of Revenue [Line Items]</t>
        </is>
      </c>
    </row>
    <row r="22">
      <c r="A22" s="4" t="inlineStr">
        <is>
          <t>Total</t>
        </is>
      </c>
      <c r="J22" s="6" t="n">
        <v>81867</v>
      </c>
      <c r="K22" s="6" t="n">
        <v>80546</v>
      </c>
      <c r="L22" s="6" t="n">
        <v>121731</v>
      </c>
    </row>
    <row r="23">
      <c r="A23" s="4" t="inlineStr">
        <is>
          <t>Other</t>
        </is>
      </c>
    </row>
    <row r="24">
      <c r="A24" s="3" t="inlineStr">
        <is>
          <t>Disaggregation of Revenue [Line Items]</t>
        </is>
      </c>
    </row>
    <row r="25">
      <c r="A25" s="4" t="inlineStr">
        <is>
          <t>Total</t>
        </is>
      </c>
      <c r="J25" s="6" t="n">
        <v>10762</v>
      </c>
      <c r="K25" s="6" t="n">
        <v>53662</v>
      </c>
      <c r="L25" s="6" t="n">
        <v>69986</v>
      </c>
    </row>
    <row r="26">
      <c r="A26" s="4" t="inlineStr">
        <is>
          <t>Operating segment | Brand Loyalty</t>
        </is>
      </c>
    </row>
    <row r="27">
      <c r="A27" s="3" t="inlineStr">
        <is>
          <t>Disaggregation of Revenue [Line Items]</t>
        </is>
      </c>
    </row>
    <row r="28">
      <c r="A28" s="4" t="inlineStr">
        <is>
          <t>Revenue from contracts with customers</t>
        </is>
      </c>
      <c r="J28" s="6" t="n">
        <v>450609</v>
      </c>
      <c r="K28" s="6" t="n">
        <v>487685</v>
      </c>
      <c r="L28" s="6" t="n">
        <v>649110</v>
      </c>
    </row>
    <row r="29">
      <c r="A29" s="4" t="inlineStr">
        <is>
          <t>Total</t>
        </is>
      </c>
      <c r="J29" s="6" t="n">
        <v>450609</v>
      </c>
      <c r="K29" s="6" t="n">
        <v>487685</v>
      </c>
      <c r="L29" s="6" t="n">
        <v>649110</v>
      </c>
    </row>
    <row r="30">
      <c r="A30" s="4" t="inlineStr">
        <is>
          <t>Operating segment | Brand Loyalty | United States</t>
        </is>
      </c>
    </row>
    <row r="31">
      <c r="A31" s="3" t="inlineStr">
        <is>
          <t>Disaggregation of Revenue [Line Items]</t>
        </is>
      </c>
    </row>
    <row r="32">
      <c r="A32" s="4" t="inlineStr">
        <is>
          <t>Total</t>
        </is>
      </c>
      <c r="J32" s="6" t="n">
        <v>2637</v>
      </c>
      <c r="K32" s="6" t="n">
        <v>10062</v>
      </c>
      <c r="L32" s="6" t="n">
        <v>2142</v>
      </c>
    </row>
    <row r="33">
      <c r="A33" s="4" t="inlineStr">
        <is>
          <t>Operating segment | Brand Loyalty | Canada</t>
        </is>
      </c>
    </row>
    <row r="34">
      <c r="A34" s="3" t="inlineStr">
        <is>
          <t>Disaggregation of Revenue [Line Items]</t>
        </is>
      </c>
    </row>
    <row r="35">
      <c r="A35" s="4" t="inlineStr">
        <is>
          <t>Total</t>
        </is>
      </c>
      <c r="J35" s="6" t="n">
        <v>16870</v>
      </c>
      <c r="K35" s="6" t="n">
        <v>11051</v>
      </c>
      <c r="L35" s="6" t="n">
        <v>16058</v>
      </c>
    </row>
    <row r="36">
      <c r="A36" s="4" t="inlineStr">
        <is>
          <t>Operating segment | Brand Loyalty | Europe, Middle East and Africa</t>
        </is>
      </c>
    </row>
    <row r="37">
      <c r="A37" s="3" t="inlineStr">
        <is>
          <t>Disaggregation of Revenue [Line Items]</t>
        </is>
      </c>
    </row>
    <row r="38">
      <c r="A38" s="4" t="inlineStr">
        <is>
          <t>Total</t>
        </is>
      </c>
      <c r="J38" s="6" t="n">
        <v>338473</v>
      </c>
      <c r="K38" s="6" t="n">
        <v>332364</v>
      </c>
      <c r="L38" s="6" t="n">
        <v>439193</v>
      </c>
    </row>
    <row r="39">
      <c r="A39" s="4" t="inlineStr">
        <is>
          <t>Operating segment | Brand Loyalty | Asia Pacific</t>
        </is>
      </c>
    </row>
    <row r="40">
      <c r="A40" s="3" t="inlineStr">
        <is>
          <t>Disaggregation of Revenue [Line Items]</t>
        </is>
      </c>
    </row>
    <row r="41">
      <c r="A41" s="4" t="inlineStr">
        <is>
          <t>Total</t>
        </is>
      </c>
      <c r="J41" s="6" t="n">
        <v>81867</v>
      </c>
      <c r="K41" s="6" t="n">
        <v>80546</v>
      </c>
      <c r="L41" s="6" t="n">
        <v>121731</v>
      </c>
    </row>
    <row r="42">
      <c r="A42" s="4" t="inlineStr">
        <is>
          <t>Operating segment | Brand Loyalty | Other</t>
        </is>
      </c>
    </row>
    <row r="43">
      <c r="A43" s="3" t="inlineStr">
        <is>
          <t>Disaggregation of Revenue [Line Items]</t>
        </is>
      </c>
    </row>
    <row r="44">
      <c r="A44" s="4" t="inlineStr">
        <is>
          <t>Total</t>
        </is>
      </c>
      <c r="J44" s="6" t="n">
        <v>10762</v>
      </c>
      <c r="K44" s="6" t="n">
        <v>53662</v>
      </c>
      <c r="L44" s="6" t="n">
        <v>69986</v>
      </c>
    </row>
    <row r="45">
      <c r="A45" s="4" t="inlineStr">
        <is>
          <t>Operating segment | AIR MILES Reward Program</t>
        </is>
      </c>
    </row>
    <row r="46">
      <c r="A46" s="3" t="inlineStr">
        <is>
          <t>Disaggregation of Revenue [Line Items]</t>
        </is>
      </c>
    </row>
    <row r="47">
      <c r="A47" s="4" t="inlineStr">
        <is>
          <t>Revenue from contracts with customers</t>
        </is>
      </c>
      <c r="J47" s="6" t="n">
        <v>271185</v>
      </c>
      <c r="K47" s="6" t="n">
        <v>264369</v>
      </c>
      <c r="L47" s="6" t="n">
        <v>371391</v>
      </c>
    </row>
    <row r="48">
      <c r="A48" s="4" t="inlineStr">
        <is>
          <t>Investment income</t>
        </is>
      </c>
      <c r="J48" s="6" t="n">
        <v>13559</v>
      </c>
      <c r="K48" s="6" t="n">
        <v>12752</v>
      </c>
      <c r="L48" s="6" t="n">
        <v>12630</v>
      </c>
    </row>
    <row r="49">
      <c r="A49" s="4" t="inlineStr">
        <is>
          <t>Total</t>
        </is>
      </c>
      <c r="J49" s="6" t="n">
        <v>284744</v>
      </c>
      <c r="K49" s="6" t="n">
        <v>277121</v>
      </c>
      <c r="L49" s="6" t="n">
        <v>384021</v>
      </c>
    </row>
    <row r="50">
      <c r="A50" s="4" t="inlineStr">
        <is>
          <t>Operating segment | AIR MILES Reward Program | United States</t>
        </is>
      </c>
    </row>
    <row r="51">
      <c r="A51" s="3" t="inlineStr">
        <is>
          <t>Disaggregation of Revenue [Line Items]</t>
        </is>
      </c>
    </row>
    <row r="52">
      <c r="A52" s="4" t="inlineStr">
        <is>
          <t>Total</t>
        </is>
      </c>
      <c r="K52" s="6" t="n">
        <v>1028</v>
      </c>
      <c r="L52" s="6" t="n">
        <v>37969</v>
      </c>
    </row>
    <row r="53">
      <c r="A53" s="4" t="inlineStr">
        <is>
          <t>Operating segment | AIR MILES Reward Program | Canada</t>
        </is>
      </c>
    </row>
    <row r="54">
      <c r="A54" s="3" t="inlineStr">
        <is>
          <t>Disaggregation of Revenue [Line Items]</t>
        </is>
      </c>
    </row>
    <row r="55">
      <c r="A55" s="4" t="inlineStr">
        <is>
          <t>Total</t>
        </is>
      </c>
      <c r="J55" s="6" t="n">
        <v>284744</v>
      </c>
      <c r="K55" s="6" t="n">
        <v>275825</v>
      </c>
      <c r="L55" s="6" t="n">
        <v>336105</v>
      </c>
    </row>
    <row r="56">
      <c r="A56" s="4" t="inlineStr">
        <is>
          <t>Operating segment | AIR MILES Reward Program | Europe, Middle East and Africa</t>
        </is>
      </c>
    </row>
    <row r="57">
      <c r="A57" s="3" t="inlineStr">
        <is>
          <t>Disaggregation of Revenue [Line Items]</t>
        </is>
      </c>
    </row>
    <row r="58">
      <c r="A58" s="4" t="inlineStr">
        <is>
          <t>Total</t>
        </is>
      </c>
      <c r="K58" s="6" t="n">
        <v>268</v>
      </c>
      <c r="L58" s="6" t="n">
        <v>9947</v>
      </c>
    </row>
    <row r="59">
      <c r="A59" s="4" t="inlineStr">
        <is>
          <t>Eliminations</t>
        </is>
      </c>
    </row>
    <row r="60">
      <c r="A60" s="3" t="inlineStr">
        <is>
          <t>Disaggregation of Revenue [Line Items]</t>
        </is>
      </c>
    </row>
    <row r="61">
      <c r="A61" s="4" t="inlineStr">
        <is>
          <t>Revenue from contracts with customers</t>
        </is>
      </c>
      <c r="J61" s="6" t="n">
        <v>-46</v>
      </c>
    </row>
    <row r="62">
      <c r="A62" s="4" t="inlineStr">
        <is>
          <t>Total</t>
        </is>
      </c>
      <c r="J62" s="6" t="n">
        <v>-46</v>
      </c>
    </row>
    <row r="63">
      <c r="A63" s="4" t="inlineStr">
        <is>
          <t>Eliminations | Europe, Middle East and Africa</t>
        </is>
      </c>
    </row>
    <row r="64">
      <c r="A64" s="3" t="inlineStr">
        <is>
          <t>Disaggregation of Revenue [Line Items]</t>
        </is>
      </c>
    </row>
    <row r="65">
      <c r="A65" s="4" t="inlineStr">
        <is>
          <t>Total</t>
        </is>
      </c>
      <c r="J65" s="6" t="n">
        <v>-46</v>
      </c>
    </row>
    <row r="66">
      <c r="A66" s="4" t="inlineStr">
        <is>
          <t>Coalition loyalty program</t>
        </is>
      </c>
    </row>
    <row r="67">
      <c r="A67" s="3" t="inlineStr">
        <is>
          <t>Disaggregation of Revenue [Line Items]</t>
        </is>
      </c>
    </row>
    <row r="68">
      <c r="A68" s="4" t="inlineStr">
        <is>
          <t>Revenue from contracts with customers</t>
        </is>
      </c>
      <c r="J68" s="6" t="n">
        <v>271130</v>
      </c>
      <c r="K68" s="6" t="n">
        <v>262470</v>
      </c>
      <c r="L68" s="6" t="n">
        <v>290054</v>
      </c>
    </row>
    <row r="69">
      <c r="A69" s="4" t="inlineStr">
        <is>
          <t>Coalition loyalty program | Operating segment | AIR MILES Reward Program</t>
        </is>
      </c>
    </row>
    <row r="70">
      <c r="A70" s="3" t="inlineStr">
        <is>
          <t>Disaggregation of Revenue [Line Items]</t>
        </is>
      </c>
    </row>
    <row r="71">
      <c r="A71" s="4" t="inlineStr">
        <is>
          <t>Revenue from contracts with customers</t>
        </is>
      </c>
      <c r="J71" s="6" t="n">
        <v>271130</v>
      </c>
      <c r="K71" s="6" t="n">
        <v>262470</v>
      </c>
      <c r="L71" s="6" t="n">
        <v>290054</v>
      </c>
    </row>
    <row r="72">
      <c r="A72" s="4" t="inlineStr">
        <is>
          <t>Campaign-based loyalty programs</t>
        </is>
      </c>
    </row>
    <row r="73">
      <c r="A73" s="3" t="inlineStr">
        <is>
          <t>Disaggregation of Revenue [Line Items]</t>
        </is>
      </c>
    </row>
    <row r="74">
      <c r="A74" s="4" t="inlineStr">
        <is>
          <t>Revenue from contracts with customers</t>
        </is>
      </c>
      <c r="J74" s="6" t="n">
        <v>444898</v>
      </c>
      <c r="K74" s="6" t="n">
        <v>487685</v>
      </c>
      <c r="L74" s="6" t="n">
        <v>635516</v>
      </c>
    </row>
    <row r="75">
      <c r="A75" s="4" t="inlineStr">
        <is>
          <t>Campaign-based loyalty programs | Operating segment | Brand Loyalty</t>
        </is>
      </c>
    </row>
    <row r="76">
      <c r="A76" s="3" t="inlineStr">
        <is>
          <t>Disaggregation of Revenue [Line Items]</t>
        </is>
      </c>
    </row>
    <row r="77">
      <c r="A77" s="4" t="inlineStr">
        <is>
          <t>Revenue from contracts with customers</t>
        </is>
      </c>
      <c r="J77" s="6" t="n">
        <v>444898</v>
      </c>
      <c r="K77" s="6" t="n">
        <v>487685</v>
      </c>
      <c r="L77" s="6" t="n">
        <v>635516</v>
      </c>
    </row>
    <row r="78">
      <c r="A78" s="4" t="inlineStr">
        <is>
          <t>Other Revenue</t>
        </is>
      </c>
    </row>
    <row r="79">
      <c r="A79" s="3" t="inlineStr">
        <is>
          <t>Disaggregation of Revenue [Line Items]</t>
        </is>
      </c>
    </row>
    <row r="80">
      <c r="A80" s="4" t="inlineStr">
        <is>
          <t>Revenue from contracts with customers</t>
        </is>
      </c>
      <c r="J80" s="6" t="n">
        <v>5720</v>
      </c>
      <c r="K80" s="6" t="n">
        <v>1899</v>
      </c>
      <c r="L80" s="6" t="n">
        <v>94931</v>
      </c>
    </row>
    <row r="81">
      <c r="A81" s="4" t="inlineStr">
        <is>
          <t>Total</t>
        </is>
      </c>
      <c r="J81" s="6" t="n">
        <v>21839</v>
      </c>
      <c r="K81" s="6" t="n">
        <v>27689</v>
      </c>
      <c r="L81" s="6" t="n">
        <v>28163</v>
      </c>
    </row>
    <row r="82">
      <c r="A82" s="4" t="inlineStr">
        <is>
          <t>Other Revenue | Operating segment | Brand Loyalty</t>
        </is>
      </c>
    </row>
    <row r="83">
      <c r="A83" s="3" t="inlineStr">
        <is>
          <t>Disaggregation of Revenue [Line Items]</t>
        </is>
      </c>
    </row>
    <row r="84">
      <c r="A84" s="4" t="inlineStr">
        <is>
          <t>Revenue from contracts with customers</t>
        </is>
      </c>
      <c r="J84" s="6" t="n">
        <v>5711</v>
      </c>
      <c r="L84" s="6" t="n">
        <v>13594</v>
      </c>
    </row>
    <row r="85">
      <c r="A85" s="4" t="inlineStr">
        <is>
          <t>Other Revenue | Operating segment | AIR MILES Reward Program</t>
        </is>
      </c>
    </row>
    <row r="86">
      <c r="A86" s="3" t="inlineStr">
        <is>
          <t>Disaggregation of Revenue [Line Items]</t>
        </is>
      </c>
    </row>
    <row r="87">
      <c r="A87" s="4" t="inlineStr">
        <is>
          <t>Revenue from contracts with customers</t>
        </is>
      </c>
      <c r="J87" s="6" t="n">
        <v>55</v>
      </c>
      <c r="K87" s="5" t="n">
        <v>1899</v>
      </c>
      <c r="L87" s="5" t="n">
        <v>81337</v>
      </c>
    </row>
    <row r="88">
      <c r="A88" s="4" t="inlineStr">
        <is>
          <t>Other Revenue | Eliminations</t>
        </is>
      </c>
    </row>
    <row r="89">
      <c r="A89" s="3" t="inlineStr">
        <is>
          <t>Disaggregation of Revenue [Line Items]</t>
        </is>
      </c>
    </row>
    <row r="90">
      <c r="A90" s="4" t="inlineStr">
        <is>
          <t>Revenue from contracts with customers</t>
        </is>
      </c>
      <c r="J90" s="5" t="n">
        <v>-4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conciliation of contract liabiliti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recognized</t>
        </is>
      </c>
      <c r="B4" s="5" t="n">
        <v>372900</v>
      </c>
      <c r="C4" s="5" t="n">
        <v>375900</v>
      </c>
    </row>
    <row r="5">
      <c r="A5" s="3" t="inlineStr">
        <is>
          <t>Amounts recognized in the combined balance sheets:</t>
        </is>
      </c>
    </row>
    <row r="6">
      <c r="A6" s="4" t="inlineStr">
        <is>
          <t>Deferred revenue (current)</t>
        </is>
      </c>
      <c r="B6" s="6" t="n">
        <v>924789</v>
      </c>
      <c r="C6" s="6" t="n">
        <v>898475</v>
      </c>
    </row>
    <row r="7">
      <c r="A7" s="4" t="inlineStr">
        <is>
          <t>Deferred revenue (non-current)</t>
        </is>
      </c>
      <c r="B7" s="6" t="n">
        <v>97167</v>
      </c>
      <c r="C7" s="6" t="n">
        <v>105544</v>
      </c>
    </row>
    <row r="8">
      <c r="A8" s="4" t="inlineStr">
        <is>
          <t>AIR MILES Reward Program</t>
        </is>
      </c>
    </row>
    <row r="9">
      <c r="A9" s="3" t="inlineStr">
        <is>
          <t>Disaggregation of Revenue [Line Items]</t>
        </is>
      </c>
    </row>
    <row r="10">
      <c r="A10" s="4" t="inlineStr">
        <is>
          <t>Beginning balance</t>
        </is>
      </c>
      <c r="B10" s="6" t="n">
        <v>1004019</v>
      </c>
      <c r="C10" s="6" t="n">
        <v>922026</v>
      </c>
    </row>
    <row r="11">
      <c r="A11" s="4" t="inlineStr">
        <is>
          <t>Cash proceeds</t>
        </is>
      </c>
      <c r="B11" s="6" t="n">
        <v>457881</v>
      </c>
      <c r="C11" s="6" t="n">
        <v>459266</v>
      </c>
    </row>
    <row r="12">
      <c r="A12" s="4" t="inlineStr">
        <is>
          <t>Revenue recognized</t>
        </is>
      </c>
      <c r="B12" s="6" t="n">
        <v>-448853</v>
      </c>
      <c r="C12" s="6" t="n">
        <v>-400272</v>
      </c>
    </row>
    <row r="13">
      <c r="A13" s="4" t="inlineStr">
        <is>
          <t>Other</t>
        </is>
      </c>
      <c r="B13" s="6" t="n">
        <v>1234</v>
      </c>
      <c r="C13" s="6" t="n">
        <v>1410</v>
      </c>
    </row>
    <row r="14">
      <c r="A14" s="4" t="inlineStr">
        <is>
          <t>Effects of foreign currency translation</t>
        </is>
      </c>
      <c r="B14" s="6" t="n">
        <v>7675</v>
      </c>
      <c r="C14" s="6" t="n">
        <v>21589</v>
      </c>
    </row>
    <row r="15">
      <c r="A15" s="4" t="inlineStr">
        <is>
          <t>Ending balance</t>
        </is>
      </c>
      <c r="B15" s="6" t="n">
        <v>1021956</v>
      </c>
      <c r="C15" s="6" t="n">
        <v>1004019</v>
      </c>
    </row>
    <row r="16">
      <c r="A16" s="3" t="inlineStr">
        <is>
          <t>Amounts recognized in the combined balance sheets:</t>
        </is>
      </c>
    </row>
    <row r="17">
      <c r="A17" s="4" t="inlineStr">
        <is>
          <t>Deferred revenue (current)</t>
        </is>
      </c>
      <c r="B17" s="6" t="n">
        <v>924789</v>
      </c>
    </row>
    <row r="18">
      <c r="A18" s="4" t="inlineStr">
        <is>
          <t>Deferred revenue (non-current)</t>
        </is>
      </c>
      <c r="B18" s="6" t="n">
        <v>97167</v>
      </c>
    </row>
    <row r="19">
      <c r="A19" s="4" t="inlineStr">
        <is>
          <t>AIR MILES Reward Program | Services</t>
        </is>
      </c>
    </row>
    <row r="20">
      <c r="A20" s="3" t="inlineStr">
        <is>
          <t>Disaggregation of Revenue [Line Items]</t>
        </is>
      </c>
    </row>
    <row r="21">
      <c r="A21" s="4" t="inlineStr">
        <is>
          <t>Beginning balance</t>
        </is>
      </c>
      <c r="B21" s="6" t="n">
        <v>247186</v>
      </c>
      <c r="C21" s="6" t="n">
        <v>258605</v>
      </c>
    </row>
    <row r="22">
      <c r="A22" s="4" t="inlineStr">
        <is>
          <t>Cash proceeds</t>
        </is>
      </c>
      <c r="B22" s="6" t="n">
        <v>177171</v>
      </c>
      <c r="C22" s="6" t="n">
        <v>173089</v>
      </c>
    </row>
    <row r="23">
      <c r="A23" s="4" t="inlineStr">
        <is>
          <t>Revenue recognized</t>
        </is>
      </c>
      <c r="B23" s="6" t="n">
        <v>-195918</v>
      </c>
      <c r="C23" s="6" t="n">
        <v>-188790</v>
      </c>
    </row>
    <row r="24">
      <c r="A24" s="4" t="inlineStr">
        <is>
          <t>Effects of foreign currency translation</t>
        </is>
      </c>
      <c r="B24" s="6" t="n">
        <v>2053</v>
      </c>
      <c r="C24" s="6" t="n">
        <v>4282</v>
      </c>
    </row>
    <row r="25">
      <c r="A25" s="4" t="inlineStr">
        <is>
          <t>Ending balance</t>
        </is>
      </c>
      <c r="B25" s="6" t="n">
        <v>230492</v>
      </c>
      <c r="C25" s="6" t="n">
        <v>247186</v>
      </c>
    </row>
    <row r="26">
      <c r="A26" s="3" t="inlineStr">
        <is>
          <t>Amounts recognized in the combined balance sheets:</t>
        </is>
      </c>
    </row>
    <row r="27">
      <c r="A27" s="4" t="inlineStr">
        <is>
          <t>Deferred revenue (current)</t>
        </is>
      </c>
      <c r="B27" s="6" t="n">
        <v>133325</v>
      </c>
    </row>
    <row r="28">
      <c r="A28" s="4" t="inlineStr">
        <is>
          <t>Deferred revenue (non-current)</t>
        </is>
      </c>
      <c r="B28" s="6" t="n">
        <v>97167</v>
      </c>
    </row>
    <row r="29">
      <c r="A29" s="4" t="inlineStr">
        <is>
          <t>AIR MILES Reward Program | Redemption, net</t>
        </is>
      </c>
    </row>
    <row r="30">
      <c r="A30" s="3" t="inlineStr">
        <is>
          <t>Disaggregation of Revenue [Line Items]</t>
        </is>
      </c>
    </row>
    <row r="31">
      <c r="A31" s="4" t="inlineStr">
        <is>
          <t>Beginning balance</t>
        </is>
      </c>
      <c r="B31" s="6" t="n">
        <v>756833</v>
      </c>
      <c r="C31" s="6" t="n">
        <v>663421</v>
      </c>
    </row>
    <row r="32">
      <c r="A32" s="4" t="inlineStr">
        <is>
          <t>Cash proceeds</t>
        </is>
      </c>
      <c r="B32" s="6" t="n">
        <v>280710</v>
      </c>
      <c r="C32" s="6" t="n">
        <v>286177</v>
      </c>
    </row>
    <row r="33">
      <c r="A33" s="4" t="inlineStr">
        <is>
          <t>Revenue recognized</t>
        </is>
      </c>
      <c r="B33" s="6" t="n">
        <v>-252935</v>
      </c>
      <c r="C33" s="6" t="n">
        <v>-211482</v>
      </c>
    </row>
    <row r="34">
      <c r="A34" s="4" t="inlineStr">
        <is>
          <t>Other</t>
        </is>
      </c>
      <c r="B34" s="6" t="n">
        <v>1234</v>
      </c>
      <c r="C34" s="6" t="n">
        <v>1410</v>
      </c>
    </row>
    <row r="35">
      <c r="A35" s="4" t="inlineStr">
        <is>
          <t>Effects of foreign currency translation</t>
        </is>
      </c>
      <c r="B35" s="6" t="n">
        <v>5622</v>
      </c>
      <c r="C35" s="6" t="n">
        <v>17307</v>
      </c>
    </row>
    <row r="36">
      <c r="A36" s="4" t="inlineStr">
        <is>
          <t>Ending balance</t>
        </is>
      </c>
      <c r="B36" s="6" t="n">
        <v>791464</v>
      </c>
      <c r="C36" s="5" t="n">
        <v>756833</v>
      </c>
    </row>
    <row r="37">
      <c r="A37" s="3" t="inlineStr">
        <is>
          <t>Amounts recognized in the combined balance sheets:</t>
        </is>
      </c>
    </row>
    <row r="38">
      <c r="A38" s="4" t="inlineStr">
        <is>
          <t>Deferred revenue (current)</t>
        </is>
      </c>
      <c r="B38" s="5" t="n">
        <v>791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OMPREHENSIVE INCOME (LOSS) (Parenthetical) - USD ($) $ in Millions</t>
        </is>
      </c>
      <c r="B1" s="2" t="inlineStr">
        <is>
          <t>12 Months Ended</t>
        </is>
      </c>
    </row>
    <row r="2">
      <c r="B2" s="2" t="inlineStr">
        <is>
          <t>Dec. 31, 2021</t>
        </is>
      </c>
      <c r="C2" s="2" t="inlineStr">
        <is>
          <t>Dec. 31, 2020</t>
        </is>
      </c>
    </row>
    <row r="3">
      <c r="A3" s="3" t="inlineStr">
        <is>
          <t>CONSOLIDATED AND COMBINED STATEMENTS OF COMPREHENSIVE INCOME (LOSS)</t>
        </is>
      </c>
    </row>
    <row r="4">
      <c r="A4" s="4" t="inlineStr">
        <is>
          <t>Contribution from parent of corporate entities</t>
        </is>
      </c>
      <c r="B4" s="7" t="n">
        <v>0.4</v>
      </c>
    </row>
    <row r="5">
      <c r="A5" s="4" t="inlineStr">
        <is>
          <t>Deconsolidation</t>
        </is>
      </c>
      <c r="C5" s="7" t="n">
        <v>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VENUE - Narratives (Details) $ in Millions</t>
        </is>
      </c>
      <c r="B1" s="2" t="inlineStr">
        <is>
          <t>12 Months Ended</t>
        </is>
      </c>
    </row>
    <row r="2">
      <c r="B2" s="2" t="inlineStr">
        <is>
          <t>Dec. 31, 2021USD ($)item</t>
        </is>
      </c>
      <c r="C2" s="2" t="inlineStr">
        <is>
          <t>Dec. 31, 2020USD ($)</t>
        </is>
      </c>
      <c r="D2" s="2" t="inlineStr">
        <is>
          <t>Dec. 31, 2019USD ($)</t>
        </is>
      </c>
    </row>
    <row r="3">
      <c r="A3" s="3" t="inlineStr">
        <is>
          <t>Revenue, Remaining Performance Obligation, Expected Timing of Satisfaction [Line Items]</t>
        </is>
      </c>
    </row>
    <row r="4">
      <c r="A4" s="4" t="inlineStr">
        <is>
          <t>Number of performance obligations | item</t>
        </is>
      </c>
      <c r="B4" s="6" t="n">
        <v>3</v>
      </c>
    </row>
    <row r="5">
      <c r="A5" s="4" t="inlineStr">
        <is>
          <t>Estimated breakage rate</t>
        </is>
      </c>
      <c r="B5" s="4" t="inlineStr">
        <is>
          <t>20.00%</t>
        </is>
      </c>
      <c r="C5" s="4" t="inlineStr">
        <is>
          <t>20.00%</t>
        </is>
      </c>
      <c r="D5" s="4" t="inlineStr">
        <is>
          <t>20.00%</t>
        </is>
      </c>
    </row>
    <row r="6">
      <c r="A6" s="4" t="inlineStr">
        <is>
          <t>Estimated life of an AIR MILES reward mile</t>
        </is>
      </c>
      <c r="B6" s="4" t="inlineStr">
        <is>
          <t>38 months</t>
        </is>
      </c>
      <c r="C6" s="4" t="inlineStr">
        <is>
          <t>38 months</t>
        </is>
      </c>
      <c r="D6" s="4" t="inlineStr">
        <is>
          <t>38 months</t>
        </is>
      </c>
    </row>
    <row r="7">
      <c r="A7" s="4" t="inlineStr">
        <is>
          <t>Revenue recognized</t>
        </is>
      </c>
      <c r="B7" s="7" t="n">
        <v>372.9</v>
      </c>
      <c r="C7" s="7" t="n">
        <v>375.9</v>
      </c>
    </row>
    <row r="8">
      <c r="A8" s="4" t="inlineStr">
        <is>
          <t>Initial application and transition, completed contract, same reporting period</t>
        </is>
      </c>
      <c r="B8" s="4" t="inlineStr">
        <is>
          <t>true</t>
        </is>
      </c>
    </row>
    <row r="9">
      <c r="A9" s="4" t="inlineStr">
        <is>
          <t>Incremental Cost of Obtaining Contract</t>
        </is>
      </c>
      <c r="B9" s="4" t="inlineStr">
        <is>
          <t>true</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Deferred revenue balance expected to be recognized</t>
        </is>
      </c>
      <c r="B12" s="7" t="n">
        <v>133.3</v>
      </c>
    </row>
    <row r="13">
      <c r="A13" s="4" t="inlineStr">
        <is>
          <t>Deferred revenue balance expected to be recognized, period</t>
        </is>
      </c>
      <c r="B13" s="4" t="inlineStr">
        <is>
          <t>12 months</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Deferred revenue balance expected to be recognized</t>
        </is>
      </c>
      <c r="B16" s="7" t="n">
        <v>68.3</v>
      </c>
    </row>
    <row r="17">
      <c r="A17" s="4" t="inlineStr">
        <is>
          <t>Deferred revenue balance expected to be recognized, period</t>
        </is>
      </c>
      <c r="B17" s="4" t="inlineStr">
        <is>
          <t>12 months</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Deferred revenue balance expected to be recognized</t>
        </is>
      </c>
      <c r="B20" s="5" t="n">
        <v>28</v>
      </c>
    </row>
    <row r="21">
      <c r="A21" s="4" t="inlineStr">
        <is>
          <t>Deferred revenue balance expected to be recognized, period</t>
        </is>
      </c>
      <c r="B21" s="4" t="inlineStr">
        <is>
          <t>12 months</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Deferred revenue balance expected to be recognized</t>
        </is>
      </c>
      <c r="B24" s="7" t="n">
        <v>0.9</v>
      </c>
    </row>
    <row r="25">
      <c r="A25" s="4" t="inlineStr">
        <is>
          <t>Deferred revenue balance expected to be recognized, period</t>
        </is>
      </c>
      <c r="B25" s="4" t="inlineStr">
        <is>
          <t>12 months</t>
        </is>
      </c>
    </row>
    <row r="26">
      <c r="A26" s="4" t="inlineStr">
        <is>
          <t>Other current liabilities</t>
        </is>
      </c>
    </row>
    <row r="27">
      <c r="A27" s="3" t="inlineStr">
        <is>
          <t>Revenue, Remaining Performance Obligation, Expected Timing of Satisfaction [Line Items]</t>
        </is>
      </c>
    </row>
    <row r="28">
      <c r="A28" s="4" t="inlineStr">
        <is>
          <t>Contract liabilities</t>
        </is>
      </c>
      <c r="B28" s="7" t="n">
        <v>85.40000000000001</v>
      </c>
      <c r="C28" s="7" t="n">
        <v>59.6</v>
      </c>
      <c r="D28" s="7" t="n">
        <v>108.8</v>
      </c>
    </row>
    <row r="29">
      <c r="A29" s="4" t="inlineStr">
        <is>
          <t>Campaign-based loyalty programs</t>
        </is>
      </c>
    </row>
    <row r="30">
      <c r="A30" s="3" t="inlineStr">
        <is>
          <t>Revenue, Remaining Performance Obligation, Expected Timing of Satisfaction [Line Items]</t>
        </is>
      </c>
    </row>
    <row r="31">
      <c r="A31" s="4" t="inlineStr">
        <is>
          <t>Typical contract term of campaign-based loyalty programs</t>
        </is>
      </c>
      <c r="B31" s="4" t="inlineStr">
        <is>
          <t>1 year</t>
        </is>
      </c>
    </row>
    <row r="32">
      <c r="A32" s="4" t="inlineStr">
        <is>
          <t>Campaign-based loyalty programs | Minimum</t>
        </is>
      </c>
    </row>
    <row r="33">
      <c r="A33" s="3" t="inlineStr">
        <is>
          <t>Revenue, Remaining Performance Obligation, Expected Timing of Satisfaction [Line Items]</t>
        </is>
      </c>
    </row>
    <row r="34">
      <c r="A34" s="4" t="inlineStr">
        <is>
          <t>Typical term of campaign-based loyalty programs</t>
        </is>
      </c>
      <c r="B34" s="4" t="inlineStr">
        <is>
          <t>42 days</t>
        </is>
      </c>
    </row>
    <row r="35">
      <c r="A35" s="4" t="inlineStr">
        <is>
          <t>Campaign-based loyalty programs | Maximum</t>
        </is>
      </c>
    </row>
    <row r="36">
      <c r="A36" s="3" t="inlineStr">
        <is>
          <t>Revenue, Remaining Performance Obligation, Expected Timing of Satisfaction [Line Items]</t>
        </is>
      </c>
    </row>
    <row r="37">
      <c r="A37" s="4" t="inlineStr">
        <is>
          <t>Typical term of campaign-based loyalty programs</t>
        </is>
      </c>
      <c r="B37" s="4" t="inlineStr">
        <is>
          <t>140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0" customWidth="1" min="2" max="2"/>
  </cols>
  <sheetData>
    <row r="1">
      <c r="A1" s="1" t="inlineStr">
        <is>
          <t>EARNINGS PER SHARE - Narrative (Details)</t>
        </is>
      </c>
      <c r="B1" s="2" t="inlineStr">
        <is>
          <t>Nov. 05, 2021shares</t>
        </is>
      </c>
    </row>
    <row r="2">
      <c r="A2" s="3" t="inlineStr">
        <is>
          <t>Earning Per Share [Line Items]</t>
        </is>
      </c>
    </row>
    <row r="3">
      <c r="A3" s="4" t="inlineStr">
        <is>
          <t>Common stock, shares outstanding</t>
        </is>
      </c>
      <c r="B3" s="6" t="n">
        <v>24585237</v>
      </c>
    </row>
    <row r="4">
      <c r="A4" s="4" t="inlineStr">
        <is>
          <t>Alliance Data Systems (ADS)</t>
        </is>
      </c>
    </row>
    <row r="5">
      <c r="A5" s="3" t="inlineStr">
        <is>
          <t>Earning Per Share [Line Items]</t>
        </is>
      </c>
    </row>
    <row r="6">
      <c r="A6" s="4" t="inlineStr">
        <is>
          <t>ADS stockholders to receive Loyalty Ventures common stock (in percentage)</t>
        </is>
      </c>
      <c r="B6" s="9" t="n">
        <v>0.4</v>
      </c>
    </row>
    <row r="7">
      <c r="A7" s="4" t="inlineStr">
        <is>
          <t>Holders of Alliance Data Corporation Common Stock</t>
        </is>
      </c>
    </row>
    <row r="8">
      <c r="A8" s="3" t="inlineStr">
        <is>
          <t>Earning Per Share [Line Items]</t>
        </is>
      </c>
    </row>
    <row r="9">
      <c r="A9" s="4" t="inlineStr">
        <is>
          <t>Ownership interest</t>
        </is>
      </c>
      <c r="B9" s="4" t="inlineStr">
        <is>
          <t>81.00%</t>
        </is>
      </c>
    </row>
    <row r="10">
      <c r="A10" s="4" t="inlineStr">
        <is>
          <t>Alliance Data Systems (ADS)</t>
        </is>
      </c>
    </row>
    <row r="11">
      <c r="A11" s="3" t="inlineStr">
        <is>
          <t>Earning Per Share [Line Items]</t>
        </is>
      </c>
    </row>
    <row r="12">
      <c r="A12" s="4" t="inlineStr">
        <is>
          <t>Ownership interest</t>
        </is>
      </c>
      <c r="B12" s="4" t="inlineStr">
        <is>
          <t>1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EARNINGS PER SHARE - Computation of basic and diluted earning per share (Details) - USD ($) $ / shares in Units, $ in Thousands</t>
        </is>
      </c>
      <c r="B1" s="2" t="inlineStr">
        <is>
          <t>3 Months Ended</t>
        </is>
      </c>
      <c r="J1" s="2" t="inlineStr">
        <is>
          <t>10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Nov. 04, 2021</t>
        </is>
      </c>
      <c r="K2" s="2" t="inlineStr">
        <is>
          <t>Dec. 31, 2021</t>
        </is>
      </c>
      <c r="L2" s="2" t="inlineStr">
        <is>
          <t>Dec. 31, 2020</t>
        </is>
      </c>
      <c r="M2" s="2" t="inlineStr">
        <is>
          <t>Dec. 31, 2019</t>
        </is>
      </c>
    </row>
    <row r="3">
      <c r="A3" s="3" t="inlineStr">
        <is>
          <t>Numerator:</t>
        </is>
      </c>
    </row>
    <row r="4">
      <c r="A4" s="4" t="inlineStr">
        <is>
          <t>Net income</t>
        </is>
      </c>
      <c r="B4" s="5" t="n">
        <v>-55780</v>
      </c>
      <c r="C4" s="5" t="n">
        <v>23961</v>
      </c>
      <c r="D4" s="5" t="n">
        <v>14505</v>
      </c>
      <c r="E4" s="5" t="n">
        <v>19038</v>
      </c>
      <c r="F4" s="5" t="n">
        <v>14509</v>
      </c>
      <c r="G4" s="5" t="n">
        <v>10980</v>
      </c>
      <c r="H4" s="5" t="n">
        <v>19927</v>
      </c>
      <c r="I4" s="5" t="n">
        <v>29659</v>
      </c>
      <c r="K4" s="5" t="n">
        <v>1724</v>
      </c>
      <c r="L4" s="5" t="n">
        <v>75075</v>
      </c>
      <c r="M4" s="5" t="n">
        <v>75230</v>
      </c>
    </row>
    <row r="5">
      <c r="A5" s="3" t="inlineStr">
        <is>
          <t>Denominator:</t>
        </is>
      </c>
    </row>
    <row r="6">
      <c r="A6" s="4" t="inlineStr">
        <is>
          <t>Weighted average shares, basic</t>
        </is>
      </c>
      <c r="B6" s="6" t="n">
        <v>24585000</v>
      </c>
      <c r="C6" s="6" t="n">
        <v>24585000</v>
      </c>
      <c r="D6" s="6" t="n">
        <v>24585000</v>
      </c>
      <c r="E6" s="6" t="n">
        <v>24585000</v>
      </c>
      <c r="F6" s="6" t="n">
        <v>24585000</v>
      </c>
      <c r="G6" s="6" t="n">
        <v>24585000</v>
      </c>
      <c r="H6" s="6" t="n">
        <v>24585000</v>
      </c>
      <c r="I6" s="6" t="n">
        <v>24585000</v>
      </c>
      <c r="K6" s="6" t="n">
        <v>24585000</v>
      </c>
      <c r="L6" s="6" t="n">
        <v>24585000</v>
      </c>
      <c r="M6" s="6" t="n">
        <v>24585000</v>
      </c>
    </row>
    <row r="7">
      <c r="A7" s="4" t="inlineStr">
        <is>
          <t>Net effect of dilutive unvested restricted stock</t>
        </is>
      </c>
      <c r="K7" s="6" t="n">
        <v>6000</v>
      </c>
    </row>
    <row r="8">
      <c r="A8" s="4" t="inlineStr">
        <is>
          <t>Denominator for diluted calculation</t>
        </is>
      </c>
      <c r="B8" s="6" t="n">
        <v>24591000</v>
      </c>
      <c r="C8" s="6" t="n">
        <v>24585000</v>
      </c>
      <c r="D8" s="6" t="n">
        <v>24585000</v>
      </c>
      <c r="E8" s="6" t="n">
        <v>24585000</v>
      </c>
      <c r="F8" s="6" t="n">
        <v>24585000</v>
      </c>
      <c r="G8" s="6" t="n">
        <v>24585000</v>
      </c>
      <c r="H8" s="6" t="n">
        <v>24585000</v>
      </c>
      <c r="I8" s="6" t="n">
        <v>24585000</v>
      </c>
      <c r="K8" s="6" t="n">
        <v>24591000</v>
      </c>
      <c r="L8" s="6" t="n">
        <v>24585000</v>
      </c>
      <c r="M8" s="6" t="n">
        <v>24585000</v>
      </c>
    </row>
    <row r="9">
      <c r="A9" s="4" t="inlineStr">
        <is>
          <t>Basic net income per share:</t>
        </is>
      </c>
      <c r="B9" s="8" t="n">
        <v>-2.27</v>
      </c>
      <c r="C9" s="8" t="n">
        <v>0.97</v>
      </c>
      <c r="D9" s="8" t="n">
        <v>0.59</v>
      </c>
      <c r="E9" s="8" t="n">
        <v>0.77</v>
      </c>
      <c r="F9" s="8" t="n">
        <v>0.59</v>
      </c>
      <c r="G9" s="8" t="n">
        <v>0.45</v>
      </c>
      <c r="H9" s="8" t="n">
        <v>0.8100000000000001</v>
      </c>
      <c r="I9" s="8" t="n">
        <v>1.21</v>
      </c>
      <c r="K9" s="8" t="n">
        <v>0.07000000000000001</v>
      </c>
      <c r="L9" s="8" t="n">
        <v>3.05</v>
      </c>
      <c r="M9" s="8" t="n">
        <v>3.06</v>
      </c>
    </row>
    <row r="10">
      <c r="A10" s="4" t="inlineStr">
        <is>
          <t>Diluted net income per share:</t>
        </is>
      </c>
      <c r="B10" s="8" t="n">
        <v>-2.27</v>
      </c>
      <c r="C10" s="8" t="n">
        <v>0.97</v>
      </c>
      <c r="D10" s="8" t="n">
        <v>0.59</v>
      </c>
      <c r="E10" s="8" t="n">
        <v>0.77</v>
      </c>
      <c r="F10" s="8" t="n">
        <v>0.59</v>
      </c>
      <c r="G10" s="8" t="n">
        <v>0.45</v>
      </c>
      <c r="H10" s="8" t="n">
        <v>0.8100000000000001</v>
      </c>
      <c r="I10" s="8" t="n">
        <v>1.21</v>
      </c>
      <c r="K10" s="8" t="n">
        <v>0.07000000000000001</v>
      </c>
      <c r="L10" s="8" t="n">
        <v>3.05</v>
      </c>
      <c r="M10" s="8" t="n">
        <v>3.06</v>
      </c>
    </row>
    <row r="11">
      <c r="A11" s="4" t="inlineStr">
        <is>
          <t>Dilutive equity instruments (in shares)</t>
        </is>
      </c>
      <c r="J11" s="6" t="n">
        <v>0</v>
      </c>
    </row>
    <row r="12">
      <c r="A12" s="4" t="inlineStr">
        <is>
          <t>Equity awards (in shares)</t>
        </is>
      </c>
      <c r="J12" s="6" t="n">
        <v>0</v>
      </c>
    </row>
    <row r="13">
      <c r="A13" s="4" t="inlineStr">
        <is>
          <t>Restricted Stock [Member]</t>
        </is>
      </c>
    </row>
    <row r="14">
      <c r="A14" s="3" t="inlineStr">
        <is>
          <t>Denominator:</t>
        </is>
      </c>
    </row>
    <row r="15">
      <c r="A15" s="4" t="inlineStr">
        <is>
          <t>Anti-dilutive restricted stock units</t>
        </is>
      </c>
      <c r="K15" s="6" t="n">
        <v>0</v>
      </c>
    </row>
  </sheetData>
  <mergeCells count="3">
    <mergeCell ref="A1:A2"/>
    <mergeCell ref="B1:I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 Summaries of the Assets and Liabilities (Details) - Precima - Discontinued operation - USD ($) $ in Thousands</t>
        </is>
      </c>
      <c r="B1" s="2" t="inlineStr">
        <is>
          <t>Jan. 10, 2020</t>
        </is>
      </c>
      <c r="C1" s="2" t="inlineStr">
        <is>
          <t>Dec. 31, 2020</t>
        </is>
      </c>
    </row>
    <row r="2">
      <c r="A2" s="3" t="inlineStr">
        <is>
          <t>Income Statement, Balance Sheet and Additional Disclosures by Disposal Groups, Including Discontinued Operations [Line Items]</t>
        </is>
      </c>
    </row>
    <row r="3">
      <c r="A3" s="4" t="inlineStr">
        <is>
          <t>Total consideration</t>
        </is>
      </c>
      <c r="B3" s="5" t="n">
        <v>43800</v>
      </c>
    </row>
    <row r="4">
      <c r="A4" s="4" t="inlineStr">
        <is>
          <t>Proceeds on earnout determination date</t>
        </is>
      </c>
      <c r="C4" s="5" t="n">
        <v>5000</v>
      </c>
    </row>
    <row r="5">
      <c r="A5" s="4" t="inlineStr">
        <is>
          <t>Deconsolidation related to sale of business</t>
        </is>
      </c>
      <c r="B5" s="6" t="n">
        <v>3900</v>
      </c>
    </row>
    <row r="6">
      <c r="A6" s="4" t="inlineStr">
        <is>
          <t>Pre tax gain</t>
        </is>
      </c>
      <c r="B6" s="6" t="n">
        <v>10900</v>
      </c>
    </row>
    <row r="7">
      <c r="A7" s="4" t="inlineStr">
        <is>
          <t>Transaction costs</t>
        </is>
      </c>
      <c r="B7" s="6" t="n">
        <v>3100</v>
      </c>
    </row>
    <row r="8">
      <c r="A8" s="3" t="inlineStr">
        <is>
          <t>Assets:</t>
        </is>
      </c>
    </row>
    <row r="9">
      <c r="A9" s="4" t="inlineStr">
        <is>
          <t>Cash and cash equivalents</t>
        </is>
      </c>
      <c r="B9" s="6" t="n">
        <v>10713</v>
      </c>
    </row>
    <row r="10">
      <c r="A10" s="4" t="inlineStr">
        <is>
          <t>Accounts receivable, net</t>
        </is>
      </c>
      <c r="B10" s="6" t="n">
        <v>17154</v>
      </c>
    </row>
    <row r="11">
      <c r="A11" s="4" t="inlineStr">
        <is>
          <t>Other current assets</t>
        </is>
      </c>
      <c r="B11" s="6" t="n">
        <v>2889</v>
      </c>
    </row>
    <row r="12">
      <c r="A12" s="4" t="inlineStr">
        <is>
          <t>Property and equipment, net</t>
        </is>
      </c>
      <c r="B12" s="6" t="n">
        <v>9653</v>
      </c>
    </row>
    <row r="13">
      <c r="A13" s="4" t="inlineStr">
        <is>
          <t>Goodwill</t>
        </is>
      </c>
      <c r="B13" s="6" t="n">
        <v>3206</v>
      </c>
    </row>
    <row r="14">
      <c r="A14" s="4" t="inlineStr">
        <is>
          <t>Other assets</t>
        </is>
      </c>
      <c r="B14" s="6" t="n">
        <v>2051</v>
      </c>
    </row>
    <row r="15">
      <c r="A15" s="4" t="inlineStr">
        <is>
          <t>Total assets</t>
        </is>
      </c>
      <c r="B15" s="6" t="n">
        <v>45666</v>
      </c>
    </row>
    <row r="16">
      <c r="A16" s="3" t="inlineStr">
        <is>
          <t>Liabilities:</t>
        </is>
      </c>
    </row>
    <row r="17">
      <c r="A17" s="4" t="inlineStr">
        <is>
          <t>Accounts payable</t>
        </is>
      </c>
      <c r="B17" s="6" t="n">
        <v>223</v>
      </c>
    </row>
    <row r="18">
      <c r="A18" s="4" t="inlineStr">
        <is>
          <t>Accrued expenses</t>
        </is>
      </c>
      <c r="B18" s="6" t="n">
        <v>2470</v>
      </c>
    </row>
    <row r="19">
      <c r="A19" s="4" t="inlineStr">
        <is>
          <t>Other current liabilities</t>
        </is>
      </c>
      <c r="B19" s="6" t="n">
        <v>14709</v>
      </c>
    </row>
    <row r="20">
      <c r="A20" s="4" t="inlineStr">
        <is>
          <t>Deferred tax liability</t>
        </is>
      </c>
      <c r="B20" s="6" t="n">
        <v>2037</v>
      </c>
    </row>
    <row r="21">
      <c r="A21" s="4" t="inlineStr">
        <is>
          <t>Other liabilities</t>
        </is>
      </c>
      <c r="B21" s="6" t="n">
        <v>71</v>
      </c>
    </row>
    <row r="22">
      <c r="A22" s="4" t="inlineStr">
        <is>
          <t>Total liabilities</t>
        </is>
      </c>
      <c r="B22" s="5" t="n">
        <v>195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1</t>
        </is>
      </c>
      <c r="C1" s="2" t="inlineStr">
        <is>
          <t>Dec. 31, 2020</t>
        </is>
      </c>
    </row>
    <row r="2">
      <c r="A2" s="3" t="inlineStr">
        <is>
          <t>PREPAID EXPENSES</t>
        </is>
      </c>
    </row>
    <row r="3">
      <c r="A3" s="4" t="inlineStr">
        <is>
          <t>Licenses</t>
        </is>
      </c>
      <c r="B3" s="5" t="n">
        <v>1226</v>
      </c>
      <c r="C3" s="5" t="n">
        <v>11583</v>
      </c>
    </row>
    <row r="4">
      <c r="A4" s="4" t="inlineStr">
        <is>
          <t>Maintenance</t>
        </is>
      </c>
      <c r="B4" s="6" t="n">
        <v>4678</v>
      </c>
      <c r="C4" s="6" t="n">
        <v>4557</v>
      </c>
    </row>
    <row r="5">
      <c r="A5" s="4" t="inlineStr">
        <is>
          <t>Other</t>
        </is>
      </c>
      <c r="B5" s="6" t="n">
        <v>11877</v>
      </c>
      <c r="C5" s="6" t="n">
        <v>2869</v>
      </c>
    </row>
    <row r="6">
      <c r="A6" s="4" t="inlineStr">
        <is>
          <t>Prepaid expenses</t>
        </is>
      </c>
      <c r="B6" s="5" t="n">
        <v>17781</v>
      </c>
      <c r="C6" s="5" t="n">
        <v>190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Dec. 31, 2019</t>
        </is>
      </c>
      <c r="C2" s="2" t="inlineStr">
        <is>
          <t>Dec. 31, 2021</t>
        </is>
      </c>
      <c r="D2" s="2" t="inlineStr">
        <is>
          <t>Dec. 31, 2020</t>
        </is>
      </c>
    </row>
    <row r="3">
      <c r="A3" s="4" t="inlineStr">
        <is>
          <t>Inventories, net</t>
        </is>
      </c>
      <c r="C3" s="5" t="n">
        <v>188577</v>
      </c>
      <c r="D3" s="5" t="n">
        <v>164306</v>
      </c>
    </row>
    <row r="4">
      <c r="A4" s="4" t="inlineStr">
        <is>
          <t>Brand Loyalty</t>
        </is>
      </c>
    </row>
    <row r="5">
      <c r="A5" s="4" t="inlineStr">
        <is>
          <t>Asset impairment charges</t>
        </is>
      </c>
      <c r="B5" s="5" t="n">
        <v>184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PTION SETTLEMENT ASSETS, RESTRICTED - Components of redemption settlement assets (Details) - USD ($) $ in Thousands</t>
        </is>
      </c>
      <c r="B1" s="2" t="inlineStr">
        <is>
          <t>Dec. 31, 2021</t>
        </is>
      </c>
      <c r="C1" s="2" t="inlineStr">
        <is>
          <t>Dec. 31, 2020</t>
        </is>
      </c>
    </row>
    <row r="2">
      <c r="A2" s="3" t="inlineStr">
        <is>
          <t>Schedule Of Redemption Settlement Assets [Line Items]</t>
        </is>
      </c>
    </row>
    <row r="3">
      <c r="A3" s="4" t="inlineStr">
        <is>
          <t>Redemption settlement assets, Fair Value, Total</t>
        </is>
      </c>
      <c r="B3" s="5" t="n">
        <v>735131</v>
      </c>
      <c r="C3" s="5" t="n">
        <v>693461</v>
      </c>
    </row>
    <row r="4">
      <c r="A4" s="4" t="inlineStr">
        <is>
          <t>Restricted cash</t>
        </is>
      </c>
    </row>
    <row r="5">
      <c r="A5" s="3" t="inlineStr">
        <is>
          <t>Schedule Of Redemption Settlement Assets [Line Items]</t>
        </is>
      </c>
    </row>
    <row r="6">
      <c r="A6" s="4" t="inlineStr">
        <is>
          <t>Redemption settlement assets, Fair Value, Total</t>
        </is>
      </c>
      <c r="B6" s="6" t="n">
        <v>58752</v>
      </c>
      <c r="C6" s="6" t="n">
        <v>55427</v>
      </c>
    </row>
    <row r="7">
      <c r="A7" s="4" t="inlineStr">
        <is>
          <t>Mutual funds</t>
        </is>
      </c>
    </row>
    <row r="8">
      <c r="A8" s="3" t="inlineStr">
        <is>
          <t>Schedule Of Redemption Settlement Assets [Line Items]</t>
        </is>
      </c>
    </row>
    <row r="9">
      <c r="A9" s="4" t="inlineStr">
        <is>
          <t>Redemption settlement assets, Fair Value, Total</t>
        </is>
      </c>
      <c r="B9" s="6" t="n">
        <v>25990</v>
      </c>
      <c r="C9" s="6" t="n">
        <v>26850</v>
      </c>
    </row>
    <row r="10">
      <c r="A10" s="4" t="inlineStr">
        <is>
          <t>Corporate bonds</t>
        </is>
      </c>
    </row>
    <row r="11">
      <c r="A11" s="3" t="inlineStr">
        <is>
          <t>Schedule Of Redemption Settlement Assets [Line Items]</t>
        </is>
      </c>
    </row>
    <row r="12">
      <c r="A12" s="4" t="inlineStr">
        <is>
          <t>Redemption settlement assets, Fair Value, Total</t>
        </is>
      </c>
      <c r="B12" s="5" t="n">
        <v>650389</v>
      </c>
      <c r="C12" s="5" t="n">
        <v>6111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MPTION SETTLEMENT ASSETS, RESTRICTED - Amortized cost, unrealized gains and losses, and fair value of securities available-for-sale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5" t="n">
        <v>648248</v>
      </c>
      <c r="C4" s="5" t="n">
        <v>592247</v>
      </c>
    </row>
    <row r="5">
      <c r="A5" s="4" t="inlineStr">
        <is>
          <t>Unrealized Gains</t>
        </is>
      </c>
      <c r="B5" s="6" t="n">
        <v>6389</v>
      </c>
      <c r="C5" s="6" t="n">
        <v>19110</v>
      </c>
    </row>
    <row r="6">
      <c r="A6" s="4" t="inlineStr">
        <is>
          <t>Unrealized Losses</t>
        </is>
      </c>
      <c r="B6" s="6" t="n">
        <v>-4248</v>
      </c>
      <c r="C6" s="6" t="n">
        <v>-173</v>
      </c>
    </row>
    <row r="7">
      <c r="A7" s="4" t="inlineStr">
        <is>
          <t>Fair Value</t>
        </is>
      </c>
      <c r="B7" s="6" t="n">
        <v>650389</v>
      </c>
      <c r="C7" s="6" t="n">
        <v>611184</v>
      </c>
    </row>
    <row r="8">
      <c r="A8" s="4" t="inlineStr">
        <is>
          <t>Corporate bonds</t>
        </is>
      </c>
    </row>
    <row r="9">
      <c r="A9" s="3" t="inlineStr">
        <is>
          <t>Debt Securities, Available-for-sale [Line Items]</t>
        </is>
      </c>
    </row>
    <row r="10">
      <c r="A10" s="4" t="inlineStr">
        <is>
          <t>Amortized Cost</t>
        </is>
      </c>
      <c r="B10" s="6" t="n">
        <v>648248</v>
      </c>
      <c r="C10" s="6" t="n">
        <v>592247</v>
      </c>
    </row>
    <row r="11">
      <c r="A11" s="4" t="inlineStr">
        <is>
          <t>Unrealized Gains</t>
        </is>
      </c>
      <c r="B11" s="6" t="n">
        <v>6389</v>
      </c>
      <c r="C11" s="6" t="n">
        <v>19110</v>
      </c>
    </row>
    <row r="12">
      <c r="A12" s="4" t="inlineStr">
        <is>
          <t>Unrealized Losses</t>
        </is>
      </c>
      <c r="B12" s="6" t="n">
        <v>-4248</v>
      </c>
      <c r="C12" s="6" t="n">
        <v>-173</v>
      </c>
    </row>
    <row r="13">
      <c r="A13" s="4" t="inlineStr">
        <is>
          <t>Fair Value</t>
        </is>
      </c>
      <c r="B13" s="5" t="n">
        <v>650389</v>
      </c>
      <c r="C13" s="5" t="n">
        <v>6111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PTION SETTLEMENT ASSETS, RESTRICTED - Unrealized losses and fair value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104052</v>
      </c>
      <c r="C3" s="5" t="n">
        <v>46190</v>
      </c>
    </row>
    <row r="4">
      <c r="A4" s="4" t="inlineStr">
        <is>
          <t>Less than 12 months, Unrealized Losses</t>
        </is>
      </c>
      <c r="B4" s="6" t="n">
        <v>-1341</v>
      </c>
      <c r="C4" s="6" t="n">
        <v>-86</v>
      </c>
    </row>
    <row r="5">
      <c r="A5" s="4" t="inlineStr">
        <is>
          <t>12 Months or Greater, Fair Value</t>
        </is>
      </c>
      <c r="B5" s="6" t="n">
        <v>123382</v>
      </c>
      <c r="C5" s="6" t="n">
        <v>10316</v>
      </c>
    </row>
    <row r="6">
      <c r="A6" s="4" t="inlineStr">
        <is>
          <t>12 Months or Greater, Unrealized Losses</t>
        </is>
      </c>
      <c r="B6" s="6" t="n">
        <v>-2907</v>
      </c>
      <c r="C6" s="6" t="n">
        <v>-87</v>
      </c>
    </row>
    <row r="7">
      <c r="A7" s="4" t="inlineStr">
        <is>
          <t>Fair Value</t>
        </is>
      </c>
      <c r="B7" s="6" t="n">
        <v>227434</v>
      </c>
      <c r="C7" s="6" t="n">
        <v>56506</v>
      </c>
    </row>
    <row r="8">
      <c r="A8" s="4" t="inlineStr">
        <is>
          <t>Unrealized Losses</t>
        </is>
      </c>
      <c r="B8" s="6" t="n">
        <v>-4248</v>
      </c>
      <c r="C8" s="6" t="n">
        <v>-173</v>
      </c>
    </row>
    <row r="9">
      <c r="A9" s="4" t="inlineStr">
        <is>
          <t>Corporate bonds</t>
        </is>
      </c>
    </row>
    <row r="10">
      <c r="A10" s="3" t="inlineStr">
        <is>
          <t>Debt Securities, Available-for-sale [Line Items]</t>
        </is>
      </c>
    </row>
    <row r="11">
      <c r="A11" s="4" t="inlineStr">
        <is>
          <t>Less than 12 months, Fair Value</t>
        </is>
      </c>
      <c r="B11" s="6" t="n">
        <v>104052</v>
      </c>
      <c r="C11" s="6" t="n">
        <v>46190</v>
      </c>
    </row>
    <row r="12">
      <c r="A12" s="4" t="inlineStr">
        <is>
          <t>Less than 12 months, Unrealized Losses</t>
        </is>
      </c>
      <c r="B12" s="6" t="n">
        <v>-1341</v>
      </c>
      <c r="C12" s="6" t="n">
        <v>-86</v>
      </c>
    </row>
    <row r="13">
      <c r="A13" s="4" t="inlineStr">
        <is>
          <t>12 Months or Greater, Fair Value</t>
        </is>
      </c>
      <c r="B13" s="6" t="n">
        <v>123382</v>
      </c>
      <c r="C13" s="6" t="n">
        <v>10316</v>
      </c>
    </row>
    <row r="14">
      <c r="A14" s="4" t="inlineStr">
        <is>
          <t>12 Months or Greater, Unrealized Losses</t>
        </is>
      </c>
      <c r="B14" s="6" t="n">
        <v>-2907</v>
      </c>
      <c r="C14" s="6" t="n">
        <v>-87</v>
      </c>
    </row>
    <row r="15">
      <c r="A15" s="4" t="inlineStr">
        <is>
          <t>Fair Value</t>
        </is>
      </c>
      <c r="B15" s="6" t="n">
        <v>227434</v>
      </c>
      <c r="C15" s="6" t="n">
        <v>56506</v>
      </c>
    </row>
    <row r="16">
      <c r="A16" s="4" t="inlineStr">
        <is>
          <t>Unrealized Losses</t>
        </is>
      </c>
      <c r="B16" s="5" t="n">
        <v>-4248</v>
      </c>
      <c r="C16" s="5" t="n">
        <v>-1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REDEMPTION SETTLEMENT ASSETS, RESTRICTED - Maturity (Details) $ in Thousands</t>
        </is>
      </c>
      <c r="B1" s="2" t="inlineStr">
        <is>
          <t>Dec. 31, 2021USD ($)</t>
        </is>
      </c>
    </row>
    <row r="2">
      <c r="A2" s="3" t="inlineStr">
        <is>
          <t>Amortized Cost</t>
        </is>
      </c>
    </row>
    <row r="3">
      <c r="A3" s="4" t="inlineStr">
        <is>
          <t>Due in one year or less</t>
        </is>
      </c>
      <c r="B3" s="5" t="n">
        <v>117863</v>
      </c>
    </row>
    <row r="4">
      <c r="A4" s="4" t="inlineStr">
        <is>
          <t>Due after one year through five years</t>
        </is>
      </c>
      <c r="B4" s="6" t="n">
        <v>526397</v>
      </c>
    </row>
    <row r="5">
      <c r="A5" s="4" t="inlineStr">
        <is>
          <t>Due after five years through ten years</t>
        </is>
      </c>
      <c r="B5" s="6" t="n">
        <v>3988</v>
      </c>
    </row>
    <row r="6">
      <c r="A6" s="4" t="inlineStr">
        <is>
          <t>Total</t>
        </is>
      </c>
      <c r="B6" s="6" t="n">
        <v>648248</v>
      </c>
    </row>
    <row r="7">
      <c r="A7" s="3" t="inlineStr">
        <is>
          <t>Estimated Fair Value</t>
        </is>
      </c>
    </row>
    <row r="8">
      <c r="A8" s="4" t="inlineStr">
        <is>
          <t>Due in one year or less</t>
        </is>
      </c>
      <c r="B8" s="6" t="n">
        <v>118835</v>
      </c>
    </row>
    <row r="9">
      <c r="A9" s="4" t="inlineStr">
        <is>
          <t>Due after one year through five years</t>
        </is>
      </c>
      <c r="B9" s="6" t="n">
        <v>527548</v>
      </c>
    </row>
    <row r="10">
      <c r="A10" s="4" t="inlineStr">
        <is>
          <t>Due after five years through ten years</t>
        </is>
      </c>
      <c r="B10" s="6" t="n">
        <v>4006</v>
      </c>
    </row>
    <row r="11">
      <c r="A11" s="4" t="inlineStr">
        <is>
          <t>Total</t>
        </is>
      </c>
      <c r="B11" s="5" t="n">
        <v>650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37" customWidth="1" min="6" max="6"/>
    <col width="13" customWidth="1" min="7" max="7"/>
  </cols>
  <sheetData>
    <row r="1">
      <c r="A1" s="1" t="inlineStr">
        <is>
          <t>CONSOLIDATED AND COMBINED STATEMENTS OF EQUITY - USD ($) shares in Thousands, $ in Thousands</t>
        </is>
      </c>
      <c r="B1" s="2" t="inlineStr">
        <is>
          <t>Common Stock</t>
        </is>
      </c>
      <c r="C1" s="2" t="inlineStr">
        <is>
          <t>Additional Paid-in Capital</t>
        </is>
      </c>
      <c r="D1" s="2" t="inlineStr">
        <is>
          <t>Accumulated Deficit</t>
        </is>
      </c>
      <c r="E1" s="2" t="inlineStr">
        <is>
          <t>Parent's Net Investment.</t>
        </is>
      </c>
      <c r="F1" s="2" t="inlineStr">
        <is>
          <t>Accumulated Other Comprehensive Loss</t>
        </is>
      </c>
      <c r="G1" s="2" t="inlineStr">
        <is>
          <t>Total</t>
        </is>
      </c>
    </row>
    <row r="2">
      <c r="A2" s="4" t="inlineStr">
        <is>
          <t>Balance at Beginning at Dec. 31, 2018</t>
        </is>
      </c>
      <c r="E2" s="5" t="n">
        <v>697378</v>
      </c>
      <c r="F2" s="5" t="n">
        <v>-92348</v>
      </c>
      <c r="G2" s="5" t="n">
        <v>605030</v>
      </c>
    </row>
    <row r="3">
      <c r="A3" s="3" t="inlineStr">
        <is>
          <t>Increase (Decrease) in Stockholders' Equity [Roll Forward]</t>
        </is>
      </c>
    </row>
    <row r="4">
      <c r="A4" s="4" t="inlineStr">
        <is>
          <t>Net (loss) income</t>
        </is>
      </c>
      <c r="E4" s="6" t="n">
        <v>75230</v>
      </c>
      <c r="G4" s="6" t="n">
        <v>75230</v>
      </c>
    </row>
    <row r="5">
      <c r="A5" s="4" t="inlineStr">
        <is>
          <t>Other comprehensive income (loss)</t>
        </is>
      </c>
      <c r="F5" s="6" t="n">
        <v>282</v>
      </c>
      <c r="G5" s="6" t="n">
        <v>282</v>
      </c>
    </row>
    <row r="6">
      <c r="A6" s="4" t="inlineStr">
        <is>
          <t>Change in Parent's net investment</t>
        </is>
      </c>
      <c r="E6" s="6" t="n">
        <v>267017</v>
      </c>
      <c r="G6" s="6" t="n">
        <v>267017</v>
      </c>
    </row>
    <row r="7">
      <c r="A7" s="4" t="inlineStr">
        <is>
          <t>Balance at Ending at Dec. 31, 2019</t>
        </is>
      </c>
      <c r="E7" s="6" t="n">
        <v>1039625</v>
      </c>
      <c r="F7" s="6" t="n">
        <v>-92066</v>
      </c>
      <c r="G7" s="6" t="n">
        <v>947559</v>
      </c>
    </row>
    <row r="8">
      <c r="A8" s="3" t="inlineStr">
        <is>
          <t>Increase (Decrease) in Stockholders' Equity [Roll Forward]</t>
        </is>
      </c>
    </row>
    <row r="9">
      <c r="A9" s="4" t="inlineStr">
        <is>
          <t>Net (loss) income</t>
        </is>
      </c>
      <c r="E9" s="6" t="n">
        <v>75075</v>
      </c>
      <c r="G9" s="6" t="n">
        <v>75075</v>
      </c>
    </row>
    <row r="10">
      <c r="A10" s="4" t="inlineStr">
        <is>
          <t>Other comprehensive income (loss)</t>
        </is>
      </c>
      <c r="F10" s="6" t="n">
        <v>92447</v>
      </c>
      <c r="G10" s="6" t="n">
        <v>92447</v>
      </c>
    </row>
    <row r="11">
      <c r="A11" s="4" t="inlineStr">
        <is>
          <t>Change in Parent's net investment</t>
        </is>
      </c>
      <c r="E11" s="6" t="n">
        <v>-20780</v>
      </c>
      <c r="G11" s="6" t="n">
        <v>-20780</v>
      </c>
    </row>
    <row r="12">
      <c r="A12" s="4" t="inlineStr">
        <is>
          <t>Balance at Ending at Dec. 31, 2020</t>
        </is>
      </c>
      <c r="E12" s="6" t="n">
        <v>1093920</v>
      </c>
      <c r="F12" s="6" t="n">
        <v>381</v>
      </c>
      <c r="G12" s="6" t="n">
        <v>1094301</v>
      </c>
    </row>
    <row r="13">
      <c r="A13" s="3" t="inlineStr">
        <is>
          <t>Increase (Decrease) in Stockholders' Equity [Roll Forward]</t>
        </is>
      </c>
    </row>
    <row r="14">
      <c r="A14" s="4" t="inlineStr">
        <is>
          <t>Net (loss) income</t>
        </is>
      </c>
      <c r="D14" s="5" t="n">
        <v>-55383</v>
      </c>
      <c r="E14" s="6" t="n">
        <v>57107</v>
      </c>
      <c r="G14" s="6" t="n">
        <v>1724</v>
      </c>
    </row>
    <row r="15">
      <c r="A15" s="4" t="inlineStr">
        <is>
          <t>Other comprehensive income (loss)</t>
        </is>
      </c>
      <c r="F15" s="6" t="n">
        <v>-65822</v>
      </c>
      <c r="G15" s="6" t="n">
        <v>-65822</v>
      </c>
    </row>
    <row r="16">
      <c r="A16" s="4" t="inlineStr">
        <is>
          <t>Change in Parent's net investment</t>
        </is>
      </c>
      <c r="E16" s="6" t="n">
        <v>-141939</v>
      </c>
      <c r="G16" s="6" t="n">
        <v>-141939</v>
      </c>
    </row>
    <row r="17">
      <c r="A17" s="4" t="inlineStr">
        <is>
          <t>Consideration paid to Parent in connection with Separation</t>
        </is>
      </c>
      <c r="E17" s="6" t="n">
        <v>-750000</v>
      </c>
      <c r="G17" s="6" t="n">
        <v>-750000</v>
      </c>
    </row>
    <row r="18">
      <c r="A18" s="4" t="inlineStr">
        <is>
          <t>Contribution from Parent of corporate entities</t>
        </is>
      </c>
      <c r="C18" s="5" t="n">
        <v>7247</v>
      </c>
      <c r="F18" s="6" t="n">
        <v>367</v>
      </c>
      <c r="G18" s="6" t="n">
        <v>7614</v>
      </c>
    </row>
    <row r="19">
      <c r="A19" s="4" t="inlineStr">
        <is>
          <t>Issuance of common stock and reclassification of Parent's net investment</t>
        </is>
      </c>
      <c r="B19" s="5" t="n">
        <v>246</v>
      </c>
      <c r="C19" s="6" t="n">
        <v>258842</v>
      </c>
      <c r="E19" s="5" t="n">
        <v>-259088</v>
      </c>
    </row>
    <row r="20">
      <c r="A20" s="4" t="inlineStr">
        <is>
          <t>Issuance of common stock and reclassification of Parent's net investment (in shares)</t>
        </is>
      </c>
      <c r="B20" s="6" t="n">
        <v>24585</v>
      </c>
    </row>
    <row r="21">
      <c r="A21" s="4" t="inlineStr">
        <is>
          <t>Stock-based compensation</t>
        </is>
      </c>
      <c r="C21" s="6" t="n">
        <v>688</v>
      </c>
      <c r="G21" s="6" t="n">
        <v>688</v>
      </c>
    </row>
    <row r="22">
      <c r="A22" s="4" t="inlineStr">
        <is>
          <t>Other</t>
        </is>
      </c>
      <c r="C22" s="6" t="n">
        <v>-2</v>
      </c>
      <c r="G22" s="6" t="n">
        <v>-2</v>
      </c>
    </row>
    <row r="23">
      <c r="A23" s="4" t="inlineStr">
        <is>
          <t>Balance at Ending at Dec. 31, 2021</t>
        </is>
      </c>
      <c r="B23" s="5" t="n">
        <v>246</v>
      </c>
      <c r="C23" s="5" t="n">
        <v>266775</v>
      </c>
      <c r="D23" s="5" t="n">
        <v>-55383</v>
      </c>
      <c r="F23" s="5" t="n">
        <v>-65074</v>
      </c>
      <c r="G23" s="5" t="n">
        <v>146564</v>
      </c>
    </row>
    <row r="24">
      <c r="A24" s="4" t="inlineStr">
        <is>
          <t>Balance at Ending (in shares) at Dec. 31, 2021</t>
        </is>
      </c>
      <c r="B24" s="6" t="n">
        <v>245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DEMPTION SETTLEMENT ASSETS, RESTRICTED - Narratives (Details) - USD ($)</t>
        </is>
      </c>
      <c r="B1" s="2" t="inlineStr">
        <is>
          <t>12 Months Ended</t>
        </is>
      </c>
    </row>
    <row r="2">
      <c r="B2" s="2" t="inlineStr">
        <is>
          <t>Dec. 31, 2021</t>
        </is>
      </c>
      <c r="C2" s="2" t="inlineStr">
        <is>
          <t>Dec. 31, 2020</t>
        </is>
      </c>
      <c r="D2" s="2" t="inlineStr">
        <is>
          <t>Dec. 31, 2019</t>
        </is>
      </c>
    </row>
    <row r="3">
      <c r="A3" s="3" t="inlineStr">
        <is>
          <t>REDEMPTION SETTLEMENT ASSETS, RESTRICTED.</t>
        </is>
      </c>
    </row>
    <row r="4">
      <c r="A4" s="4" t="inlineStr">
        <is>
          <t>Realized gain (loss)</t>
        </is>
      </c>
      <c r="B4" s="5" t="n">
        <v>-900000</v>
      </c>
      <c r="C4" s="5" t="n">
        <v>1400000</v>
      </c>
      <c r="D4" s="5" t="n">
        <v>900000</v>
      </c>
    </row>
    <row r="5">
      <c r="A5" s="4" t="inlineStr">
        <is>
          <t>Realized gains or losses</t>
        </is>
      </c>
      <c r="B5" s="5" t="n">
        <v>-200000</v>
      </c>
      <c r="C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s (Details)</t>
        </is>
      </c>
      <c r="B1" s="2" t="inlineStr">
        <is>
          <t>Dec. 31, 2021</t>
        </is>
      </c>
    </row>
    <row r="2">
      <c r="A2" s="4" t="inlineStr">
        <is>
          <t>Maximum</t>
        </is>
      </c>
    </row>
    <row r="3">
      <c r="A3" s="3" t="inlineStr">
        <is>
          <t>Lessee, Lease, Description [Line Items]</t>
        </is>
      </c>
    </row>
    <row r="4">
      <c r="A4" s="4" t="inlineStr">
        <is>
          <t>Remaining lease term</t>
        </is>
      </c>
      <c r="B4" s="4" t="inlineStr">
        <is>
          <t>12 years</t>
        </is>
      </c>
    </row>
    <row r="5">
      <c r="A5" s="4" t="inlineStr">
        <is>
          <t>Minimum</t>
        </is>
      </c>
    </row>
    <row r="6">
      <c r="A6" s="3" t="inlineStr">
        <is>
          <t>Lessee, Lease, Description [Line Items]</t>
        </is>
      </c>
    </row>
    <row r="7">
      <c r="A7" s="4" t="inlineStr">
        <is>
          <t>Remaining lease term</t>
        </is>
      </c>
      <c r="B7"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Operating lease cost</t>
        </is>
      </c>
      <c r="B4" s="5" t="n">
        <v>15800</v>
      </c>
      <c r="C4" s="5" t="n">
        <v>15580</v>
      </c>
      <c r="D4" s="5" t="n">
        <v>16379</v>
      </c>
    </row>
    <row r="5">
      <c r="A5" s="4" t="inlineStr">
        <is>
          <t>Short-term lease cost</t>
        </is>
      </c>
      <c r="B5" s="6" t="n">
        <v>337</v>
      </c>
      <c r="C5" s="6" t="n">
        <v>451</v>
      </c>
      <c r="D5" s="6" t="n">
        <v>1142</v>
      </c>
    </row>
    <row r="6">
      <c r="A6" s="4" t="inlineStr">
        <is>
          <t>Variable lease cost</t>
        </is>
      </c>
      <c r="B6" s="6" t="n">
        <v>4249</v>
      </c>
      <c r="C6" s="6" t="n">
        <v>4224</v>
      </c>
      <c r="D6" s="6" t="n">
        <v>4106</v>
      </c>
    </row>
    <row r="7">
      <c r="A7" s="4" t="inlineStr">
        <is>
          <t>Total</t>
        </is>
      </c>
      <c r="B7" s="6" t="n">
        <v>20386</v>
      </c>
      <c r="C7" s="6" t="n">
        <v>20255</v>
      </c>
      <c r="D7" s="6" t="n">
        <v>21627</v>
      </c>
    </row>
    <row r="8">
      <c r="A8" s="4" t="inlineStr">
        <is>
          <t>Sublease income</t>
        </is>
      </c>
      <c r="B8" s="5" t="n">
        <v>2400</v>
      </c>
      <c r="C8" s="5" t="n">
        <v>1800</v>
      </c>
      <c r="D8" s="5" t="n">
        <v>1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Other information related to leases (Details)</t>
        </is>
      </c>
      <c r="B1" s="2" t="inlineStr">
        <is>
          <t>Dec. 31, 2021</t>
        </is>
      </c>
      <c r="C1" s="2" t="inlineStr">
        <is>
          <t>Dec. 31, 2020</t>
        </is>
      </c>
    </row>
    <row r="2">
      <c r="A2" s="3" t="inlineStr">
        <is>
          <t>LEASES</t>
        </is>
      </c>
    </row>
    <row r="3">
      <c r="A3" s="4" t="inlineStr">
        <is>
          <t>Operating leases, Weighted-average remaining lease term (in years)</t>
        </is>
      </c>
      <c r="B3" s="4" t="inlineStr">
        <is>
          <t>10 years 8 months 12 days</t>
        </is>
      </c>
      <c r="C3" s="4" t="inlineStr">
        <is>
          <t>11 years 4 months 24 days</t>
        </is>
      </c>
    </row>
    <row r="4">
      <c r="A4" s="4" t="inlineStr">
        <is>
          <t>Operating leases, Weighted-average discount rate:</t>
        </is>
      </c>
      <c r="B4" s="4" t="inlineStr">
        <is>
          <t>4.70%</t>
        </is>
      </c>
      <c r="C4" s="4" t="inlineStr">
        <is>
          <t>4.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from operating leases</t>
        </is>
      </c>
      <c r="B4" s="5" t="n">
        <v>17265</v>
      </c>
      <c r="C4" s="5" t="n">
        <v>17449</v>
      </c>
      <c r="D4" s="5" t="n">
        <v>18183</v>
      </c>
    </row>
    <row r="5">
      <c r="A5" s="4" t="inlineStr">
        <is>
          <t>Operating leases, right-of-use assets obtained in exchange for lease obligations</t>
        </is>
      </c>
      <c r="B5" s="5" t="n">
        <v>213</v>
      </c>
      <c r="C5" s="5" t="n">
        <v>3028</v>
      </c>
      <c r="D5" s="5" t="n">
        <v>61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1</t>
        </is>
      </c>
      <c r="C1" s="2" t="inlineStr">
        <is>
          <t>Dec. 31, 2020</t>
        </is>
      </c>
    </row>
    <row r="2">
      <c r="A2" s="3" t="inlineStr">
        <is>
          <t>LEASES</t>
        </is>
      </c>
    </row>
    <row r="3">
      <c r="A3" s="4" t="inlineStr">
        <is>
          <t>2022</t>
        </is>
      </c>
      <c r="B3" s="5" t="n">
        <v>15073</v>
      </c>
    </row>
    <row r="4">
      <c r="A4" s="4" t="inlineStr">
        <is>
          <t>2023</t>
        </is>
      </c>
      <c r="B4" s="6" t="n">
        <v>14250</v>
      </c>
    </row>
    <row r="5">
      <c r="A5" s="4" t="inlineStr">
        <is>
          <t>2024</t>
        </is>
      </c>
      <c r="B5" s="6" t="n">
        <v>13369</v>
      </c>
    </row>
    <row r="6">
      <c r="A6" s="4" t="inlineStr">
        <is>
          <t>2025</t>
        </is>
      </c>
      <c r="B6" s="6" t="n">
        <v>12841</v>
      </c>
    </row>
    <row r="7">
      <c r="A7" s="4" t="inlineStr">
        <is>
          <t>2026</t>
        </is>
      </c>
      <c r="B7" s="6" t="n">
        <v>12429</v>
      </c>
    </row>
    <row r="8">
      <c r="A8" s="4" t="inlineStr">
        <is>
          <t>Thereafter</t>
        </is>
      </c>
      <c r="B8" s="6" t="n">
        <v>77427</v>
      </c>
    </row>
    <row r="9">
      <c r="A9" s="4" t="inlineStr">
        <is>
          <t>Total undiscounted lease liabilities</t>
        </is>
      </c>
      <c r="B9" s="6" t="n">
        <v>145389</v>
      </c>
    </row>
    <row r="10">
      <c r="A10" s="4" t="inlineStr">
        <is>
          <t>Less: Amount representing interest</t>
        </is>
      </c>
      <c r="B10" s="6" t="n">
        <v>-32092</v>
      </c>
    </row>
    <row r="11">
      <c r="A11" s="4" t="inlineStr">
        <is>
          <t>Total present value of minimum lease payments</t>
        </is>
      </c>
      <c r="B11" s="6" t="n">
        <v>113297</v>
      </c>
    </row>
    <row r="12">
      <c r="A12" s="4" t="inlineStr">
        <is>
          <t>Current operating lease liabilities</t>
        </is>
      </c>
      <c r="B12" s="6" t="n">
        <v>10055</v>
      </c>
      <c r="C12" s="5" t="n">
        <v>9942</v>
      </c>
    </row>
    <row r="13">
      <c r="A13" s="4" t="inlineStr">
        <is>
          <t>Long-term operating lease liabilities</t>
        </is>
      </c>
      <c r="B13" s="6" t="n">
        <v>103242</v>
      </c>
      <c r="C13" s="5" t="n">
        <v>117648</v>
      </c>
    </row>
    <row r="14">
      <c r="A14" s="4" t="inlineStr">
        <is>
          <t>Total</t>
        </is>
      </c>
      <c r="B14" s="5" t="n">
        <v>1132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t>
        </is>
      </c>
      <c r="B4" s="5" t="n">
        <v>236088</v>
      </c>
      <c r="C4" s="5" t="n">
        <v>233192</v>
      </c>
    </row>
    <row r="5">
      <c r="A5" s="4" t="inlineStr">
        <is>
          <t>Accumulated depreciation and amortization</t>
        </is>
      </c>
      <c r="B5" s="6" t="n">
        <v>-156129</v>
      </c>
      <c r="C5" s="6" t="n">
        <v>-135276</v>
      </c>
    </row>
    <row r="6">
      <c r="A6" s="4" t="inlineStr">
        <is>
          <t>Property and equipment, net</t>
        </is>
      </c>
      <c r="B6" s="6" t="n">
        <v>79959</v>
      </c>
      <c r="C6" s="6" t="n">
        <v>97916</v>
      </c>
    </row>
    <row r="7">
      <c r="A7" s="3" t="inlineStr">
        <is>
          <t>Depreciation</t>
        </is>
      </c>
    </row>
    <row r="8">
      <c r="A8" s="4" t="inlineStr">
        <is>
          <t>Depreciation</t>
        </is>
      </c>
      <c r="B8" s="6" t="n">
        <v>7000</v>
      </c>
      <c r="C8" s="6" t="n">
        <v>7000</v>
      </c>
      <c r="D8" s="5" t="n">
        <v>9400</v>
      </c>
    </row>
    <row r="9">
      <c r="A9" s="4" t="inlineStr">
        <is>
          <t>Amortization on capitalized software</t>
        </is>
      </c>
      <c r="B9" s="6" t="n">
        <v>27900</v>
      </c>
      <c r="C9" s="6" t="n">
        <v>22000</v>
      </c>
      <c r="D9" s="5" t="n">
        <v>22800</v>
      </c>
    </row>
    <row r="10">
      <c r="A10" s="4" t="inlineStr">
        <is>
          <t>Unamortized capitalized software costs</t>
        </is>
      </c>
      <c r="B10" s="6" t="n">
        <v>45500</v>
      </c>
      <c r="C10" s="6" t="n">
        <v>55800</v>
      </c>
    </row>
    <row r="11">
      <c r="A11" s="4" t="inlineStr">
        <is>
          <t>Computer software and development</t>
        </is>
      </c>
    </row>
    <row r="12">
      <c r="A12" s="3" t="inlineStr">
        <is>
          <t>Property, Plant and Equipment [Line Items]</t>
        </is>
      </c>
    </row>
    <row r="13">
      <c r="A13" s="4" t="inlineStr">
        <is>
          <t>Total</t>
        </is>
      </c>
      <c r="B13" s="6" t="n">
        <v>173503</v>
      </c>
      <c r="C13" s="6" t="n">
        <v>162622</v>
      </c>
    </row>
    <row r="14">
      <c r="A14" s="4" t="inlineStr">
        <is>
          <t>Furniture and equipment</t>
        </is>
      </c>
    </row>
    <row r="15">
      <c r="A15" s="3" t="inlineStr">
        <is>
          <t>Property, Plant and Equipment [Line Items]</t>
        </is>
      </c>
    </row>
    <row r="16">
      <c r="A16" s="4" t="inlineStr">
        <is>
          <t>Total</t>
        </is>
      </c>
      <c r="B16" s="6" t="n">
        <v>24336</v>
      </c>
      <c r="C16" s="6" t="n">
        <v>28656</v>
      </c>
    </row>
    <row r="17">
      <c r="A17" s="4" t="inlineStr">
        <is>
          <t>Leasehold improvements</t>
        </is>
      </c>
    </row>
    <row r="18">
      <c r="A18" s="3" t="inlineStr">
        <is>
          <t>Property, Plant and Equipment [Line Items]</t>
        </is>
      </c>
    </row>
    <row r="19">
      <c r="A19" s="4" t="inlineStr">
        <is>
          <t>Total</t>
        </is>
      </c>
      <c r="B19" s="6" t="n">
        <v>31142</v>
      </c>
      <c r="C19" s="6" t="n">
        <v>32205</v>
      </c>
    </row>
    <row r="20">
      <c r="A20" s="4" t="inlineStr">
        <is>
          <t>Construction in progress</t>
        </is>
      </c>
    </row>
    <row r="21">
      <c r="A21" s="3" t="inlineStr">
        <is>
          <t>Property, Plant and Equipment [Line Items]</t>
        </is>
      </c>
    </row>
    <row r="22">
      <c r="A22" s="4" t="inlineStr">
        <is>
          <t>Total</t>
        </is>
      </c>
      <c r="B22" s="5" t="n">
        <v>7107</v>
      </c>
      <c r="C22" s="5" t="n">
        <v>97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Assets</t>
        </is>
      </c>
      <c r="B4" s="5" t="n">
        <v>87686</v>
      </c>
      <c r="C4" s="5" t="n">
        <v>443906</v>
      </c>
    </row>
    <row r="5">
      <c r="A5" s="4" t="inlineStr">
        <is>
          <t>Accumulated Amortization</t>
        </is>
      </c>
      <c r="B5" s="6" t="n">
        <v>-84591</v>
      </c>
      <c r="C5" s="6" t="n">
        <v>-438809</v>
      </c>
    </row>
    <row r="6">
      <c r="A6" s="4" t="inlineStr">
        <is>
          <t>Net</t>
        </is>
      </c>
      <c r="B6" s="6" t="n">
        <v>3095</v>
      </c>
      <c r="C6" s="6" t="n">
        <v>5097</v>
      </c>
    </row>
    <row r="7">
      <c r="A7" s="4" t="inlineStr">
        <is>
          <t>Amortization expense related to Intangible Assets</t>
        </is>
      </c>
      <c r="B7" s="6" t="n">
        <v>1740</v>
      </c>
      <c r="C7" s="6" t="n">
        <v>48953</v>
      </c>
      <c r="D7" s="5" t="n">
        <v>48027</v>
      </c>
    </row>
    <row r="8">
      <c r="A8" s="4" t="inlineStr">
        <is>
          <t>Customer Contracts [Member]</t>
        </is>
      </c>
    </row>
    <row r="9">
      <c r="A9" s="3" t="inlineStr">
        <is>
          <t>Finite-Lived Intangible Assets [Line Items]</t>
        </is>
      </c>
    </row>
    <row r="10">
      <c r="A10" s="4" t="inlineStr">
        <is>
          <t>Gross Assets</t>
        </is>
      </c>
      <c r="C10" s="6" t="n">
        <v>354242</v>
      </c>
    </row>
    <row r="11">
      <c r="A11" s="4" t="inlineStr">
        <is>
          <t>Accumulated Amortization</t>
        </is>
      </c>
      <c r="C11" s="5" t="n">
        <v>-354242</v>
      </c>
    </row>
    <row r="12">
      <c r="A12" s="4" t="inlineStr">
        <is>
          <t>Amortization Life</t>
        </is>
      </c>
      <c r="C12" s="4" t="inlineStr">
        <is>
          <t>7 years</t>
        </is>
      </c>
    </row>
    <row r="13">
      <c r="A13" s="4" t="inlineStr">
        <is>
          <t>Trade Names [Member]</t>
        </is>
      </c>
    </row>
    <row r="14">
      <c r="A14" s="3" t="inlineStr">
        <is>
          <t>Finite-Lived Intangible Assets [Line Items]</t>
        </is>
      </c>
    </row>
    <row r="15">
      <c r="A15" s="4" t="inlineStr">
        <is>
          <t>Gross Assets</t>
        </is>
      </c>
      <c r="B15" s="6" t="n">
        <v>32289</v>
      </c>
      <c r="C15" s="5" t="n">
        <v>34691</v>
      </c>
    </row>
    <row r="16">
      <c r="A16" s="4" t="inlineStr">
        <is>
          <t>Accumulated Amortization</t>
        </is>
      </c>
      <c r="B16" s="6" t="n">
        <v>-29194</v>
      </c>
      <c r="C16" s="6" t="n">
        <v>-30112</v>
      </c>
    </row>
    <row r="17">
      <c r="A17" s="4" t="inlineStr">
        <is>
          <t>Net</t>
        </is>
      </c>
      <c r="B17" s="5" t="n">
        <v>3095</v>
      </c>
      <c r="C17" s="5" t="n">
        <v>4579</v>
      </c>
    </row>
    <row r="18">
      <c r="A18" s="4" t="inlineStr">
        <is>
          <t>Trade Names [Member] | Minimum</t>
        </is>
      </c>
    </row>
    <row r="19">
      <c r="A19" s="3" t="inlineStr">
        <is>
          <t>Finite-Lived Intangible Assets [Line Items]</t>
        </is>
      </c>
    </row>
    <row r="20">
      <c r="A20" s="4" t="inlineStr">
        <is>
          <t>Amortization Life</t>
        </is>
      </c>
      <c r="B20" s="4" t="inlineStr">
        <is>
          <t>8 years</t>
        </is>
      </c>
      <c r="C20" s="4" t="inlineStr">
        <is>
          <t>8 years</t>
        </is>
      </c>
    </row>
    <row r="21">
      <c r="A21" s="4" t="inlineStr">
        <is>
          <t>Trade Names [Member] | Maximum</t>
        </is>
      </c>
    </row>
    <row r="22">
      <c r="A22" s="3" t="inlineStr">
        <is>
          <t>Finite-Lived Intangible Assets [Line Items]</t>
        </is>
      </c>
    </row>
    <row r="23">
      <c r="A23" s="4" t="inlineStr">
        <is>
          <t>Amortization Life</t>
        </is>
      </c>
      <c r="B23" s="4" t="inlineStr">
        <is>
          <t>15 years</t>
        </is>
      </c>
      <c r="C23" s="4" t="inlineStr">
        <is>
          <t>15 years</t>
        </is>
      </c>
    </row>
    <row r="24">
      <c r="A24" s="4" t="inlineStr">
        <is>
          <t>Collector Database [Member]</t>
        </is>
      </c>
    </row>
    <row r="25">
      <c r="A25" s="3" t="inlineStr">
        <is>
          <t>Finite-Lived Intangible Assets [Line Items]</t>
        </is>
      </c>
    </row>
    <row r="26">
      <c r="A26" s="4" t="inlineStr">
        <is>
          <t>Gross Assets</t>
        </is>
      </c>
      <c r="B26" s="5" t="n">
        <v>55397</v>
      </c>
      <c r="C26" s="5" t="n">
        <v>54973</v>
      </c>
    </row>
    <row r="27">
      <c r="A27" s="4" t="inlineStr">
        <is>
          <t>Accumulated Amortization</t>
        </is>
      </c>
      <c r="B27" s="5" t="n">
        <v>-55397</v>
      </c>
      <c r="C27" s="6" t="n">
        <v>-54455</v>
      </c>
    </row>
    <row r="28">
      <c r="A28" s="4" t="inlineStr">
        <is>
          <t>Net</t>
        </is>
      </c>
      <c r="C28" s="5" t="n">
        <v>518</v>
      </c>
    </row>
    <row r="29">
      <c r="A29" s="4" t="inlineStr">
        <is>
          <t>Amortization Life</t>
        </is>
      </c>
      <c r="B29" s="4" t="inlineStr">
        <is>
          <t>5 years</t>
        </is>
      </c>
      <c r="C29" s="4" t="inlineStr">
        <is>
          <t>5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Intangible assets maturity (Details) $ in Thousands</t>
        </is>
      </c>
      <c r="B1" s="2" t="inlineStr">
        <is>
          <t>Dec. 31, 2021USD ($)</t>
        </is>
      </c>
    </row>
    <row r="2">
      <c r="A2" s="3" t="inlineStr">
        <is>
          <t>INTANGIBLE ASSETS AND GOODWILL</t>
        </is>
      </c>
    </row>
    <row r="3">
      <c r="A3" s="4" t="inlineStr">
        <is>
          <t>2022</t>
        </is>
      </c>
      <c r="B3" s="5" t="n">
        <v>1167</v>
      </c>
    </row>
    <row r="4">
      <c r="A4" s="4" t="inlineStr">
        <is>
          <t>2023</t>
        </is>
      </c>
      <c r="B4" s="6" t="n">
        <v>1167</v>
      </c>
    </row>
    <row r="5">
      <c r="A5" s="4" t="inlineStr">
        <is>
          <t>2024</t>
        </is>
      </c>
      <c r="B5" s="6" t="n">
        <v>599</v>
      </c>
    </row>
    <row r="6">
      <c r="A6" s="4" t="inlineStr">
        <is>
          <t>2025</t>
        </is>
      </c>
      <c r="B6" s="6" t="n">
        <v>30</v>
      </c>
    </row>
    <row r="7">
      <c r="A7" s="4" t="inlineStr">
        <is>
          <t>2026</t>
        </is>
      </c>
      <c r="B7" s="6" t="n">
        <v>30</v>
      </c>
    </row>
    <row r="8">
      <c r="A8" s="4" t="inlineStr">
        <is>
          <t>Thereafter</t>
        </is>
      </c>
      <c r="B8" s="5" t="n">
        <v>1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Goodwill carrying amount (Details) - USD ($) $ in Thousands</t>
        </is>
      </c>
      <c r="B1" s="2" t="inlineStr">
        <is>
          <t>Jul. 01, 2021</t>
        </is>
      </c>
      <c r="C1" s="2" t="inlineStr">
        <is>
          <t>Jan. 31, 2020</t>
        </is>
      </c>
      <c r="D1" s="2" t="inlineStr">
        <is>
          <t>Dec. 31, 2021</t>
        </is>
      </c>
      <c r="E1" s="2" t="inlineStr">
        <is>
          <t>Dec. 31, 2020</t>
        </is>
      </c>
    </row>
    <row r="2">
      <c r="A2" s="3" t="inlineStr">
        <is>
          <t>Goodwill carrying amount</t>
        </is>
      </c>
    </row>
    <row r="3">
      <c r="A3" s="4" t="inlineStr">
        <is>
          <t>Balance at Beginning</t>
        </is>
      </c>
      <c r="C3" s="5" t="n">
        <v>690814</v>
      </c>
      <c r="D3" s="5" t="n">
        <v>735898</v>
      </c>
      <c r="E3" s="5" t="n">
        <v>690814</v>
      </c>
    </row>
    <row r="4">
      <c r="A4" s="4" t="inlineStr">
        <is>
          <t>Goodwill allocated to sale of Precima</t>
        </is>
      </c>
      <c r="E4" s="6" t="n">
        <v>-3206</v>
      </c>
    </row>
    <row r="5">
      <c r="A5" s="4" t="inlineStr">
        <is>
          <t>Impairment</t>
        </is>
      </c>
      <c r="B5" s="5" t="n">
        <v>0</v>
      </c>
      <c r="D5" s="6" t="n">
        <v>-50000</v>
      </c>
    </row>
    <row r="6">
      <c r="A6" s="4" t="inlineStr">
        <is>
          <t>Effects of foreign currency translation</t>
        </is>
      </c>
      <c r="D6" s="6" t="n">
        <v>-35940</v>
      </c>
      <c r="E6" s="6" t="n">
        <v>48290</v>
      </c>
    </row>
    <row r="7">
      <c r="A7" s="4" t="inlineStr">
        <is>
          <t>Balance at Ending</t>
        </is>
      </c>
      <c r="D7" s="6" t="n">
        <v>649958</v>
      </c>
      <c r="E7" s="6" t="n">
        <v>735898</v>
      </c>
    </row>
    <row r="8">
      <c r="A8" s="4" t="inlineStr">
        <is>
          <t>AIR MILES Reward Program</t>
        </is>
      </c>
    </row>
    <row r="9">
      <c r="A9" s="3" t="inlineStr">
        <is>
          <t>Goodwill carrying amount</t>
        </is>
      </c>
    </row>
    <row r="10">
      <c r="A10" s="4" t="inlineStr">
        <is>
          <t>Balance at Beginning</t>
        </is>
      </c>
      <c r="C10" s="6" t="n">
        <v>192756</v>
      </c>
      <c r="D10" s="6" t="n">
        <v>193276</v>
      </c>
      <c r="E10" s="6" t="n">
        <v>192756</v>
      </c>
    </row>
    <row r="11">
      <c r="A11" s="4" t="inlineStr">
        <is>
          <t>Goodwill allocated to sale of Precima</t>
        </is>
      </c>
      <c r="E11" s="6" t="n">
        <v>-3206</v>
      </c>
    </row>
    <row r="12">
      <c r="A12" s="4" t="inlineStr">
        <is>
          <t>Effects of foreign currency translation</t>
        </is>
      </c>
      <c r="D12" s="6" t="n">
        <v>1491</v>
      </c>
      <c r="E12" s="6" t="n">
        <v>3726</v>
      </c>
    </row>
    <row r="13">
      <c r="A13" s="4" t="inlineStr">
        <is>
          <t>Balance at Ending</t>
        </is>
      </c>
      <c r="D13" s="6" t="n">
        <v>194767</v>
      </c>
      <c r="E13" s="6" t="n">
        <v>193276</v>
      </c>
    </row>
    <row r="14">
      <c r="A14" s="4" t="inlineStr">
        <is>
          <t>AIR MILES Reward Program | Operating segment</t>
        </is>
      </c>
    </row>
    <row r="15">
      <c r="A15" s="3" t="inlineStr">
        <is>
          <t>Goodwill carrying amount</t>
        </is>
      </c>
    </row>
    <row r="16">
      <c r="A16" s="4" t="inlineStr">
        <is>
          <t>Goodwill allocated to sale of Precima</t>
        </is>
      </c>
      <c r="C16" s="6" t="n">
        <v>-3200</v>
      </c>
    </row>
    <row r="17">
      <c r="A17" s="4" t="inlineStr">
        <is>
          <t>Brand Loyalty</t>
        </is>
      </c>
    </row>
    <row r="18">
      <c r="A18" s="3" t="inlineStr">
        <is>
          <t>Goodwill carrying amount</t>
        </is>
      </c>
    </row>
    <row r="19">
      <c r="A19" s="4" t="inlineStr">
        <is>
          <t>Balance at Beginning</t>
        </is>
      </c>
      <c r="C19" s="5" t="n">
        <v>498058</v>
      </c>
      <c r="D19" s="6" t="n">
        <v>542622</v>
      </c>
      <c r="E19" s="6" t="n">
        <v>498058</v>
      </c>
    </row>
    <row r="20">
      <c r="A20" s="4" t="inlineStr">
        <is>
          <t>Impairment</t>
        </is>
      </c>
      <c r="D20" s="6" t="n">
        <v>-50000</v>
      </c>
    </row>
    <row r="21">
      <c r="A21" s="4" t="inlineStr">
        <is>
          <t>Effects of foreign currency translation</t>
        </is>
      </c>
      <c r="D21" s="6" t="n">
        <v>-37431</v>
      </c>
      <c r="E21" s="6" t="n">
        <v>44564</v>
      </c>
    </row>
    <row r="22">
      <c r="A22" s="4" t="inlineStr">
        <is>
          <t>Balance at Ending</t>
        </is>
      </c>
      <c r="D22" s="6" t="n">
        <v>455191</v>
      </c>
      <c r="E22" s="5" t="n">
        <v>542622</v>
      </c>
    </row>
    <row r="23">
      <c r="A23" s="4" t="inlineStr">
        <is>
          <t>Brand Loyalty | Operating segment</t>
        </is>
      </c>
    </row>
    <row r="24">
      <c r="A24" s="3" t="inlineStr">
        <is>
          <t>Goodwill carrying amount</t>
        </is>
      </c>
    </row>
    <row r="25">
      <c r="A25" s="4" t="inlineStr">
        <is>
          <t>Impairment</t>
        </is>
      </c>
      <c r="D25"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724</v>
      </c>
      <c r="C4" s="5" t="n">
        <v>75075</v>
      </c>
      <c r="D4" s="5" t="n">
        <v>75230</v>
      </c>
    </row>
    <row r="5">
      <c r="A5" s="3" t="inlineStr">
        <is>
          <t>Adjustments to reconcile net income to net cash provided by operating activities:</t>
        </is>
      </c>
    </row>
    <row r="6">
      <c r="A6" s="4" t="inlineStr">
        <is>
          <t>Depreciation and amortization</t>
        </is>
      </c>
      <c r="B6" s="6" t="n">
        <v>36684</v>
      </c>
      <c r="C6" s="6" t="n">
        <v>77941</v>
      </c>
      <c r="D6" s="6" t="n">
        <v>80179</v>
      </c>
    </row>
    <row r="7">
      <c r="A7" s="4" t="inlineStr">
        <is>
          <t>Deferred income tax expense (benefit)</t>
        </is>
      </c>
      <c r="B7" s="6" t="n">
        <v>8763</v>
      </c>
      <c r="C7" s="6" t="n">
        <v>-3502</v>
      </c>
      <c r="D7" s="6" t="n">
        <v>-19853</v>
      </c>
    </row>
    <row r="8">
      <c r="A8" s="4" t="inlineStr">
        <is>
          <t>Non-cash stock compensation</t>
        </is>
      </c>
      <c r="B8" s="6" t="n">
        <v>6259</v>
      </c>
      <c r="C8" s="6" t="n">
        <v>7017</v>
      </c>
      <c r="D8" s="6" t="n">
        <v>9076</v>
      </c>
    </row>
    <row r="9">
      <c r="A9" s="4" t="inlineStr">
        <is>
          <t>Loss from investments in unconsolidated subsidiaries - related party</t>
        </is>
      </c>
      <c r="B9" s="6" t="n">
        <v>60</v>
      </c>
      <c r="C9" s="6" t="n">
        <v>246</v>
      </c>
      <c r="D9" s="6" t="n">
        <v>1681</v>
      </c>
    </row>
    <row r="10">
      <c r="A10" s="4" t="inlineStr">
        <is>
          <t>Gain on sale of investment in unconsolidated subsidiary - related party</t>
        </is>
      </c>
      <c r="B10" s="6" t="n">
        <v>-4110</v>
      </c>
    </row>
    <row r="11">
      <c r="A11" s="4" t="inlineStr">
        <is>
          <t>Gain on sale of a business</t>
        </is>
      </c>
      <c r="C11" s="6" t="n">
        <v>-10876</v>
      </c>
    </row>
    <row r="12">
      <c r="A12" s="4" t="inlineStr">
        <is>
          <t>Asset impairment charges</t>
        </is>
      </c>
      <c r="D12" s="6" t="n">
        <v>40664</v>
      </c>
    </row>
    <row r="13">
      <c r="A13" s="4" t="inlineStr">
        <is>
          <t>Goodwill impairment</t>
        </is>
      </c>
      <c r="B13" s="6" t="n">
        <v>50000</v>
      </c>
    </row>
    <row r="14">
      <c r="A14" s="3" t="inlineStr">
        <is>
          <t>Change in other operating assets and liabilities, net of sale of business:</t>
        </is>
      </c>
    </row>
    <row r="15">
      <c r="A15" s="4" t="inlineStr">
        <is>
          <t>Change in deferred revenue</t>
        </is>
      </c>
      <c r="B15" s="6" t="n">
        <v>9990</v>
      </c>
      <c r="C15" s="6" t="n">
        <v>60826</v>
      </c>
      <c r="D15" s="6" t="n">
        <v>2943</v>
      </c>
    </row>
    <row r="16">
      <c r="A16" s="4" t="inlineStr">
        <is>
          <t>Change in accounts receivable</t>
        </is>
      </c>
      <c r="B16" s="6" t="n">
        <v>13145</v>
      </c>
      <c r="C16" s="6" t="n">
        <v>64194</v>
      </c>
      <c r="D16" s="6" t="n">
        <v>-36104</v>
      </c>
    </row>
    <row r="17">
      <c r="A17" s="4" t="inlineStr">
        <is>
          <t>Change in accounts payable and accrued expenses</t>
        </is>
      </c>
      <c r="B17" s="6" t="n">
        <v>29868</v>
      </c>
      <c r="C17" s="6" t="n">
        <v>-40361</v>
      </c>
      <c r="D17" s="6" t="n">
        <v>-50459</v>
      </c>
    </row>
    <row r="18">
      <c r="A18" s="4" t="inlineStr">
        <is>
          <t>Change in other assets</t>
        </is>
      </c>
      <c r="B18" s="6" t="n">
        <v>-37061</v>
      </c>
      <c r="C18" s="6" t="n">
        <v>79009</v>
      </c>
      <c r="D18" s="6" t="n">
        <v>12845</v>
      </c>
    </row>
    <row r="19">
      <c r="A19" s="4" t="inlineStr">
        <is>
          <t>Change in other liabilities</t>
        </is>
      </c>
      <c r="B19" s="6" t="n">
        <v>45811</v>
      </c>
      <c r="C19" s="6" t="n">
        <v>-86787</v>
      </c>
      <c r="D19" s="6" t="n">
        <v>-15332</v>
      </c>
    </row>
    <row r="20">
      <c r="A20" s="4" t="inlineStr">
        <is>
          <t>Other</t>
        </is>
      </c>
      <c r="B20" s="6" t="n">
        <v>18443</v>
      </c>
      <c r="C20" s="6" t="n">
        <v>-6465</v>
      </c>
      <c r="D20" s="6" t="n">
        <v>4829</v>
      </c>
    </row>
    <row r="21">
      <c r="A21" s="4" t="inlineStr">
        <is>
          <t>Net cash provided by operating activities</t>
        </is>
      </c>
      <c r="B21" s="6" t="n">
        <v>179576</v>
      </c>
      <c r="C21" s="6" t="n">
        <v>216317</v>
      </c>
      <c r="D21" s="6" t="n">
        <v>105699</v>
      </c>
    </row>
    <row r="22">
      <c r="A22" s="3" t="inlineStr">
        <is>
          <t>CASH FLOWS FROM INVESTING ACTIVITIES:</t>
        </is>
      </c>
    </row>
    <row r="23">
      <c r="A23" s="4" t="inlineStr">
        <is>
          <t>Change in redemption settlement assets, restricted</t>
        </is>
      </c>
      <c r="B23" s="6" t="n">
        <v>-51924</v>
      </c>
      <c r="C23" s="6" t="n">
        <v>-40677</v>
      </c>
      <c r="D23" s="6" t="n">
        <v>-9496</v>
      </c>
    </row>
    <row r="24">
      <c r="A24" s="4" t="inlineStr">
        <is>
          <t>Capital expenditures</t>
        </is>
      </c>
      <c r="B24" s="6" t="n">
        <v>-18213</v>
      </c>
      <c r="C24" s="6" t="n">
        <v>-24319</v>
      </c>
      <c r="D24" s="6" t="n">
        <v>-41457</v>
      </c>
    </row>
    <row r="25">
      <c r="A25" s="4" t="inlineStr">
        <is>
          <t>Proceeds from the sale of investment in unconsolidated subsidiaries - related party</t>
        </is>
      </c>
      <c r="B25" s="6" t="n">
        <v>4055</v>
      </c>
      <c r="D25" s="6" t="n">
        <v>4000</v>
      </c>
    </row>
    <row r="26">
      <c r="A26" s="4" t="inlineStr">
        <is>
          <t>Investments in unconsolidated subsidiaries - related party</t>
        </is>
      </c>
      <c r="C26" s="6" t="n">
        <v>-736</v>
      </c>
      <c r="D26" s="6" t="n">
        <v>-6093</v>
      </c>
    </row>
    <row r="27">
      <c r="A27" s="4" t="inlineStr">
        <is>
          <t>Distributions from investment in unconsolidated subsidiary - related party</t>
        </is>
      </c>
      <c r="B27" s="6" t="n">
        <v>795</v>
      </c>
    </row>
    <row r="28">
      <c r="A28" s="4" t="inlineStr">
        <is>
          <t>Net cash used in investing activities</t>
        </is>
      </c>
      <c r="B28" s="6" t="n">
        <v>-65287</v>
      </c>
      <c r="C28" s="6" t="n">
        <v>-65732</v>
      </c>
      <c r="D28" s="6" t="n">
        <v>-53046</v>
      </c>
    </row>
    <row r="29">
      <c r="A29" s="3" t="inlineStr">
        <is>
          <t>CASH FLOWS FROM FINANCING ACTIVITIES:</t>
        </is>
      </c>
    </row>
    <row r="30">
      <c r="A30" s="4" t="inlineStr">
        <is>
          <t>Borrowings under debt agreements</t>
        </is>
      </c>
      <c r="B30" s="6" t="n">
        <v>675000</v>
      </c>
      <c r="D30" s="6" t="n">
        <v>28271</v>
      </c>
    </row>
    <row r="31">
      <c r="A31" s="4" t="inlineStr">
        <is>
          <t>Repayments of borrowings</t>
        </is>
      </c>
      <c r="D31" s="6" t="n">
        <v>-203634</v>
      </c>
    </row>
    <row r="32">
      <c r="A32" s="4" t="inlineStr">
        <is>
          <t>Repayments of borrowings from related parties</t>
        </is>
      </c>
      <c r="D32" s="6" t="n">
        <v>-127845</v>
      </c>
    </row>
    <row r="33">
      <c r="A33" s="4" t="inlineStr">
        <is>
          <t>Payment of deferred financing costs</t>
        </is>
      </c>
      <c r="B33" s="6" t="n">
        <v>-22852</v>
      </c>
    </row>
    <row r="34">
      <c r="A34" s="4" t="inlineStr">
        <is>
          <t>Contribution from Parent</t>
        </is>
      </c>
      <c r="B34" s="6" t="n">
        <v>5637</v>
      </c>
      <c r="D34" s="6" t="n">
        <v>288693</v>
      </c>
    </row>
    <row r="35">
      <c r="A35" s="4" t="inlineStr">
        <is>
          <t>Consideration paid to Parent in connection with Separation</t>
        </is>
      </c>
      <c r="B35" s="6" t="n">
        <v>-750000</v>
      </c>
    </row>
    <row r="36">
      <c r="A36" s="4" t="inlineStr">
        <is>
          <t>Dividends paid to Parent</t>
        </is>
      </c>
      <c r="B36" s="6" t="n">
        <v>-120000</v>
      </c>
    </row>
    <row r="37">
      <c r="A37" s="4" t="inlineStr">
        <is>
          <t>Net transfers to Parent</t>
        </is>
      </c>
      <c r="B37" s="6" t="n">
        <v>-3972</v>
      </c>
      <c r="C37" s="6" t="n">
        <v>-2638</v>
      </c>
      <c r="D37" s="6" t="n">
        <v>-28393</v>
      </c>
    </row>
    <row r="38">
      <c r="A38" s="4" t="inlineStr">
        <is>
          <t>Net cash used in financing activities</t>
        </is>
      </c>
      <c r="B38" s="6" t="n">
        <v>-216187</v>
      </c>
      <c r="C38" s="6" t="n">
        <v>-2638</v>
      </c>
      <c r="D38" s="6" t="n">
        <v>-42908</v>
      </c>
    </row>
    <row r="39">
      <c r="A39" s="4" t="inlineStr">
        <is>
          <t>Effect of exchange rate changes on cash, cash equivalents and restricted cash</t>
        </is>
      </c>
      <c r="B39" s="6" t="n">
        <v>-3025</v>
      </c>
      <c r="C39" s="6" t="n">
        <v>14446</v>
      </c>
      <c r="D39" s="6" t="n">
        <v>3600</v>
      </c>
    </row>
    <row r="40">
      <c r="A40" s="4" t="inlineStr">
        <is>
          <t>Change in cash, cash equivalents and restricted cash</t>
        </is>
      </c>
      <c r="B40" s="6" t="n">
        <v>-104923</v>
      </c>
      <c r="C40" s="6" t="n">
        <v>162393</v>
      </c>
      <c r="D40" s="6" t="n">
        <v>13345</v>
      </c>
    </row>
    <row r="41">
      <c r="A41" s="4" t="inlineStr">
        <is>
          <t>Cash, cash equivalents and restricted cash at beginning of year</t>
        </is>
      </c>
      <c r="B41" s="6" t="n">
        <v>337525</v>
      </c>
      <c r="C41" s="6" t="n">
        <v>175132</v>
      </c>
      <c r="D41" s="6" t="n">
        <v>161787</v>
      </c>
    </row>
    <row r="42">
      <c r="A42" s="4" t="inlineStr">
        <is>
          <t>Cash, cash equivalents and restricted cash at end of year</t>
        </is>
      </c>
      <c r="B42" s="6" t="n">
        <v>232602</v>
      </c>
      <c r="C42" s="6" t="n">
        <v>337525</v>
      </c>
      <c r="D42" s="6" t="n">
        <v>175132</v>
      </c>
    </row>
    <row r="43">
      <c r="A43" s="3" t="inlineStr">
        <is>
          <t>SUPPLEMENTAL CASH FLOW INFORMATION:</t>
        </is>
      </c>
    </row>
    <row r="44">
      <c r="A44" s="4" t="inlineStr">
        <is>
          <t>Interest paid</t>
        </is>
      </c>
      <c r="B44" s="6" t="n">
        <v>5291</v>
      </c>
      <c r="C44" s="6" t="n">
        <v>146</v>
      </c>
      <c r="D44" s="6" t="n">
        <v>5786</v>
      </c>
    </row>
    <row r="45">
      <c r="A45" s="4" t="inlineStr">
        <is>
          <t>Income taxes paid, net</t>
        </is>
      </c>
      <c r="B45" s="5" t="n">
        <v>39258</v>
      </c>
      <c r="C45" s="5" t="n">
        <v>76750</v>
      </c>
      <c r="D45" s="5" t="n">
        <v>403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UNCONSOLIDATED SUBSIDIARY - RELATED PARTY (Details) - USD ($) $ in Thousands</t>
        </is>
      </c>
      <c r="B1" s="2" t="inlineStr">
        <is>
          <t>Feb. 28, 2019</t>
        </is>
      </c>
      <c r="C1" s="2" t="inlineStr">
        <is>
          <t>Feb. 13, 2019</t>
        </is>
      </c>
      <c r="D1" s="2" t="inlineStr">
        <is>
          <t>Aug. 31, 2021</t>
        </is>
      </c>
      <c r="E1" s="2" t="inlineStr">
        <is>
          <t>Mar. 31, 2021</t>
        </is>
      </c>
      <c r="F1" s="2" t="inlineStr">
        <is>
          <t>Dec. 31, 2021</t>
        </is>
      </c>
      <c r="G1" s="2" t="inlineStr">
        <is>
          <t>Dec. 31, 2020</t>
        </is>
      </c>
      <c r="H1" s="2" t="inlineStr">
        <is>
          <t>Dec. 31, 2019</t>
        </is>
      </c>
      <c r="I1" s="2" t="inlineStr">
        <is>
          <t>Feb. 28, 2021</t>
        </is>
      </c>
    </row>
    <row r="2">
      <c r="A2" s="3" t="inlineStr">
        <is>
          <t>Schedule of Equity Method Investments [Line Items]</t>
        </is>
      </c>
    </row>
    <row r="3">
      <c r="A3" s="4" t="inlineStr">
        <is>
          <t>Capital contribution</t>
        </is>
      </c>
      <c r="G3" s="5" t="n">
        <v>736</v>
      </c>
      <c r="H3" s="5" t="n">
        <v>6093</v>
      </c>
    </row>
    <row r="4">
      <c r="A4" s="4" t="inlineStr">
        <is>
          <t>Proceeds from sale of investments</t>
        </is>
      </c>
      <c r="F4" s="5" t="n">
        <v>4055</v>
      </c>
      <c r="H4" s="6" t="n">
        <v>4000</v>
      </c>
    </row>
    <row r="5">
      <c r="A5" s="4" t="inlineStr">
        <is>
          <t>Gain on sale of investment of unconsolidated subsidiary - related party</t>
        </is>
      </c>
      <c r="F5" s="6" t="n">
        <v>4110</v>
      </c>
    </row>
    <row r="6">
      <c r="A6" s="4" t="inlineStr">
        <is>
          <t>ICOM</t>
        </is>
      </c>
    </row>
    <row r="7">
      <c r="A7" s="3" t="inlineStr">
        <is>
          <t>Schedule of Equity Method Investments [Line Items]</t>
        </is>
      </c>
    </row>
    <row r="8">
      <c r="A8" s="4" t="inlineStr">
        <is>
          <t>Capital contribution</t>
        </is>
      </c>
      <c r="C8" s="5" t="n">
        <v>5300</v>
      </c>
    </row>
    <row r="9">
      <c r="A9" s="4" t="inlineStr">
        <is>
          <t>Proceeds from sale of investments</t>
        </is>
      </c>
      <c r="B9" s="5" t="n">
        <v>4000</v>
      </c>
    </row>
    <row r="10">
      <c r="A10" s="4" t="inlineStr">
        <is>
          <t>Comenity Canada L.P [Member]</t>
        </is>
      </c>
    </row>
    <row r="11">
      <c r="A11" s="3" t="inlineStr">
        <is>
          <t>Schedule of Equity Method Investments [Line Items]</t>
        </is>
      </c>
    </row>
    <row r="12">
      <c r="A12" s="4" t="inlineStr">
        <is>
          <t>Capital contribution</t>
        </is>
      </c>
      <c r="G12" s="6" t="n">
        <v>700</v>
      </c>
      <c r="H12" s="5" t="n">
        <v>700</v>
      </c>
    </row>
    <row r="13">
      <c r="A13" s="4" t="inlineStr">
        <is>
          <t>Distribution</t>
        </is>
      </c>
      <c r="E13" s="5" t="n">
        <v>800</v>
      </c>
    </row>
    <row r="14">
      <c r="A14" s="4" t="inlineStr">
        <is>
          <t>Ownership percentage</t>
        </is>
      </c>
      <c r="E14" s="4" t="inlineStr">
        <is>
          <t>98.00%</t>
        </is>
      </c>
      <c r="I14" s="4" t="inlineStr">
        <is>
          <t>99.90%</t>
        </is>
      </c>
    </row>
    <row r="15">
      <c r="A15" s="4" t="inlineStr">
        <is>
          <t>Proceeds from sale of investments</t>
        </is>
      </c>
      <c r="D15" s="5" t="n">
        <v>4100</v>
      </c>
    </row>
    <row r="16">
      <c r="A16" s="4" t="inlineStr">
        <is>
          <t>Gain on sale of investment of unconsolidated subsidiary - related party</t>
        </is>
      </c>
      <c r="D16" s="5" t="n">
        <v>4100</v>
      </c>
    </row>
    <row r="17">
      <c r="A17" s="4" t="inlineStr">
        <is>
          <t>Investment in Comenity Canada L.P.</t>
        </is>
      </c>
      <c r="F17" s="5" t="n">
        <v>0</v>
      </c>
      <c r="G17" s="5" t="n">
        <v>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AND OTHER CHARGES (Details) - USD ($) $ in Thousands</t>
        </is>
      </c>
      <c r="B1" s="2" t="inlineStr">
        <is>
          <t>12 Months Ended</t>
        </is>
      </c>
    </row>
    <row r="2">
      <c r="B2" s="2" t="inlineStr">
        <is>
          <t>Dec. 31, 2020</t>
        </is>
      </c>
      <c r="C2" s="2" t="inlineStr">
        <is>
          <t>Dec. 31, 2019</t>
        </is>
      </c>
      <c r="D2" s="2" t="inlineStr">
        <is>
          <t>Dec. 31, 2021</t>
        </is>
      </c>
    </row>
    <row r="3">
      <c r="A3" s="3" t="inlineStr">
        <is>
          <t>RESTRUCTURING AND OTHER CHARGES</t>
        </is>
      </c>
    </row>
    <row r="4">
      <c r="A4" s="4" t="inlineStr">
        <is>
          <t>Restructuring and other charges</t>
        </is>
      </c>
      <c r="B4" s="5" t="n">
        <v>108</v>
      </c>
      <c r="C4" s="5" t="n">
        <v>50780</v>
      </c>
    </row>
    <row r="5">
      <c r="A5" s="4" t="inlineStr">
        <is>
          <t>Restructuring liability recognized</t>
        </is>
      </c>
      <c r="B5" s="5" t="n">
        <v>1300</v>
      </c>
      <c r="D5" s="5" t="n">
        <v>1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payroll and benefits</t>
        </is>
      </c>
      <c r="B3" s="5" t="n">
        <v>31526</v>
      </c>
      <c r="C3" s="5" t="n">
        <v>29838</v>
      </c>
    </row>
    <row r="4">
      <c r="A4" s="4" t="inlineStr">
        <is>
          <t>Accrued taxes</t>
        </is>
      </c>
      <c r="B4" s="6" t="n">
        <v>9391</v>
      </c>
      <c r="C4" s="6" t="n">
        <v>14256</v>
      </c>
    </row>
    <row r="5">
      <c r="A5" s="4" t="inlineStr">
        <is>
          <t>Accrued other liabilities</t>
        </is>
      </c>
      <c r="B5" s="6" t="n">
        <v>104080</v>
      </c>
      <c r="C5" s="6" t="n">
        <v>22962</v>
      </c>
    </row>
    <row r="6">
      <c r="A6" s="4" t="inlineStr">
        <is>
          <t>Accrued expenses</t>
        </is>
      </c>
      <c r="B6" s="6" t="n">
        <v>144997</v>
      </c>
      <c r="C6" s="5" t="n">
        <v>67056</v>
      </c>
    </row>
    <row r="7">
      <c r="A7" s="4" t="inlineStr">
        <is>
          <t>Amount of liabilities related to Tax Matters Agreement</t>
        </is>
      </c>
      <c r="B7" s="5" t="n">
        <v>799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78" customWidth="1" min="1" max="1"/>
    <col width="21"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DEBT (Details) $ in Thousands, € in Millions, $ in Millions</t>
        </is>
      </c>
      <c r="B1" s="2" t="inlineStr">
        <is>
          <t>Nov. 03, 2021USD ($)</t>
        </is>
      </c>
      <c r="C1" s="2" t="inlineStr">
        <is>
          <t>Apr. 03, 2020item</t>
        </is>
      </c>
      <c r="D1" s="2" t="inlineStr">
        <is>
          <t>Sep. 30, 2019EUR (€)</t>
        </is>
      </c>
      <c r="E1" s="2" t="inlineStr">
        <is>
          <t>Sep. 30, 2019CAD ($)</t>
        </is>
      </c>
      <c r="F1" s="2" t="inlineStr">
        <is>
          <t>Mar. 31, 2017CAD ($)</t>
        </is>
      </c>
      <c r="G1" s="2" t="inlineStr">
        <is>
          <t>Dec. 31, 2020USD ($)</t>
        </is>
      </c>
      <c r="H1" s="2" t="inlineStr">
        <is>
          <t>Dec. 31, 2021USD ($)</t>
        </is>
      </c>
      <c r="I1" s="2" t="inlineStr">
        <is>
          <t>Nov. 30, 2021EUR (€)</t>
        </is>
      </c>
      <c r="J1" s="2" t="inlineStr">
        <is>
          <t>Jun. 30, 2020EUR (€)</t>
        </is>
      </c>
      <c r="K1" s="2" t="inlineStr">
        <is>
          <t>Apr. 30, 2020EUR (€)</t>
        </is>
      </c>
      <c r="L1" s="2" t="inlineStr">
        <is>
          <t>May 31, 2017EUR (€)</t>
        </is>
      </c>
      <c r="M1" s="2" t="inlineStr">
        <is>
          <t>Jan. 31, 2017USD ($)</t>
        </is>
      </c>
      <c r="N1" s="2" t="inlineStr">
        <is>
          <t>Jan. 31, 2017CAD ($)</t>
        </is>
      </c>
    </row>
    <row r="2">
      <c r="A2" s="3" t="inlineStr">
        <is>
          <t>Debt Instrument [Line Items]</t>
        </is>
      </c>
    </row>
    <row r="3">
      <c r="A3" s="4" t="inlineStr">
        <is>
          <t>Outstanding debt</t>
        </is>
      </c>
      <c r="H3" s="5" t="n">
        <v>654113</v>
      </c>
    </row>
    <row r="4">
      <c r="A4" s="4" t="inlineStr">
        <is>
          <t>Term loan A facility</t>
        </is>
      </c>
    </row>
    <row r="5">
      <c r="A5" s="3" t="inlineStr">
        <is>
          <t>Debt Instrument [Line Items]</t>
        </is>
      </c>
    </row>
    <row r="6">
      <c r="A6" s="4" t="inlineStr">
        <is>
          <t>Quarterly principal payments, percentage of principal amount of debt</t>
        </is>
      </c>
      <c r="B6" s="4" t="inlineStr">
        <is>
          <t>7.50%</t>
        </is>
      </c>
    </row>
    <row r="7">
      <c r="A7" s="4" t="inlineStr">
        <is>
          <t>Term loan B facility</t>
        </is>
      </c>
    </row>
    <row r="8">
      <c r="A8" s="3" t="inlineStr">
        <is>
          <t>Debt Instrument [Line Items]</t>
        </is>
      </c>
    </row>
    <row r="9">
      <c r="A9" s="4" t="inlineStr">
        <is>
          <t>Quarterly principal payments, percentage of principal amount of debt</t>
        </is>
      </c>
      <c r="B9" s="4" t="inlineStr">
        <is>
          <t>7.50%</t>
        </is>
      </c>
    </row>
    <row r="10">
      <c r="A10" s="4" t="inlineStr">
        <is>
          <t>Uncommitted overdraft facility</t>
        </is>
      </c>
    </row>
    <row r="11">
      <c r="A11" s="3" t="inlineStr">
        <is>
          <t>Debt Instrument [Line Items]</t>
        </is>
      </c>
    </row>
    <row r="12">
      <c r="A12" s="4" t="inlineStr">
        <is>
          <t>Maximum borrowing capacity</t>
        </is>
      </c>
      <c r="H12" s="5" t="n">
        <v>11400</v>
      </c>
      <c r="I12" s="10" t="n">
        <v>10</v>
      </c>
      <c r="K12" s="10" t="n">
        <v>30</v>
      </c>
    </row>
    <row r="13">
      <c r="A13" s="4" t="inlineStr">
        <is>
          <t>Interest rate</t>
        </is>
      </c>
      <c r="H13" s="4" t="inlineStr">
        <is>
          <t>3.50%</t>
        </is>
      </c>
    </row>
    <row r="14">
      <c r="A14" s="4" t="inlineStr">
        <is>
          <t>Overdraft facility outstanding balance</t>
        </is>
      </c>
      <c r="H14" s="5" t="n">
        <v>0</v>
      </c>
    </row>
    <row r="15">
      <c r="A15" s="4" t="inlineStr">
        <is>
          <t>Committed Revolving Credit Facility</t>
        </is>
      </c>
    </row>
    <row r="16">
      <c r="A16" s="3" t="inlineStr">
        <is>
          <t>Debt Instrument [Line Items]</t>
        </is>
      </c>
    </row>
    <row r="17">
      <c r="A17" s="4" t="inlineStr">
        <is>
          <t>Maximum borrowing capacity | €</t>
        </is>
      </c>
      <c r="K17" s="6" t="n">
        <v>30</v>
      </c>
    </row>
    <row r="18">
      <c r="A18" s="4" t="inlineStr">
        <is>
          <t>Brand loyalty credit agreement</t>
        </is>
      </c>
    </row>
    <row r="19">
      <c r="A19" s="3" t="inlineStr">
        <is>
          <t>Debt Instrument [Line Items]</t>
        </is>
      </c>
    </row>
    <row r="20">
      <c r="A20" s="4" t="inlineStr">
        <is>
          <t>Repayment of outstanding loan | €</t>
        </is>
      </c>
      <c r="D20" s="10" t="n">
        <v>115</v>
      </c>
    </row>
    <row r="21">
      <c r="A21" s="4" t="inlineStr">
        <is>
          <t>Number of requests for one-year extensions | item</t>
        </is>
      </c>
      <c r="C21" s="6" t="n">
        <v>2</v>
      </c>
    </row>
    <row r="22">
      <c r="A22" s="4" t="inlineStr">
        <is>
          <t>Term of individual extensions</t>
        </is>
      </c>
      <c r="C22" s="4" t="inlineStr">
        <is>
          <t>1 year</t>
        </is>
      </c>
    </row>
    <row r="23">
      <c r="A23" s="4" t="inlineStr">
        <is>
          <t>Total long-term and other debt</t>
        </is>
      </c>
      <c r="G23" s="5" t="n">
        <v>0</v>
      </c>
    </row>
    <row r="24">
      <c r="A24" s="4" t="inlineStr">
        <is>
          <t>Brand loyalty credit agreement | A1 Term Loan Facility</t>
        </is>
      </c>
    </row>
    <row r="25">
      <c r="A25" s="3" t="inlineStr">
        <is>
          <t>Debt Instrument [Line Items]</t>
        </is>
      </c>
    </row>
    <row r="26">
      <c r="A26" s="4" t="inlineStr">
        <is>
          <t>Principal amount of debt | €</t>
        </is>
      </c>
      <c r="J26" s="10" t="n">
        <v>90</v>
      </c>
    </row>
    <row r="27">
      <c r="A27" s="4" t="inlineStr">
        <is>
          <t>Brand loyalty credit agreement | A2 Term Loan Facility</t>
        </is>
      </c>
    </row>
    <row r="28">
      <c r="A28" s="3" t="inlineStr">
        <is>
          <t>Debt Instrument [Line Items]</t>
        </is>
      </c>
    </row>
    <row r="29">
      <c r="A29" s="4" t="inlineStr">
        <is>
          <t>Principal amount of debt | €</t>
        </is>
      </c>
      <c r="J29" s="6" t="n">
        <v>100</v>
      </c>
    </row>
    <row r="30">
      <c r="A30" s="4" t="inlineStr">
        <is>
          <t>Notes Payable - Related Party | Brand Loyalty</t>
        </is>
      </c>
    </row>
    <row r="31">
      <c r="A31" s="3" t="inlineStr">
        <is>
          <t>Debt Instrument [Line Items]</t>
        </is>
      </c>
    </row>
    <row r="32">
      <c r="A32" s="4" t="inlineStr">
        <is>
          <t>Principal amount of debt | €</t>
        </is>
      </c>
      <c r="L32" s="10" t="n">
        <v>60</v>
      </c>
    </row>
    <row r="33">
      <c r="A33" s="4" t="inlineStr">
        <is>
          <t>Interest rate</t>
        </is>
      </c>
      <c r="L33" s="4" t="inlineStr">
        <is>
          <t>2.86%</t>
        </is>
      </c>
    </row>
    <row r="34">
      <c r="A34" s="4" t="inlineStr">
        <is>
          <t>Notes Payable - Related Party | AIR MILES Reward Program</t>
        </is>
      </c>
    </row>
    <row r="35">
      <c r="A35" s="3" t="inlineStr">
        <is>
          <t>Debt Instrument [Line Items]</t>
        </is>
      </c>
    </row>
    <row r="36">
      <c r="A36" s="4" t="inlineStr">
        <is>
          <t>Principal amount of debt</t>
        </is>
      </c>
      <c r="N36" s="7" t="n">
        <v>142.8</v>
      </c>
    </row>
    <row r="37">
      <c r="A37" s="4" t="inlineStr">
        <is>
          <t>Repayment of outstanding loan</t>
        </is>
      </c>
      <c r="E37" s="7" t="n">
        <v>82.8</v>
      </c>
      <c r="F37" s="5" t="n">
        <v>60</v>
      </c>
    </row>
    <row r="38">
      <c r="A38" s="4" t="inlineStr">
        <is>
          <t>Interest rate</t>
        </is>
      </c>
      <c r="M38" s="4" t="inlineStr">
        <is>
          <t>6.50%</t>
        </is>
      </c>
      <c r="N38" s="4" t="inlineStr">
        <is>
          <t>6.50%</t>
        </is>
      </c>
    </row>
    <row r="39">
      <c r="A39" s="4" t="inlineStr">
        <is>
          <t>Debt Instrument, Principal Payments Required Until Maturity</t>
        </is>
      </c>
      <c r="M39" s="5" t="n">
        <v>0</v>
      </c>
    </row>
    <row r="40">
      <c r="A40" s="4" t="inlineStr">
        <is>
          <t>Senior secured credit agreement</t>
        </is>
      </c>
    </row>
    <row r="41">
      <c r="A41" s="3" t="inlineStr">
        <is>
          <t>Debt Instrument [Line Items]</t>
        </is>
      </c>
    </row>
    <row r="42">
      <c r="A42" s="4" t="inlineStr">
        <is>
          <t>Cash distribution spin off</t>
        </is>
      </c>
      <c r="B42" s="5" t="n">
        <v>750000</v>
      </c>
    </row>
    <row r="43">
      <c r="A43" s="4" t="inlineStr">
        <is>
          <t>Senior secured credit agreement | Minimum</t>
        </is>
      </c>
    </row>
    <row r="44">
      <c r="A44" s="3" t="inlineStr">
        <is>
          <t>Debt Instrument [Line Items]</t>
        </is>
      </c>
    </row>
    <row r="45">
      <c r="A45" s="4" t="inlineStr">
        <is>
          <t>Percentage of commitment fee</t>
        </is>
      </c>
      <c r="B45" s="4" t="inlineStr">
        <is>
          <t>0.40%</t>
        </is>
      </c>
    </row>
    <row r="46">
      <c r="A46" s="4" t="inlineStr">
        <is>
          <t>Senior secured credit agreement | Maximum</t>
        </is>
      </c>
    </row>
    <row r="47">
      <c r="A47" s="3" t="inlineStr">
        <is>
          <t>Debt Instrument [Line Items]</t>
        </is>
      </c>
    </row>
    <row r="48">
      <c r="A48" s="4" t="inlineStr">
        <is>
          <t>Percentage of commitment fee</t>
        </is>
      </c>
      <c r="B48" s="4" t="inlineStr">
        <is>
          <t>0.50%</t>
        </is>
      </c>
    </row>
    <row r="49">
      <c r="A49" s="4" t="inlineStr">
        <is>
          <t>Senior secured credit agreement | Term loan A facility</t>
        </is>
      </c>
    </row>
    <row r="50">
      <c r="A50" s="3" t="inlineStr">
        <is>
          <t>Debt Instrument [Line Items]</t>
        </is>
      </c>
    </row>
    <row r="51">
      <c r="A51" s="4" t="inlineStr">
        <is>
          <t>Outstanding debt</t>
        </is>
      </c>
      <c r="H51" s="5" t="n">
        <v>174025</v>
      </c>
    </row>
    <row r="52">
      <c r="A52" s="4" t="inlineStr">
        <is>
          <t>Principal amount of debt</t>
        </is>
      </c>
      <c r="B52" s="5" t="n">
        <v>175000</v>
      </c>
    </row>
    <row r="53">
      <c r="A53" s="4" t="inlineStr">
        <is>
          <t>Weighted average interest rate</t>
        </is>
      </c>
      <c r="H53" s="4" t="inlineStr">
        <is>
          <t>3.60%</t>
        </is>
      </c>
    </row>
    <row r="54">
      <c r="A54" s="4" t="inlineStr">
        <is>
          <t>Senior secured credit agreement | Term loan A facility | Base rate</t>
        </is>
      </c>
    </row>
    <row r="55">
      <c r="A55" s="3" t="inlineStr">
        <is>
          <t>Debt Instrument [Line Items]</t>
        </is>
      </c>
    </row>
    <row r="56">
      <c r="A56" s="4" t="inlineStr">
        <is>
          <t>Floor interest rate</t>
        </is>
      </c>
      <c r="B56" s="4" t="inlineStr">
        <is>
          <t>1.00%</t>
        </is>
      </c>
    </row>
    <row r="57">
      <c r="A57" s="4" t="inlineStr">
        <is>
          <t>Senior secured credit agreement | Term loan A facility | Base rate | Minimum</t>
        </is>
      </c>
    </row>
    <row r="58">
      <c r="A58" s="3" t="inlineStr">
        <is>
          <t>Debt Instrument [Line Items]</t>
        </is>
      </c>
    </row>
    <row r="59">
      <c r="A59" s="4" t="inlineStr">
        <is>
          <t>Interest rate</t>
        </is>
      </c>
      <c r="B59" s="4" t="inlineStr">
        <is>
          <t>2.00%</t>
        </is>
      </c>
    </row>
    <row r="60">
      <c r="A60" s="4" t="inlineStr">
        <is>
          <t>Senior secured credit agreement | Term loan A facility | Base rate | Maximum</t>
        </is>
      </c>
    </row>
    <row r="61">
      <c r="A61" s="3" t="inlineStr">
        <is>
          <t>Debt Instrument [Line Items]</t>
        </is>
      </c>
    </row>
    <row r="62">
      <c r="A62" s="4" t="inlineStr">
        <is>
          <t>Interest rate</t>
        </is>
      </c>
      <c r="B62" s="4" t="inlineStr">
        <is>
          <t>2.75%</t>
        </is>
      </c>
    </row>
    <row r="63">
      <c r="A63" s="4" t="inlineStr">
        <is>
          <t>Senior secured credit agreement | Term loan A facility | Eurodollar</t>
        </is>
      </c>
    </row>
    <row r="64">
      <c r="A64" s="3" t="inlineStr">
        <is>
          <t>Debt Instrument [Line Items]</t>
        </is>
      </c>
    </row>
    <row r="65">
      <c r="A65" s="4" t="inlineStr">
        <is>
          <t>Floor interest rate</t>
        </is>
      </c>
      <c r="B65" s="4" t="inlineStr">
        <is>
          <t>0.00%</t>
        </is>
      </c>
    </row>
    <row r="66">
      <c r="A66" s="4" t="inlineStr">
        <is>
          <t>Senior secured credit agreement | Term loan A facility | Eurodollar | Minimum</t>
        </is>
      </c>
    </row>
    <row r="67">
      <c r="A67" s="3" t="inlineStr">
        <is>
          <t>Debt Instrument [Line Items]</t>
        </is>
      </c>
    </row>
    <row r="68">
      <c r="A68" s="4" t="inlineStr">
        <is>
          <t>Interest rate</t>
        </is>
      </c>
      <c r="B68" s="4" t="inlineStr">
        <is>
          <t>3.00%</t>
        </is>
      </c>
    </row>
    <row r="69">
      <c r="A69" s="4" t="inlineStr">
        <is>
          <t>Senior secured credit agreement | Term loan A facility | Eurodollar | Maximum</t>
        </is>
      </c>
    </row>
    <row r="70">
      <c r="A70" s="3" t="inlineStr">
        <is>
          <t>Debt Instrument [Line Items]</t>
        </is>
      </c>
    </row>
    <row r="71">
      <c r="A71" s="4" t="inlineStr">
        <is>
          <t>Interest rate</t>
        </is>
      </c>
      <c r="B71" s="4" t="inlineStr">
        <is>
          <t>3.75%</t>
        </is>
      </c>
    </row>
    <row r="72">
      <c r="A72" s="4" t="inlineStr">
        <is>
          <t>Senior secured credit agreement | Term loan B facility</t>
        </is>
      </c>
    </row>
    <row r="73">
      <c r="A73" s="3" t="inlineStr">
        <is>
          <t>Debt Instrument [Line Items]</t>
        </is>
      </c>
    </row>
    <row r="74">
      <c r="A74" s="4" t="inlineStr">
        <is>
          <t>Outstanding debt</t>
        </is>
      </c>
      <c r="H74" s="5" t="n">
        <v>480088</v>
      </c>
    </row>
    <row r="75">
      <c r="A75" s="4" t="inlineStr">
        <is>
          <t>Principal amount of debt</t>
        </is>
      </c>
      <c r="B75" s="5" t="n">
        <v>500000</v>
      </c>
    </row>
    <row r="76">
      <c r="A76" s="4" t="inlineStr">
        <is>
          <t>Percentage of principal amount of debt</t>
        </is>
      </c>
      <c r="B76" s="4" t="inlineStr">
        <is>
          <t>98.00%</t>
        </is>
      </c>
    </row>
    <row r="77">
      <c r="A77" s="4" t="inlineStr">
        <is>
          <t>Weighted average interest rate</t>
        </is>
      </c>
      <c r="H77" s="4" t="inlineStr">
        <is>
          <t>5.00%</t>
        </is>
      </c>
    </row>
    <row r="78">
      <c r="A78" s="4" t="inlineStr">
        <is>
          <t>Senior secured credit agreement | Term loan B facility | Option one</t>
        </is>
      </c>
    </row>
    <row r="79">
      <c r="A79" s="3" t="inlineStr">
        <is>
          <t>Debt Instrument [Line Items]</t>
        </is>
      </c>
    </row>
    <row r="80">
      <c r="A80" s="4" t="inlineStr">
        <is>
          <t>percentage of prepayment of debt</t>
        </is>
      </c>
      <c r="B80" s="4" t="inlineStr">
        <is>
          <t>0.00%</t>
        </is>
      </c>
    </row>
    <row r="81">
      <c r="A81" s="4" t="inlineStr">
        <is>
          <t>Senior secured credit agreement | Term loan B facility | Option two</t>
        </is>
      </c>
    </row>
    <row r="82">
      <c r="A82" s="3" t="inlineStr">
        <is>
          <t>Debt Instrument [Line Items]</t>
        </is>
      </c>
    </row>
    <row r="83">
      <c r="A83" s="4" t="inlineStr">
        <is>
          <t>percentage of prepayment of debt</t>
        </is>
      </c>
      <c r="B83" s="4" t="inlineStr">
        <is>
          <t>25.00%</t>
        </is>
      </c>
    </row>
    <row r="84">
      <c r="A84" s="4" t="inlineStr">
        <is>
          <t>Senior secured credit agreement | Term loan B facility | Option three</t>
        </is>
      </c>
    </row>
    <row r="85">
      <c r="A85" s="3" t="inlineStr">
        <is>
          <t>Debt Instrument [Line Items]</t>
        </is>
      </c>
    </row>
    <row r="86">
      <c r="A86" s="4" t="inlineStr">
        <is>
          <t>percentage of prepayment of debt</t>
        </is>
      </c>
      <c r="B86" s="4" t="inlineStr">
        <is>
          <t>50.00%</t>
        </is>
      </c>
    </row>
    <row r="87">
      <c r="A87" s="4" t="inlineStr">
        <is>
          <t>Senior secured credit agreement | Term loan B facility | Base rate</t>
        </is>
      </c>
    </row>
    <row r="88">
      <c r="A88" s="3" t="inlineStr">
        <is>
          <t>Debt Instrument [Line Items]</t>
        </is>
      </c>
    </row>
    <row r="89">
      <c r="A89" s="4" t="inlineStr">
        <is>
          <t>Floor interest rate</t>
        </is>
      </c>
      <c r="B89" s="4" t="inlineStr">
        <is>
          <t>1.50%</t>
        </is>
      </c>
    </row>
    <row r="90">
      <c r="A90" s="4" t="inlineStr">
        <is>
          <t>Interest rate</t>
        </is>
      </c>
      <c r="B90" s="4" t="inlineStr">
        <is>
          <t>3.50%</t>
        </is>
      </c>
    </row>
    <row r="91">
      <c r="A91" s="4" t="inlineStr">
        <is>
          <t>Senior secured credit agreement | Term loan B facility | Eurodollar</t>
        </is>
      </c>
    </row>
    <row r="92">
      <c r="A92" s="3" t="inlineStr">
        <is>
          <t>Debt Instrument [Line Items]</t>
        </is>
      </c>
    </row>
    <row r="93">
      <c r="A93" s="4" t="inlineStr">
        <is>
          <t>Floor interest rate</t>
        </is>
      </c>
      <c r="B93" s="4" t="inlineStr">
        <is>
          <t>0.50%</t>
        </is>
      </c>
    </row>
    <row r="94">
      <c r="A94" s="4" t="inlineStr">
        <is>
          <t>Interest rate</t>
        </is>
      </c>
      <c r="B94" s="4" t="inlineStr">
        <is>
          <t>4.50%</t>
        </is>
      </c>
    </row>
    <row r="95">
      <c r="A95" s="4" t="inlineStr">
        <is>
          <t>Senior secured credit agreement | Committed Revolving Credit Facility</t>
        </is>
      </c>
    </row>
    <row r="96">
      <c r="A96" s="3" t="inlineStr">
        <is>
          <t>Debt Instrument [Line Items]</t>
        </is>
      </c>
    </row>
    <row r="97">
      <c r="A97" s="4" t="inlineStr">
        <is>
          <t>Maximum borrowing capacity</t>
        </is>
      </c>
      <c r="B97" s="5" t="n">
        <v>150000</v>
      </c>
    </row>
    <row r="98">
      <c r="A98" s="4" t="inlineStr">
        <is>
          <t>Revolving credit facility</t>
        </is>
      </c>
    </row>
    <row r="99">
      <c r="A99" s="3" t="inlineStr">
        <is>
          <t>Debt Instrument [Line Items]</t>
        </is>
      </c>
    </row>
    <row r="100">
      <c r="A100" s="4" t="inlineStr">
        <is>
          <t>Repayment of outstanding loan | €</t>
        </is>
      </c>
      <c r="D100" s="11" t="n">
        <v>32.5</v>
      </c>
    </row>
    <row r="101">
      <c r="A101" s="4" t="inlineStr">
        <is>
          <t>Outstanding letters of credit</t>
        </is>
      </c>
      <c r="H101" s="5" t="n">
        <v>12500</v>
      </c>
    </row>
    <row r="102">
      <c r="A102" s="4" t="inlineStr">
        <is>
          <t>Revolving credit facility | Uncommitted overdraft facility</t>
        </is>
      </c>
    </row>
    <row r="103">
      <c r="A103" s="3" t="inlineStr">
        <is>
          <t>Debt Instrument [Line Items]</t>
        </is>
      </c>
    </row>
    <row r="104">
      <c r="A104" s="4" t="inlineStr">
        <is>
          <t>Maximum borrowing capacity | €</t>
        </is>
      </c>
      <c r="J104" s="12" t="n">
        <v>37.5</v>
      </c>
    </row>
    <row r="105">
      <c r="A105" s="4" t="inlineStr">
        <is>
          <t>Revolving credit facility | Committed Revolving Credit Facility</t>
        </is>
      </c>
    </row>
    <row r="106">
      <c r="A106" s="3" t="inlineStr">
        <is>
          <t>Debt Instrument [Line Items]</t>
        </is>
      </c>
    </row>
    <row r="107">
      <c r="A107" s="4" t="inlineStr">
        <is>
          <t>Maximum borrowing capacity | €</t>
        </is>
      </c>
      <c r="J107" s="11" t="n">
        <v>37.5</v>
      </c>
    </row>
    <row r="108">
      <c r="A108" s="4" t="inlineStr">
        <is>
          <t>Credit Facility Accordion Feature | Uncommitted overdraft facility</t>
        </is>
      </c>
    </row>
    <row r="109">
      <c r="A109" s="3" t="inlineStr">
        <is>
          <t>Debt Instrument [Line Items]</t>
        </is>
      </c>
    </row>
    <row r="110">
      <c r="A110" s="4" t="inlineStr">
        <is>
          <t>Maximum borrowing capacity | €</t>
        </is>
      </c>
      <c r="K110" s="10" t="n">
        <v>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1" customWidth="1" min="1" max="1"/>
    <col width="21" customWidth="1" min="2" max="2"/>
  </cols>
  <sheetData>
    <row r="1">
      <c r="A1" s="1" t="inlineStr">
        <is>
          <t>DEBT - Schedule of Debt Instruments (Details) $ in Thousands</t>
        </is>
      </c>
      <c r="B1" s="2" t="inlineStr">
        <is>
          <t>Dec. 31, 2021USD ($)</t>
        </is>
      </c>
    </row>
    <row r="2">
      <c r="A2" s="3" t="inlineStr">
        <is>
          <t>Schedule of Debt Instruments</t>
        </is>
      </c>
    </row>
    <row r="3">
      <c r="A3" s="4" t="inlineStr">
        <is>
          <t>Debt amount</t>
        </is>
      </c>
      <c r="B3" s="5" t="n">
        <v>675000</v>
      </c>
    </row>
    <row r="4">
      <c r="A4" s="4" t="inlineStr">
        <is>
          <t>Less: unamortized debt issuance costs</t>
        </is>
      </c>
      <c r="B4" s="6" t="n">
        <v>20887</v>
      </c>
    </row>
    <row r="5">
      <c r="A5" s="4" t="inlineStr">
        <is>
          <t>Less: current portion</t>
        </is>
      </c>
      <c r="B5" s="6" t="n">
        <v>50625</v>
      </c>
    </row>
    <row r="6">
      <c r="A6" s="4" t="inlineStr">
        <is>
          <t>Long-term portion</t>
        </is>
      </c>
      <c r="B6" s="6" t="n">
        <v>603488</v>
      </c>
    </row>
    <row r="7">
      <c r="A7" s="3" t="inlineStr">
        <is>
          <t>Maturities of Long-term Debt [Abstract]</t>
        </is>
      </c>
    </row>
    <row r="8">
      <c r="A8" s="4" t="inlineStr">
        <is>
          <t>2022</t>
        </is>
      </c>
      <c r="B8" s="6" t="n">
        <v>50625</v>
      </c>
    </row>
    <row r="9">
      <c r="A9" s="4" t="inlineStr">
        <is>
          <t>2023</t>
        </is>
      </c>
      <c r="B9" s="6" t="n">
        <v>50625</v>
      </c>
    </row>
    <row r="10">
      <c r="A10" s="4" t="inlineStr">
        <is>
          <t>2024</t>
        </is>
      </c>
      <c r="B10" s="6" t="n">
        <v>50625</v>
      </c>
    </row>
    <row r="11">
      <c r="A11" s="4" t="inlineStr">
        <is>
          <t>2025</t>
        </is>
      </c>
      <c r="B11" s="6" t="n">
        <v>50625</v>
      </c>
    </row>
    <row r="12">
      <c r="A12" s="4" t="inlineStr">
        <is>
          <t>2026</t>
        </is>
      </c>
      <c r="B12" s="6" t="n">
        <v>160000</v>
      </c>
    </row>
    <row r="13">
      <c r="A13" s="4" t="inlineStr">
        <is>
          <t>Thereafter</t>
        </is>
      </c>
      <c r="B13" s="6" t="n">
        <v>312500</v>
      </c>
    </row>
    <row r="14">
      <c r="A14" s="4" t="inlineStr">
        <is>
          <t>Total maturities</t>
        </is>
      </c>
      <c r="B14" s="6" t="n">
        <v>675000</v>
      </c>
    </row>
    <row r="15">
      <c r="A15" s="4" t="inlineStr">
        <is>
          <t>Unamortized debt issuance costs</t>
        </is>
      </c>
      <c r="B15" s="6" t="n">
        <v>-20887</v>
      </c>
    </row>
    <row r="16">
      <c r="A16" s="4" t="inlineStr">
        <is>
          <t>Total</t>
        </is>
      </c>
      <c r="B16" s="6" t="n">
        <v>654113</v>
      </c>
    </row>
    <row r="17">
      <c r="A17" s="4" t="inlineStr">
        <is>
          <t>Revolving Credit Facility [Member]</t>
        </is>
      </c>
    </row>
    <row r="18">
      <c r="A18" s="3" t="inlineStr">
        <is>
          <t>Schedule of Debt Instruments</t>
        </is>
      </c>
    </row>
    <row r="19">
      <c r="A19" s="4" t="inlineStr">
        <is>
          <t>Availability under credit facility</t>
        </is>
      </c>
      <c r="B19" s="6" t="n">
        <v>137500</v>
      </c>
    </row>
    <row r="20">
      <c r="A20" s="4" t="inlineStr">
        <is>
          <t>Senior Secured Credit Agreement [Member] | Term Loan A</t>
        </is>
      </c>
    </row>
    <row r="21">
      <c r="A21" s="3" t="inlineStr">
        <is>
          <t>Schedule of Debt Instruments</t>
        </is>
      </c>
    </row>
    <row r="22">
      <c r="A22" s="4" t="inlineStr">
        <is>
          <t>Debt amount</t>
        </is>
      </c>
      <c r="B22" s="6" t="n">
        <v>175000</v>
      </c>
    </row>
    <row r="23">
      <c r="A23" s="4" t="inlineStr">
        <is>
          <t>Less: unamortized debt issuance costs</t>
        </is>
      </c>
      <c r="B23" s="6" t="n">
        <v>975</v>
      </c>
    </row>
    <row r="24">
      <c r="A24" s="3" t="inlineStr">
        <is>
          <t>Maturities of Long-term Debt [Abstract]</t>
        </is>
      </c>
    </row>
    <row r="25">
      <c r="A25" s="4" t="inlineStr">
        <is>
          <t>2022</t>
        </is>
      </c>
      <c r="B25" s="6" t="n">
        <v>13125</v>
      </c>
    </row>
    <row r="26">
      <c r="A26" s="4" t="inlineStr">
        <is>
          <t>2023</t>
        </is>
      </c>
      <c r="B26" s="6" t="n">
        <v>13125</v>
      </c>
    </row>
    <row r="27">
      <c r="A27" s="4" t="inlineStr">
        <is>
          <t>2024</t>
        </is>
      </c>
      <c r="B27" s="6" t="n">
        <v>13125</v>
      </c>
    </row>
    <row r="28">
      <c r="A28" s="4" t="inlineStr">
        <is>
          <t>2025</t>
        </is>
      </c>
      <c r="B28" s="6" t="n">
        <v>13125</v>
      </c>
    </row>
    <row r="29">
      <c r="A29" s="4" t="inlineStr">
        <is>
          <t>2026</t>
        </is>
      </c>
      <c r="B29" s="6" t="n">
        <v>122500</v>
      </c>
    </row>
    <row r="30">
      <c r="A30" s="4" t="inlineStr">
        <is>
          <t>Total maturities</t>
        </is>
      </c>
      <c r="B30" s="6" t="n">
        <v>175000</v>
      </c>
    </row>
    <row r="31">
      <c r="A31" s="4" t="inlineStr">
        <is>
          <t>Unamortized debt issuance costs</t>
        </is>
      </c>
      <c r="B31" s="6" t="n">
        <v>-975</v>
      </c>
    </row>
    <row r="32">
      <c r="A32" s="4" t="inlineStr">
        <is>
          <t>Total</t>
        </is>
      </c>
      <c r="B32" s="6" t="n">
        <v>174025</v>
      </c>
    </row>
    <row r="33">
      <c r="A33" s="4" t="inlineStr">
        <is>
          <t>Senior Secured Credit Agreement [Member] | Term Loan B</t>
        </is>
      </c>
    </row>
    <row r="34">
      <c r="A34" s="3" t="inlineStr">
        <is>
          <t>Schedule of Debt Instruments</t>
        </is>
      </c>
    </row>
    <row r="35">
      <c r="A35" s="4" t="inlineStr">
        <is>
          <t>Debt amount</t>
        </is>
      </c>
      <c r="B35" s="6" t="n">
        <v>500000</v>
      </c>
    </row>
    <row r="36">
      <c r="A36" s="4" t="inlineStr">
        <is>
          <t>Less: unamortized debt issuance costs</t>
        </is>
      </c>
      <c r="B36" s="6" t="n">
        <v>19912</v>
      </c>
    </row>
    <row r="37">
      <c r="A37" s="3" t="inlineStr">
        <is>
          <t>Maturities of Long-term Debt [Abstract]</t>
        </is>
      </c>
    </row>
    <row r="38">
      <c r="A38" s="4" t="inlineStr">
        <is>
          <t>2022</t>
        </is>
      </c>
      <c r="B38" s="6" t="n">
        <v>37500</v>
      </c>
    </row>
    <row r="39">
      <c r="A39" s="4" t="inlineStr">
        <is>
          <t>2023</t>
        </is>
      </c>
      <c r="B39" s="6" t="n">
        <v>37500</v>
      </c>
    </row>
    <row r="40">
      <c r="A40" s="4" t="inlineStr">
        <is>
          <t>2024</t>
        </is>
      </c>
      <c r="B40" s="6" t="n">
        <v>37500</v>
      </c>
    </row>
    <row r="41">
      <c r="A41" s="4" t="inlineStr">
        <is>
          <t>2025</t>
        </is>
      </c>
      <c r="B41" s="6" t="n">
        <v>37500</v>
      </c>
    </row>
    <row r="42">
      <c r="A42" s="4" t="inlineStr">
        <is>
          <t>2026</t>
        </is>
      </c>
      <c r="B42" s="6" t="n">
        <v>37500</v>
      </c>
    </row>
    <row r="43">
      <c r="A43" s="4" t="inlineStr">
        <is>
          <t>Thereafter</t>
        </is>
      </c>
      <c r="B43" s="6" t="n">
        <v>312500</v>
      </c>
    </row>
    <row r="44">
      <c r="A44" s="4" t="inlineStr">
        <is>
          <t>Total maturities</t>
        </is>
      </c>
      <c r="B44" s="6" t="n">
        <v>500000</v>
      </c>
    </row>
    <row r="45">
      <c r="A45" s="4" t="inlineStr">
        <is>
          <t>Unamortized debt issuance costs</t>
        </is>
      </c>
      <c r="B45" s="6" t="n">
        <v>-19912</v>
      </c>
    </row>
    <row r="46">
      <c r="A46" s="4" t="inlineStr">
        <is>
          <t>Total</t>
        </is>
      </c>
      <c r="B46" s="5" t="n">
        <v>4800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INSTRUMENTS (Details) - USD ($) $ in Millions</t>
        </is>
      </c>
      <c r="B1" s="2" t="inlineStr">
        <is>
          <t>Dec. 31, 2021</t>
        </is>
      </c>
      <c r="C1" s="2" t="inlineStr">
        <is>
          <t>Dec. 31, 2020</t>
        </is>
      </c>
    </row>
    <row r="2">
      <c r="A2" s="4" t="inlineStr">
        <is>
          <t>Other current assets</t>
        </is>
      </c>
    </row>
    <row r="3">
      <c r="A3" s="3" t="inlineStr">
        <is>
          <t>Derivatives, Fair Value [Line Items]</t>
        </is>
      </c>
    </row>
    <row r="4">
      <c r="A4" s="4" t="inlineStr">
        <is>
          <t>Derivative asset</t>
        </is>
      </c>
      <c r="B4" s="7" t="n">
        <v>2.5</v>
      </c>
      <c r="C4" s="7" t="n">
        <v>0.4</v>
      </c>
    </row>
    <row r="5">
      <c r="A5" s="4" t="inlineStr">
        <is>
          <t>Other current liabilities</t>
        </is>
      </c>
    </row>
    <row r="6">
      <c r="A6" s="3" t="inlineStr">
        <is>
          <t>Derivatives, Fair Value [Line Items]</t>
        </is>
      </c>
    </row>
    <row r="7">
      <c r="A7" s="4" t="inlineStr">
        <is>
          <t>Derivative liability</t>
        </is>
      </c>
      <c r="B7" s="7" t="n">
        <v>0.5</v>
      </c>
      <c r="C7" s="7"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IR MILES Reward Program (Details) - USD ($) $ in Millions</t>
        </is>
      </c>
      <c r="B1" s="2" t="inlineStr">
        <is>
          <t>Dec. 31, 2021</t>
        </is>
      </c>
      <c r="C1" s="2" t="inlineStr">
        <is>
          <t>Dec. 31, 2020</t>
        </is>
      </c>
    </row>
    <row r="2">
      <c r="A2" s="3" t="inlineStr">
        <is>
          <t>AIR MILES Reward Program [Abstract]</t>
        </is>
      </c>
    </row>
    <row r="3">
      <c r="A3" s="4" t="inlineStr">
        <is>
          <t>Letters of credit and other assurances</t>
        </is>
      </c>
      <c r="B3" s="7" t="n">
        <v>157.1</v>
      </c>
      <c r="C3" s="7" t="n">
        <v>15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BASED PAYMENTS (Details) - USD ($) $ / shares in Units, $ in Millions</t>
        </is>
      </c>
      <c r="B1" s="2" t="inlineStr">
        <is>
          <t>Nov. 05, 2021</t>
        </is>
      </c>
      <c r="C1" s="2" t="inlineStr">
        <is>
          <t>Nov. 03, 2021</t>
        </is>
      </c>
      <c r="D1" s="2" t="inlineStr">
        <is>
          <t>Oct. 22, 2021</t>
        </is>
      </c>
      <c r="E1" s="2" t="inlineStr">
        <is>
          <t>Dec. 31, 2021</t>
        </is>
      </c>
      <c r="F1" s="2" t="inlineStr">
        <is>
          <t>Dec. 31, 2021</t>
        </is>
      </c>
      <c r="G1" s="2" t="inlineStr">
        <is>
          <t>Dec. 31, 2020</t>
        </is>
      </c>
      <c r="H1" s="2" t="inlineStr">
        <is>
          <t>Dec. 31, 2019</t>
        </is>
      </c>
      <c r="I1" s="2" t="inlineStr">
        <is>
          <t>Nov. 09, 2021</t>
        </is>
      </c>
    </row>
    <row r="2">
      <c r="A2" s="3" t="inlineStr">
        <is>
          <t>Share-based Compensation Arrangement by Share-based Payment Award [Line Items]</t>
        </is>
      </c>
    </row>
    <row r="3">
      <c r="A3" s="4" t="inlineStr">
        <is>
          <t>Weighted average period</t>
        </is>
      </c>
      <c r="F3" s="4" t="inlineStr">
        <is>
          <t>1 year 6 months</t>
        </is>
      </c>
    </row>
    <row r="4">
      <c r="A4" s="4" t="inlineStr">
        <is>
          <t>Unrecognized expenses</t>
        </is>
      </c>
      <c r="E4" s="5" t="n">
        <v>6</v>
      </c>
      <c r="F4" s="5" t="n">
        <v>6</v>
      </c>
    </row>
    <row r="5">
      <c r="A5" s="4" t="inlineStr">
        <is>
          <t>Forfeiture rate (as a percent)</t>
        </is>
      </c>
      <c r="B5" s="4" t="inlineStr">
        <is>
          <t>25.00%</t>
        </is>
      </c>
      <c r="F5" s="4" t="inlineStr">
        <is>
          <t>5.00%</t>
        </is>
      </c>
      <c r="G5" s="4" t="inlineStr">
        <is>
          <t>5.00%</t>
        </is>
      </c>
      <c r="H5" s="4" t="inlineStr">
        <is>
          <t>5.00%</t>
        </is>
      </c>
    </row>
    <row r="6">
      <c r="A6" s="4" t="inlineStr">
        <is>
          <t>Expense incurred on forfeiture at separation</t>
        </is>
      </c>
      <c r="B6" s="5" t="n">
        <v>4</v>
      </c>
    </row>
    <row r="7">
      <c r="A7" s="4" t="inlineStr">
        <is>
          <t>Cash payment by parent under share-based payment</t>
        </is>
      </c>
      <c r="B7" s="7" t="n">
        <v>5.1</v>
      </c>
    </row>
    <row r="8">
      <c r="A8" s="4" t="inlineStr">
        <is>
          <t>Maximum</t>
        </is>
      </c>
    </row>
    <row r="9">
      <c r="A9" s="3" t="inlineStr">
        <is>
          <t>Share-based Compensation Arrangement by Share-based Payment Award [Line Items]</t>
        </is>
      </c>
    </row>
    <row r="10">
      <c r="A10" s="4" t="inlineStr">
        <is>
          <t>Forfeiture term</t>
        </is>
      </c>
      <c r="D10" s="4" t="inlineStr">
        <is>
          <t>1 year</t>
        </is>
      </c>
    </row>
    <row r="11">
      <c r="A11" s="4" t="inlineStr">
        <is>
          <t>Omnibus Incentive Plan 2021</t>
        </is>
      </c>
    </row>
    <row r="12">
      <c r="A12" s="3" t="inlineStr">
        <is>
          <t>Share-based Compensation Arrangement by Share-based Payment Award [Line Items]</t>
        </is>
      </c>
    </row>
    <row r="13">
      <c r="A13" s="4" t="inlineStr">
        <is>
          <t>Shares reserved for future issuance</t>
        </is>
      </c>
      <c r="C13" s="6" t="n">
        <v>1225000</v>
      </c>
      <c r="I13" s="6" t="n">
        <v>1225000</v>
      </c>
    </row>
    <row r="14">
      <c r="A14" s="4" t="inlineStr">
        <is>
          <t>Maximum amount to be awarded to BOD</t>
        </is>
      </c>
      <c r="C14" s="5" t="n">
        <v>1</v>
      </c>
    </row>
    <row r="15">
      <c r="A15" s="4" t="inlineStr">
        <is>
          <t>Restricted stock units</t>
        </is>
      </c>
    </row>
    <row r="16">
      <c r="A16" s="3" t="inlineStr">
        <is>
          <t>Share-based Compensation Arrangement by Share-based Payment Award [Line Items]</t>
        </is>
      </c>
    </row>
    <row r="17">
      <c r="A17" s="4" t="inlineStr">
        <is>
          <t>Fair value of the awards</t>
        </is>
      </c>
      <c r="E17" s="8" t="n">
        <v>92.62</v>
      </c>
      <c r="F17" s="8" t="n">
        <v>92.62</v>
      </c>
    </row>
    <row r="18">
      <c r="A18" s="4" t="inlineStr">
        <is>
          <t>Term</t>
        </is>
      </c>
      <c r="F18" s="4" t="inlineStr">
        <is>
          <t>3 years</t>
        </is>
      </c>
    </row>
    <row r="19">
      <c r="A19" s="4" t="inlineStr">
        <is>
          <t>Performance-based awards</t>
        </is>
      </c>
    </row>
    <row r="20">
      <c r="A20" s="3" t="inlineStr">
        <is>
          <t>Share-based Compensation Arrangement by Share-based Payment Award [Line Items]</t>
        </is>
      </c>
    </row>
    <row r="21">
      <c r="A21" s="4" t="inlineStr">
        <is>
          <t>Awards vesting percentage</t>
        </is>
      </c>
      <c r="G21" s="4" t="inlineStr">
        <is>
          <t>0.00%</t>
        </is>
      </c>
      <c r="H21" s="4" t="inlineStr">
        <is>
          <t>0.00%</t>
        </is>
      </c>
    </row>
    <row r="22">
      <c r="A22" s="4" t="inlineStr">
        <is>
          <t>Performance-based awards | Maximum</t>
        </is>
      </c>
    </row>
    <row r="23">
      <c r="A23" s="3" t="inlineStr">
        <is>
          <t>Share-based Compensation Arrangement by Share-based Payment Award [Line Items]</t>
        </is>
      </c>
    </row>
    <row r="24">
      <c r="A24" s="4" t="inlineStr">
        <is>
          <t>Awards vesting percentage</t>
        </is>
      </c>
      <c r="F24" s="4" t="inlineStr">
        <is>
          <t>170.00%</t>
        </is>
      </c>
    </row>
    <row r="25">
      <c r="A25" s="4" t="inlineStr">
        <is>
          <t>Performance-based awards | Minimum</t>
        </is>
      </c>
    </row>
    <row r="26">
      <c r="A26" s="3" t="inlineStr">
        <is>
          <t>Share-based Compensation Arrangement by Share-based Payment Award [Line Items]</t>
        </is>
      </c>
    </row>
    <row r="27">
      <c r="A27" s="4" t="inlineStr">
        <is>
          <t>Awards vesting percentage</t>
        </is>
      </c>
      <c r="F27" s="4" t="inlineStr">
        <is>
          <t>0.00%</t>
        </is>
      </c>
    </row>
    <row r="28">
      <c r="A28" s="4" t="inlineStr">
        <is>
          <t>Service-based awards</t>
        </is>
      </c>
    </row>
    <row r="29">
      <c r="A29" s="3" t="inlineStr">
        <is>
          <t>Share-based Compensation Arrangement by Share-based Payment Award [Line Items]</t>
        </is>
      </c>
    </row>
    <row r="30">
      <c r="A30" s="4" t="inlineStr">
        <is>
          <t>Awards vesting period</t>
        </is>
      </c>
      <c r="F30" s="4" t="inlineStr">
        <is>
          <t>3 years</t>
        </is>
      </c>
      <c r="G30" s="4" t="inlineStr">
        <is>
          <t>3 years</t>
        </is>
      </c>
      <c r="H30" s="4" t="inlineStr">
        <is>
          <t>3 years</t>
        </is>
      </c>
    </row>
    <row r="31">
      <c r="A31" s="4" t="inlineStr">
        <is>
          <t>Accelerated expense due to vesting</t>
        </is>
      </c>
      <c r="D31" s="7" t="n">
        <v>2.1</v>
      </c>
    </row>
    <row r="32">
      <c r="A32" s="4" t="inlineStr">
        <is>
          <t>Performance-based restricted stock units</t>
        </is>
      </c>
    </row>
    <row r="33">
      <c r="A33" s="3" t="inlineStr">
        <is>
          <t>Share-based Compensation Arrangement by Share-based Payment Award [Line Items]</t>
        </is>
      </c>
    </row>
    <row r="34">
      <c r="A34" s="4" t="inlineStr">
        <is>
          <t>Awards vesting period</t>
        </is>
      </c>
      <c r="G34" s="4" t="inlineStr">
        <is>
          <t>3 years</t>
        </is>
      </c>
      <c r="H34" s="4" t="inlineStr">
        <is>
          <t>3 years</t>
        </is>
      </c>
    </row>
    <row r="35">
      <c r="A35" s="4" t="inlineStr">
        <is>
          <t>Service-based restricted stock units</t>
        </is>
      </c>
    </row>
    <row r="36">
      <c r="A36" s="3" t="inlineStr">
        <is>
          <t>Share-based Compensation Arrangement by Share-based Payment Award [Line Items]</t>
        </is>
      </c>
    </row>
    <row r="37">
      <c r="A37" s="4" t="inlineStr">
        <is>
          <t>Awards vesting period</t>
        </is>
      </c>
      <c r="E37" s="4" t="inlineStr">
        <is>
          <t>3 years</t>
        </is>
      </c>
    </row>
    <row r="38">
      <c r="A38" s="4" t="inlineStr">
        <is>
          <t>Shares granted</t>
        </is>
      </c>
      <c r="E38" s="6" t="n">
        <v>222715</v>
      </c>
      <c r="F38" s="6" t="n">
        <v>222715</v>
      </c>
    </row>
    <row r="39">
      <c r="A39" s="4" t="inlineStr">
        <is>
          <t>Employee Matters Agreement , Restricted Stock Units</t>
        </is>
      </c>
    </row>
    <row r="40">
      <c r="A40" s="3" t="inlineStr">
        <is>
          <t>Share-based Compensation Arrangement by Share-based Payment Award [Line Items]</t>
        </is>
      </c>
    </row>
    <row r="41">
      <c r="A41" s="4" t="inlineStr">
        <is>
          <t>Shares granted</t>
        </is>
      </c>
      <c r="E41" s="6" t="n">
        <v>176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tock-based Compensation Expense (Details) - USD ($) $ in Thousands</t>
        </is>
      </c>
      <c r="B1" s="2" t="inlineStr">
        <is>
          <t>Nov. 05, 2021</t>
        </is>
      </c>
      <c r="C1" s="2" t="inlineStr">
        <is>
          <t>Dec. 31, 2021</t>
        </is>
      </c>
      <c r="D1" s="2" t="inlineStr">
        <is>
          <t>Dec. 31, 2020</t>
        </is>
      </c>
      <c r="E1" s="2" t="inlineStr">
        <is>
          <t>Dec. 31, 2019</t>
        </is>
      </c>
    </row>
    <row r="2">
      <c r="A2" s="3" t="inlineStr">
        <is>
          <t>Share-based Payment Arrangement, Expensed and Capitalized, Amount [Line Items]</t>
        </is>
      </c>
    </row>
    <row r="3">
      <c r="A3" s="4" t="inlineStr">
        <is>
          <t>Stock compensation expense</t>
        </is>
      </c>
      <c r="C3" s="5" t="n">
        <v>6259</v>
      </c>
      <c r="D3" s="5" t="n">
        <v>7017</v>
      </c>
      <c r="E3" s="5" t="n">
        <v>9076</v>
      </c>
    </row>
    <row r="4">
      <c r="A4" s="4" t="inlineStr">
        <is>
          <t>Income tax benefits related to stock-based compensation expense</t>
        </is>
      </c>
      <c r="C4" s="5" t="n">
        <v>100</v>
      </c>
      <c r="D4" s="5" t="n">
        <v>100</v>
      </c>
      <c r="E4" s="5" t="n">
        <v>900</v>
      </c>
    </row>
    <row r="5">
      <c r="A5" s="4" t="inlineStr">
        <is>
          <t>Forfeiture rate (as a percent)</t>
        </is>
      </c>
      <c r="B5" s="4" t="inlineStr">
        <is>
          <t>25.00%</t>
        </is>
      </c>
      <c r="C5" s="4" t="inlineStr">
        <is>
          <t>5.00%</t>
        </is>
      </c>
      <c r="D5" s="4" t="inlineStr">
        <is>
          <t>5.00%</t>
        </is>
      </c>
      <c r="E5" s="4" t="inlineStr">
        <is>
          <t>5.00%</t>
        </is>
      </c>
    </row>
    <row r="6">
      <c r="A6" s="4" t="inlineStr">
        <is>
          <t>Cost of operations</t>
        </is>
      </c>
    </row>
    <row r="7">
      <c r="A7" s="3" t="inlineStr">
        <is>
          <t>Share-based Payment Arrangement, Expensed and Capitalized, Amount [Line Items]</t>
        </is>
      </c>
    </row>
    <row r="8">
      <c r="A8" s="4" t="inlineStr">
        <is>
          <t>Stock compensation expense</t>
        </is>
      </c>
      <c r="C8" s="5" t="n">
        <v>4644</v>
      </c>
      <c r="D8" s="5" t="n">
        <v>5498</v>
      </c>
      <c r="E8" s="5" t="n">
        <v>7204</v>
      </c>
    </row>
    <row r="9">
      <c r="A9" s="4" t="inlineStr">
        <is>
          <t>General and administrative</t>
        </is>
      </c>
    </row>
    <row r="10">
      <c r="A10" s="3" t="inlineStr">
        <is>
          <t>Share-based Payment Arrangement, Expensed and Capitalized, Amount [Line Items]</t>
        </is>
      </c>
    </row>
    <row r="11">
      <c r="A11" s="4" t="inlineStr">
        <is>
          <t>Stock compensation expense</t>
        </is>
      </c>
      <c r="C11" s="5" t="n">
        <v>1615</v>
      </c>
      <c r="D11" s="5" t="n">
        <v>1519</v>
      </c>
      <c r="E11" s="5" t="n">
        <v>18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PAYMENTS - Restricted Stock Unit Awards and Stock Options (Details) - Service-based restricted stock units $ / shares in Units, $ in Millions</t>
        </is>
      </c>
      <c r="B1" s="2" t="inlineStr">
        <is>
          <t>2 Months Ended</t>
        </is>
      </c>
      <c r="C1" s="2" t="inlineStr">
        <is>
          <t>12 Months Ended</t>
        </is>
      </c>
    </row>
    <row r="2">
      <c r="B2" s="2" t="inlineStr">
        <is>
          <t>Dec. 31, 2021USD ($)$ / sharesshares</t>
        </is>
      </c>
      <c r="C2" s="2" t="inlineStr">
        <is>
          <t>Dec. 31, 2021USD ($)$ / sharesshares</t>
        </is>
      </c>
    </row>
    <row r="3">
      <c r="A3" s="3" t="inlineStr">
        <is>
          <t>Share-based Compensation Arrangement by Share-based Payment Award, Equity Instruments Other than Options, Nonvested, Number of Shares [Roll Forward]</t>
        </is>
      </c>
    </row>
    <row r="4">
      <c r="A4" s="4" t="inlineStr">
        <is>
          <t>Shares granted | shares</t>
        </is>
      </c>
      <c r="B4" s="6" t="n">
        <v>222715</v>
      </c>
      <c r="C4" s="6" t="n">
        <v>222715</v>
      </c>
    </row>
    <row r="5">
      <c r="A5" s="4" t="inlineStr">
        <is>
          <t>Shares forfeited | shares</t>
        </is>
      </c>
      <c r="C5" s="6" t="n">
        <v>-485</v>
      </c>
    </row>
    <row r="6">
      <c r="A6" s="4" t="inlineStr">
        <is>
          <t>Balance at the end of the period (in shares) | shares</t>
        </is>
      </c>
      <c r="B6" s="6" t="n">
        <v>222230</v>
      </c>
      <c r="C6" s="6" t="n">
        <v>222230</v>
      </c>
    </row>
    <row r="7">
      <c r="A7" s="4" t="inlineStr">
        <is>
          <t>Outstanding and Expected to Vest (in shares) | shares</t>
        </is>
      </c>
      <c r="B7" s="6" t="n">
        <v>222230</v>
      </c>
      <c r="C7" s="6" t="n">
        <v>222230</v>
      </c>
    </row>
    <row r="8">
      <c r="A8" s="3" t="inlineStr">
        <is>
          <t>Share-based Compensation Arrangement by Share-based Payment Award, Equity Instruments Other than Options, Nonvested, Weighted Average Grant Date Fair Value [Abstract]</t>
        </is>
      </c>
    </row>
    <row r="9">
      <c r="A9" s="4" t="inlineStr">
        <is>
          <t>Shares granted (in dollars per share) | $ / shares</t>
        </is>
      </c>
      <c r="C9" s="8" t="n">
        <v>29.97</v>
      </c>
    </row>
    <row r="10">
      <c r="A10" s="4" t="inlineStr">
        <is>
          <t>Shares forfeited (in dollars per share) | $ / shares</t>
        </is>
      </c>
      <c r="C10" s="9" t="n">
        <v>30.25</v>
      </c>
    </row>
    <row r="11">
      <c r="A11" s="4" t="inlineStr">
        <is>
          <t>Balance at the end of the period (in dollars per share) | $ / shares</t>
        </is>
      </c>
      <c r="B11" s="8" t="n">
        <v>29.97</v>
      </c>
      <c r="C11" s="9" t="n">
        <v>29.97</v>
      </c>
    </row>
    <row r="12">
      <c r="A12" s="4" t="inlineStr">
        <is>
          <t>Outstanding and Expected to Vest (in dollars per share) | $ / shares</t>
        </is>
      </c>
      <c r="B12" s="8" t="n">
        <v>29.97</v>
      </c>
      <c r="C12" s="8" t="n">
        <v>29.97</v>
      </c>
    </row>
    <row r="13">
      <c r="A13" s="4" t="inlineStr">
        <is>
          <t>Aggregate intrinsic value of units outstanding and expected to vest | $</t>
        </is>
      </c>
      <c r="B13" s="7" t="n">
        <v>6.7</v>
      </c>
      <c r="C13" s="7" t="n">
        <v>6.7</v>
      </c>
    </row>
    <row r="14">
      <c r="A14" s="4" t="inlineStr">
        <is>
          <t>Weighted-average remaining contractual life</t>
        </is>
      </c>
      <c r="C14" s="4" t="inlineStr">
        <is>
          <t>1 year 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SPINOFF AND BASIS OF PRESENTATION</t>
        </is>
      </c>
      <c r="B1" s="2" t="inlineStr">
        <is>
          <t>12 Months Ended</t>
        </is>
      </c>
    </row>
    <row r="2">
      <c r="B2" s="2" t="inlineStr">
        <is>
          <t>Dec. 31, 2021</t>
        </is>
      </c>
    </row>
    <row r="3">
      <c r="A3" s="3" t="inlineStr">
        <is>
          <t>DESCRIPTION OF BUSINESS, SPINOFF AND BASIS OF PRESENTATION</t>
        </is>
      </c>
    </row>
    <row r="4">
      <c r="A4" s="4" t="inlineStr">
        <is>
          <t>DESCRIPTION OF BUSINESS, SPINOFF AND BASIS OF PRESENTATION</t>
        </is>
      </c>
      <c r="B4" s="4" t="inlineStr">
        <is>
          <t>1. DESCRIPTION OF BUSINESS, SPINOFF AND BASIS OF PRESENTATION Description of the Business —Loyalty Ventures Inc. (the “Company” or “Loyalty Ventures”) provides coalition and campaign-based loyalty solutions through the Canadian AIR MILES ® Reward Program and BrandLoyalty Group B.V. (“BrandLoyalty”). The AIR MILES Reward Program is a full-service outsourced coalition loyalty program for its sponsors who pay a fee per AIR MILES reward mile issued, in return for which the AIR MILES Reward Program provides all marketing, customer service, rewards and redemption management. BrandLoyalty designs, implements, conducts and evaluates innovative and tailor-made loyalty programs for high frequency retailers worldwide. These loyalty programs are designed to generate immediate changes in consumer behavior and are offered across Europe and Asia, as well as around the world. The business represents the LoyaltyOne reportable segment previously owned by Alliance Data Systems Corporation (“ADS” or “Parent”) that was spun off into Loyalty Ventures Inc. on November 5, 2021. Spinoff of the LoyaltyOne Segment —On October 13, 2021, the Board of Directors of ADS approved the previously announced separation (the “Separation”) of its LoyaltyOne segment, into an independent, publicly traded company, Loyalty Ventures Inc. The Separation was completed on November 5, 2021 through the pro rata distribution of 81% of the outstanding shares of Loyalty Ventures to holders of ADS common stock at the close of business on the record date of October 27, 2021, with ADS retaining the remaining 19% of the outstanding shares of Loyalty Ventures. ADS stockholders of record that did not sell their rights to receive Loyalty Ventures stock before the close of business on November 5, 2021 received one share of Loyalty Ventures common stock for every two and one -half (2.5) shares of ADS common stock. Additionally, Loyalty Ventures made a cash distribution of $750.0 million to ADS on November 3, 2021 as part of the Separation. The distribution qualified as a tax-free reorganization and a tax-free distribution to ADS and its stockholders for U.S. federal income tax purposes. On November 8, 2021, “regular-way” trading of Loyalty Ventures’ common stock began on the Nasdaq Stock Market under the symbol “LYLT”. In connection with the Separation, Loyalty Ventures entered into several agreements with ADS, including the Separation and Distribution Agreement on November 3, 2021 and the remaining agreements described below on November 5, 2021, that, among other things, effect the Separation and provide a framework for its relationship with ADS after the Separation: • Separation and Distribution Agreement. Governs the overall terms of the Separation. Generally, the Separation and Distribution Agreement includes ADS’ and Loyalty Ventures’ agreements relating to the restructuring steps taken to complete the Separation, including the assets and rights transferred, liabilities assumed and related matters. The Separation and Distribution Agreement provides for ADS and Loyalty Ventures to transfer specified assets between the companies that operate the LoyaltyOne segment after the Distribution, on the one hand, and ADS’ remaining businesses, on the other hand. • Tax Matters Agreement. Governs ADS’ and Loyalty Ventures’ respective rights, responsibilities and obligations with respect to taxes, including taxes arising in the ordinary course of business, and taxes, if any, incurred as a result of the failure of the Distribution (and certain related transactions) to qualify for tax-free treatment for U.S. federal income tax purposes. The Tax Matters Agreement also sets forth the respective obligations of the parties with respect to the filing of tax returns, the administration of tax contests and assistance and cooperation on tax matters. Under the Tax Matters Agreement, ADS generally is responsible for all of the pre-Separation taxes of Loyalty Ventures and its subsidiaries (“Loyalty Ventures Group”) and is entitled to all the Loyalty Ventures Group’s pre-Separation refunds, and Loyalty Ventures is generally responsible for all post-Separation taxes with respect to the Loyalty Ventures Group. See Note 25, “Related Party Transactions,” for additional information. • Transition Services Agreement. Sets forth the terms on which each of Loyalty Ventures and ADS will provide certain historically shared services to the other, on a transitional basis. Transition services will include various corporate, administrative and information technology services. Both parties are obligated, subject to certain customary exceptions, to provide such services in substantially the same manner as such services have been provided during the 12-month period prior to the distribution. See Note 25, “Related Party Transactions,” for additional information. • Employee Matters Agreement. Governs each company’s respective compensation and benefit obligations with respect to current and former employees, directors and consultants. The Employee Matters Agreement sets forth general principles relating to employee matters in connection with the Separation, such as the assignment of employees, the assumption and retention of liabilities and related assets, expense reimbursements, workers’ compensation, leaves of absence, the provision of comparable benefits, employee service credit, the sharing of employee information and duplication or acceleration of benefits. See Note 18, “Share-based Payments,” for additional information. • Registration Rights Agreement. Provides ADS with certain customary demand registration, shelf takedown and piggyback registration rights with respect to its shares of Loyalty Ventures’ common stock, subject to certain customary limitations. Basis of Presentation —Prior to the Separation, the Company had historically operated as part of ADS and not as a standalone company. The combined financial statements for the periods prior to the Separation date of November 5, 2021 have been derived from ADS’ historical accounting records and are presented on a carve-out basis. The financial statements after the Separation date of November 5, 2021 represent the consolidated financial statements of Loyalty Ventures. All revenues and expenses as well as assets and liabilities directly associated with the business activity of the Company are included in the consolidated and combined financial statements. The consolidated and combined financial statements also include allocations of certain general and administrative expenses from ADS. ADS corporate overhead costs that directly or indirectly benefited Loyalty Ventures’ business were allocated through the date of the Separation in 2021 and for the years ended December 31, 2020 and 2019. However, amounts recognized by the Company are not necessarily representative of the amounts that would have been reflected in the consolidated and combined financial statements had the Company operated independently of ADS. See Note 25, “Related Party Transactions,” for additional information. ADS’ third-party long-term debt and the related interest expense have not been allocated for any of the periods presented as the Company was not the legal obligor of such debt. Parent’s net investment represents ADS’ interest in the recorded net assets of the Company prior to the Separation. All significant transactions between the Company and Parent have been included in the accompanying consolidated and combined financial statements. Transactions with Parent as contributions to the carve-out entity or distributions from the carve-out entity are reflected in the accompanying consolidated and combined statements of equity as “Change in Parent’s net investment” and in the accompanying consolidated and combined balance sheets within “Parent’s net investment.” The consolidated and combined financial statements for the period from November 6, 2021 through December 31, 2021 were based on the reported results of Loyalty Ventures as a standalone company and prepared on a consolidated basis. All significant intercompany accounts and transactions between the businesses comprising the Company have been eliminated in the accompanying consolidated and combined financial statements. The Company’s consolidated and combined financial statements and accompanying notes have been prepared in accordance with accounting principles generally accepted in the United States of America (“GAAP”).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Company’s consolidated and combined financial statements and accompanying notes are presented in U.S. Dollar (“USD”), the Company’s reporting currenc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Total defined contribution plans recognized</t>
        </is>
      </c>
      <c r="B4" s="7" t="n">
        <v>3.9</v>
      </c>
      <c r="C4" s="5" t="n">
        <v>4</v>
      </c>
      <c r="D4" s="7" t="n">
        <v>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Details) - USD ($) $ in Thousands</t>
        </is>
      </c>
      <c r="B1" s="2" t="inlineStr">
        <is>
          <t>Jan. 10, 2020</t>
        </is>
      </c>
      <c r="C1" s="2" t="inlineStr">
        <is>
          <t>Dec. 31, 2021</t>
        </is>
      </c>
      <c r="D1" s="2" t="inlineStr">
        <is>
          <t>Dec. 31, 2020</t>
        </is>
      </c>
      <c r="E1" s="2" t="inlineStr">
        <is>
          <t>Dec. 31, 2019</t>
        </is>
      </c>
    </row>
    <row r="2">
      <c r="A2" s="3" t="inlineStr">
        <is>
          <t>Accumulated Other Comprehensive Income (Loss) [Line Items]</t>
        </is>
      </c>
    </row>
    <row r="3">
      <c r="A3" s="4" t="inlineStr">
        <is>
          <t>Balance at Beginning</t>
        </is>
      </c>
      <c r="C3" s="5" t="n">
        <v>1094301</v>
      </c>
      <c r="D3" s="5" t="n">
        <v>947559</v>
      </c>
      <c r="E3" s="5" t="n">
        <v>605030</v>
      </c>
    </row>
    <row r="4">
      <c r="A4" s="4" t="inlineStr">
        <is>
          <t>Changes in other comprehensive income (loss)</t>
        </is>
      </c>
      <c r="C4" s="6" t="n">
        <v>-65455</v>
      </c>
      <c r="D4" s="6" t="n">
        <v>92447</v>
      </c>
      <c r="E4" s="6" t="n">
        <v>282</v>
      </c>
    </row>
    <row r="5">
      <c r="A5" s="4" t="inlineStr">
        <is>
          <t>Balance at Ending</t>
        </is>
      </c>
      <c r="C5" s="6" t="n">
        <v>146564</v>
      </c>
      <c r="D5" s="6" t="n">
        <v>1094301</v>
      </c>
      <c r="E5" s="6" t="n">
        <v>947559</v>
      </c>
    </row>
    <row r="6">
      <c r="A6" s="4" t="inlineStr">
        <is>
          <t>Accumulated Other Comprehensive Loss</t>
        </is>
      </c>
    </row>
    <row r="7">
      <c r="A7" s="3" t="inlineStr">
        <is>
          <t>Accumulated Other Comprehensive Income (Loss) [Line Items]</t>
        </is>
      </c>
    </row>
    <row r="8">
      <c r="A8" s="4" t="inlineStr">
        <is>
          <t>Balance at Beginning</t>
        </is>
      </c>
      <c r="C8" s="6" t="n">
        <v>381</v>
      </c>
      <c r="D8" s="6" t="n">
        <v>-92066</v>
      </c>
      <c r="E8" s="6" t="n">
        <v>-92348</v>
      </c>
    </row>
    <row r="9">
      <c r="A9" s="4" t="inlineStr">
        <is>
          <t>Changes in other comprehensive income (loss) before reclassifications</t>
        </is>
      </c>
      <c r="C9" s="6" t="n">
        <v>-65605</v>
      </c>
      <c r="D9" s="6" t="n">
        <v>88560</v>
      </c>
      <c r="E9" s="6" t="n">
        <v>282</v>
      </c>
    </row>
    <row r="10">
      <c r="A10" s="4" t="inlineStr">
        <is>
          <t>Amounts reclassified from other comprehensive income (loss)</t>
        </is>
      </c>
      <c r="C10" s="6" t="n">
        <v>150</v>
      </c>
      <c r="D10" s="6" t="n">
        <v>3887</v>
      </c>
    </row>
    <row r="11">
      <c r="A11" s="4" t="inlineStr">
        <is>
          <t>Changes in other comprehensive income (loss)</t>
        </is>
      </c>
      <c r="C11" s="6" t="n">
        <v>-65455</v>
      </c>
      <c r="D11" s="6" t="n">
        <v>92447</v>
      </c>
      <c r="E11" s="6" t="n">
        <v>282</v>
      </c>
    </row>
    <row r="12">
      <c r="A12" s="4" t="inlineStr">
        <is>
          <t>Balance at Ending</t>
        </is>
      </c>
      <c r="C12" s="6" t="n">
        <v>-65074</v>
      </c>
      <c r="D12" s="6" t="n">
        <v>381</v>
      </c>
      <c r="E12" s="6" t="n">
        <v>-92066</v>
      </c>
    </row>
    <row r="13">
      <c r="A13" s="4" t="inlineStr">
        <is>
          <t>Net Unrealized Gains (Losses) on Securities</t>
        </is>
      </c>
    </row>
    <row r="14">
      <c r="A14" s="3" t="inlineStr">
        <is>
          <t>Accumulated Other Comprehensive Income (Loss) [Line Items]</t>
        </is>
      </c>
    </row>
    <row r="15">
      <c r="A15" s="4" t="inlineStr">
        <is>
          <t>Balance at Beginning</t>
        </is>
      </c>
      <c r="C15" s="6" t="n">
        <v>18267</v>
      </c>
      <c r="D15" s="6" t="n">
        <v>386</v>
      </c>
      <c r="E15" s="6" t="n">
        <v>-6019</v>
      </c>
    </row>
    <row r="16">
      <c r="A16" s="4" t="inlineStr">
        <is>
          <t>Changes in other comprehensive income (loss) before reclassifications</t>
        </is>
      </c>
      <c r="C16" s="6" t="n">
        <v>-16276</v>
      </c>
      <c r="D16" s="6" t="n">
        <v>17881</v>
      </c>
      <c r="E16" s="6" t="n">
        <v>6405</v>
      </c>
    </row>
    <row r="17">
      <c r="A17" s="4" t="inlineStr">
        <is>
          <t>Amounts reclassified from other comprehensive income (loss)</t>
        </is>
      </c>
      <c r="C17" s="6" t="n">
        <v>150</v>
      </c>
    </row>
    <row r="18">
      <c r="A18" s="4" t="inlineStr">
        <is>
          <t>Changes in other comprehensive income (loss)</t>
        </is>
      </c>
      <c r="C18" s="6" t="n">
        <v>-16126</v>
      </c>
      <c r="D18" s="6" t="n">
        <v>17881</v>
      </c>
      <c r="E18" s="6" t="n">
        <v>6405</v>
      </c>
    </row>
    <row r="19">
      <c r="A19" s="4" t="inlineStr">
        <is>
          <t>Balance at Ending</t>
        </is>
      </c>
      <c r="C19" s="6" t="n">
        <v>2141</v>
      </c>
      <c r="D19" s="6" t="n">
        <v>18267</v>
      </c>
      <c r="E19" s="6" t="n">
        <v>386</v>
      </c>
    </row>
    <row r="20">
      <c r="A20" s="4" t="inlineStr">
        <is>
          <t>Net Unrealized Gains (Losses) on Cash Flow Hedges</t>
        </is>
      </c>
    </row>
    <row r="21">
      <c r="A21" s="3" t="inlineStr">
        <is>
          <t>Accumulated Other Comprehensive Income (Loss) [Line Items]</t>
        </is>
      </c>
    </row>
    <row r="22">
      <c r="A22" s="4" t="inlineStr">
        <is>
          <t>Balance at Beginning</t>
        </is>
      </c>
      <c r="C22" s="6" t="n">
        <v>-700</v>
      </c>
      <c r="D22" s="6" t="n">
        <v>-133</v>
      </c>
      <c r="E22" s="6" t="n">
        <v>-224</v>
      </c>
    </row>
    <row r="23">
      <c r="A23" s="4" t="inlineStr">
        <is>
          <t>Changes in other comprehensive income (loss) before reclassifications</t>
        </is>
      </c>
      <c r="C23" s="6" t="n">
        <v>1970</v>
      </c>
      <c r="D23" s="6" t="n">
        <v>-567</v>
      </c>
      <c r="E23" s="6" t="n">
        <v>91</v>
      </c>
    </row>
    <row r="24">
      <c r="A24" s="4" t="inlineStr">
        <is>
          <t>Changes in other comprehensive income (loss)</t>
        </is>
      </c>
      <c r="C24" s="6" t="n">
        <v>1970</v>
      </c>
      <c r="D24" s="6" t="n">
        <v>-567</v>
      </c>
      <c r="E24" s="6" t="n">
        <v>91</v>
      </c>
    </row>
    <row r="25">
      <c r="A25" s="4" t="inlineStr">
        <is>
          <t>Balance at Ending</t>
        </is>
      </c>
      <c r="C25" s="6" t="n">
        <v>1270</v>
      </c>
      <c r="D25" s="6" t="n">
        <v>-700</v>
      </c>
      <c r="E25" s="6" t="n">
        <v>-133</v>
      </c>
    </row>
    <row r="26">
      <c r="A26" s="4" t="inlineStr">
        <is>
          <t>Foreign Currency Translation Adjustments</t>
        </is>
      </c>
    </row>
    <row r="27">
      <c r="A27" s="3" t="inlineStr">
        <is>
          <t>Accumulated Other Comprehensive Income (Loss) [Line Items]</t>
        </is>
      </c>
    </row>
    <row r="28">
      <c r="A28" s="4" t="inlineStr">
        <is>
          <t>Balance at Beginning</t>
        </is>
      </c>
      <c r="C28" s="6" t="n">
        <v>-17186</v>
      </c>
      <c r="D28" s="6" t="n">
        <v>-92319</v>
      </c>
      <c r="E28" s="6" t="n">
        <v>-86105</v>
      </c>
    </row>
    <row r="29">
      <c r="A29" s="4" t="inlineStr">
        <is>
          <t>Changes in other comprehensive income (loss) before reclassifications</t>
        </is>
      </c>
      <c r="C29" s="6" t="n">
        <v>-51299</v>
      </c>
      <c r="D29" s="6" t="n">
        <v>71246</v>
      </c>
      <c r="E29" s="6" t="n">
        <v>-6214</v>
      </c>
    </row>
    <row r="30">
      <c r="A30" s="4" t="inlineStr">
        <is>
          <t>Amounts reclassified from other comprehensive income (loss)</t>
        </is>
      </c>
      <c r="B30" s="5" t="n">
        <v>3900</v>
      </c>
      <c r="D30" s="6" t="n">
        <v>3887</v>
      </c>
    </row>
    <row r="31">
      <c r="A31" s="4" t="inlineStr">
        <is>
          <t>Changes in other comprehensive income (loss)</t>
        </is>
      </c>
      <c r="C31" s="6" t="n">
        <v>-51299</v>
      </c>
      <c r="D31" s="6" t="n">
        <v>75133</v>
      </c>
      <c r="E31" s="6" t="n">
        <v>-6214</v>
      </c>
    </row>
    <row r="32">
      <c r="A32" s="4" t="inlineStr">
        <is>
          <t>Balance at Ending</t>
        </is>
      </c>
      <c r="C32" s="5" t="n">
        <v>-68485</v>
      </c>
      <c r="D32" s="5" t="n">
        <v>-17186</v>
      </c>
      <c r="E32" s="5" t="n">
        <v>-923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COME TAXES - Components of income before income taxes (Details) - USD ($) $ in Thousands</t>
        </is>
      </c>
      <c r="B1" s="2" t="inlineStr">
        <is>
          <t>Jul. 01,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c r="N1" s="2" t="inlineStr">
        <is>
          <t>Dec. 31, 2017</t>
        </is>
      </c>
    </row>
    <row r="2">
      <c r="A2" s="3" t="inlineStr">
        <is>
          <t>Components of income before income taxes:</t>
        </is>
      </c>
    </row>
    <row r="3">
      <c r="A3" s="4" t="inlineStr">
        <is>
          <t>Domestic</t>
        </is>
      </c>
      <c r="K3" s="5" t="n">
        <v>-24611</v>
      </c>
      <c r="L3" s="5" t="n">
        <v>-5326</v>
      </c>
      <c r="M3" s="5" t="n">
        <v>-25078</v>
      </c>
    </row>
    <row r="4">
      <c r="A4" s="4" t="inlineStr">
        <is>
          <t>Foreign</t>
        </is>
      </c>
      <c r="K4" s="6" t="n">
        <v>74443</v>
      </c>
      <c r="L4" s="6" t="n">
        <v>101971</v>
      </c>
      <c r="M4" s="6" t="n">
        <v>113320</v>
      </c>
    </row>
    <row r="5">
      <c r="A5" s="4" t="inlineStr">
        <is>
          <t>Income from continuing operations before income taxes</t>
        </is>
      </c>
      <c r="K5" s="6" t="n">
        <v>49832</v>
      </c>
      <c r="L5" s="6" t="n">
        <v>96645</v>
      </c>
      <c r="M5" s="6" t="n">
        <v>88242</v>
      </c>
    </row>
    <row r="6">
      <c r="A6" s="3" t="inlineStr">
        <is>
          <t>Current</t>
        </is>
      </c>
    </row>
    <row r="7">
      <c r="A7" s="4" t="inlineStr">
        <is>
          <t>Federal</t>
        </is>
      </c>
      <c r="L7" s="6" t="n">
        <v>63</v>
      </c>
      <c r="M7" s="6" t="n">
        <v>-76</v>
      </c>
    </row>
    <row r="8">
      <c r="A8" s="4" t="inlineStr">
        <is>
          <t>State</t>
        </is>
      </c>
      <c r="L8" s="6" t="n">
        <v>-303</v>
      </c>
    </row>
    <row r="9">
      <c r="A9" s="4" t="inlineStr">
        <is>
          <t>Foreign</t>
        </is>
      </c>
      <c r="K9" s="6" t="n">
        <v>43412</v>
      </c>
      <c r="L9" s="6" t="n">
        <v>25066</v>
      </c>
      <c r="M9" s="6" t="n">
        <v>31260</v>
      </c>
    </row>
    <row r="10">
      <c r="A10" s="4" t="inlineStr">
        <is>
          <t>Total current</t>
        </is>
      </c>
      <c r="K10" s="6" t="n">
        <v>43412</v>
      </c>
      <c r="L10" s="6" t="n">
        <v>24826</v>
      </c>
      <c r="M10" s="6" t="n">
        <v>31184</v>
      </c>
    </row>
    <row r="11">
      <c r="A11" s="3" t="inlineStr">
        <is>
          <t>Deferred</t>
        </is>
      </c>
    </row>
    <row r="12">
      <c r="A12" s="4" t="inlineStr">
        <is>
          <t>Federal</t>
        </is>
      </c>
      <c r="L12" s="6" t="n">
        <v>-63</v>
      </c>
      <c r="M12" s="6" t="n">
        <v>124</v>
      </c>
    </row>
    <row r="13">
      <c r="A13" s="4" t="inlineStr">
        <is>
          <t>State</t>
        </is>
      </c>
      <c r="L13" s="6" t="n">
        <v>303</v>
      </c>
    </row>
    <row r="14">
      <c r="A14" s="4" t="inlineStr">
        <is>
          <t>Foreign</t>
        </is>
      </c>
      <c r="K14" s="6" t="n">
        <v>8763</v>
      </c>
      <c r="L14" s="6" t="n">
        <v>-3742</v>
      </c>
      <c r="M14" s="6" t="n">
        <v>-19977</v>
      </c>
    </row>
    <row r="15">
      <c r="A15" s="4" t="inlineStr">
        <is>
          <t>Total deferred</t>
        </is>
      </c>
      <c r="K15" s="6" t="n">
        <v>8763</v>
      </c>
      <c r="L15" s="6" t="n">
        <v>-3502</v>
      </c>
      <c r="M15" s="6" t="n">
        <v>-19853</v>
      </c>
    </row>
    <row r="16">
      <c r="A16" s="4" t="inlineStr">
        <is>
          <t>Total</t>
        </is>
      </c>
      <c r="C16" s="5" t="n">
        <v>20559</v>
      </c>
      <c r="D16" s="5" t="n">
        <v>16542</v>
      </c>
      <c r="E16" s="5" t="n">
        <v>6090</v>
      </c>
      <c r="F16" s="5" t="n">
        <v>8984</v>
      </c>
      <c r="G16" s="5" t="n">
        <v>3941</v>
      </c>
      <c r="H16" s="5" t="n">
        <v>3534</v>
      </c>
      <c r="I16" s="5" t="n">
        <v>441</v>
      </c>
      <c r="J16" s="5" t="n">
        <v>13408</v>
      </c>
      <c r="K16" s="5" t="n">
        <v>52175</v>
      </c>
      <c r="L16" s="6" t="n">
        <v>21324</v>
      </c>
      <c r="M16" s="6" t="n">
        <v>11331</v>
      </c>
    </row>
    <row r="17">
      <c r="A17" s="4" t="inlineStr">
        <is>
          <t>Federal statutory rate (as a percent)</t>
        </is>
      </c>
      <c r="K17" s="4" t="inlineStr">
        <is>
          <t>21.00%</t>
        </is>
      </c>
      <c r="N17" s="4" t="inlineStr">
        <is>
          <t>35.00%</t>
        </is>
      </c>
    </row>
    <row r="18">
      <c r="A18" s="4" t="inlineStr">
        <is>
          <t>Foreign rate differential</t>
        </is>
      </c>
      <c r="K18" s="5" t="n">
        <v>11274</v>
      </c>
      <c r="L18" s="6" t="n">
        <v>1861</v>
      </c>
      <c r="M18" s="6" t="n">
        <v>1203</v>
      </c>
    </row>
    <row r="19">
      <c r="A19" s="4" t="inlineStr">
        <is>
          <t>Foreign restructuring</t>
        </is>
      </c>
      <c r="K19" s="6" t="n">
        <v>14402</v>
      </c>
      <c r="L19" s="6" t="n">
        <v>3598</v>
      </c>
    </row>
    <row r="20">
      <c r="A20" s="4" t="inlineStr">
        <is>
          <t>Non-deductible expenses</t>
        </is>
      </c>
      <c r="K20" s="6" t="n">
        <v>14696</v>
      </c>
      <c r="L20" s="6" t="n">
        <v>2396</v>
      </c>
      <c r="M20" s="6" t="n">
        <v>4162</v>
      </c>
    </row>
    <row r="21">
      <c r="A21" s="4" t="inlineStr">
        <is>
          <t>Goodwill impairment</t>
        </is>
      </c>
      <c r="B21" s="5" t="n">
        <v>0</v>
      </c>
      <c r="K21" s="6" t="n">
        <v>50000</v>
      </c>
    </row>
    <row r="22">
      <c r="A22" s="4" t="inlineStr">
        <is>
          <t>Global intangible low-taxed income</t>
        </is>
      </c>
      <c r="L22" s="6" t="n">
        <v>-8339</v>
      </c>
      <c r="M22" s="6" t="n">
        <v>2895</v>
      </c>
    </row>
    <row r="23">
      <c r="A23" s="4" t="inlineStr">
        <is>
          <t>Uncertain tax positions</t>
        </is>
      </c>
      <c r="K23" s="6" t="n">
        <v>-4178</v>
      </c>
      <c r="L23" s="6" t="n">
        <v>-7706</v>
      </c>
      <c r="M23" s="5" t="n">
        <v>-14856</v>
      </c>
    </row>
    <row r="24">
      <c r="A24" s="4" t="inlineStr">
        <is>
          <t>Hypothetical NOL deferred assets eliminated at the time of separation</t>
        </is>
      </c>
      <c r="G24" s="5" t="n">
        <v>5400</v>
      </c>
      <c r="L24" s="5" t="n">
        <v>5400</v>
      </c>
    </row>
    <row r="25">
      <c r="A25" s="4" t="inlineStr">
        <is>
          <t>Federal NOLs balance</t>
        </is>
      </c>
      <c r="C25" s="6" t="n">
        <v>14300</v>
      </c>
      <c r="K25" s="6" t="n">
        <v>14300</v>
      </c>
    </row>
    <row r="26">
      <c r="A26" s="4" t="inlineStr">
        <is>
          <t>Federal NOLs subject to expiration</t>
        </is>
      </c>
      <c r="C26" s="6" t="n">
        <v>4500</v>
      </c>
      <c r="K26" s="6" t="n">
        <v>4500</v>
      </c>
    </row>
    <row r="27">
      <c r="A27" s="4" t="inlineStr">
        <is>
          <t>NOLs subject to carry forward indefinitely</t>
        </is>
      </c>
      <c r="C27" s="6" t="n">
        <v>9800</v>
      </c>
      <c r="K27" s="6" t="n">
        <v>9800</v>
      </c>
    </row>
    <row r="28">
      <c r="A28" s="4" t="inlineStr">
        <is>
          <t>State NOLs balance</t>
        </is>
      </c>
      <c r="C28" s="6" t="n">
        <v>6800</v>
      </c>
      <c r="K28" s="6" t="n">
        <v>6800</v>
      </c>
    </row>
    <row r="29">
      <c r="A29" s="4" t="inlineStr">
        <is>
          <t>Foreign NOLs balance</t>
        </is>
      </c>
      <c r="C29" s="6" t="n">
        <v>303500</v>
      </c>
      <c r="K29" s="6" t="n">
        <v>303500</v>
      </c>
    </row>
    <row r="30">
      <c r="A30" s="4" t="inlineStr">
        <is>
          <t>Deferred Tax Assets, Operating Loss Carryforwards, Foreign</t>
        </is>
      </c>
      <c r="C30" s="6" t="n">
        <v>303500</v>
      </c>
      <c r="K30" s="6" t="n">
        <v>303500</v>
      </c>
    </row>
    <row r="31">
      <c r="A31" s="4" t="inlineStr">
        <is>
          <t>Valuation allowances decreased amount</t>
        </is>
      </c>
      <c r="K31" s="6" t="n">
        <v>1200</v>
      </c>
    </row>
    <row r="32">
      <c r="A32" s="4" t="inlineStr">
        <is>
          <t>Canada</t>
        </is>
      </c>
    </row>
    <row r="33">
      <c r="A33" s="3" t="inlineStr">
        <is>
          <t>Deferred</t>
        </is>
      </c>
    </row>
    <row r="34">
      <c r="A34" s="4" t="inlineStr">
        <is>
          <t>Foreign rate differential</t>
        </is>
      </c>
      <c r="K34" s="6" t="n">
        <v>7800</v>
      </c>
    </row>
    <row r="35">
      <c r="A35" s="4" t="inlineStr">
        <is>
          <t>Capital Loss Carryforward</t>
        </is>
      </c>
    </row>
    <row r="36">
      <c r="A36" s="3" t="inlineStr">
        <is>
          <t>Deferred</t>
        </is>
      </c>
    </row>
    <row r="37">
      <c r="A37" s="4" t="inlineStr">
        <is>
          <t>Foreign NOLs balance</t>
        </is>
      </c>
      <c r="C37" s="6" t="n">
        <v>5200</v>
      </c>
      <c r="K37" s="6" t="n">
        <v>5200</v>
      </c>
    </row>
    <row r="38">
      <c r="A38" s="4" t="inlineStr">
        <is>
          <t>Deferred Tax Assets, Operating Loss Carryforwards, Foreign</t>
        </is>
      </c>
      <c r="C38" s="5" t="n">
        <v>5200</v>
      </c>
      <c r="K38" s="5" t="n">
        <v>5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Federal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onciliation of recorded federal provision for income taxes to the expected amount computed by applying the federal statutory rate</t>
        </is>
      </c>
    </row>
    <row r="4">
      <c r="A4" s="4" t="inlineStr">
        <is>
          <t>Expected expense at statutory rate</t>
        </is>
      </c>
      <c r="J4" s="5" t="n">
        <v>10465</v>
      </c>
      <c r="K4" s="5" t="n">
        <v>20296</v>
      </c>
      <c r="L4" s="5" t="n">
        <v>18532</v>
      </c>
    </row>
    <row r="5">
      <c r="A5" s="3" t="inlineStr">
        <is>
          <t>Increase (decrease) in income taxes resulting from:</t>
        </is>
      </c>
    </row>
    <row r="6">
      <c r="A6" s="4" t="inlineStr">
        <is>
          <t>Foreign rate differential</t>
        </is>
      </c>
      <c r="J6" s="6" t="n">
        <v>11274</v>
      </c>
      <c r="K6" s="6" t="n">
        <v>1861</v>
      </c>
      <c r="L6" s="6" t="n">
        <v>1203</v>
      </c>
    </row>
    <row r="7">
      <c r="A7" s="4" t="inlineStr">
        <is>
          <t>Foreign restructuring</t>
        </is>
      </c>
      <c r="J7" s="6" t="n">
        <v>14402</v>
      </c>
      <c r="K7" s="6" t="n">
        <v>3598</v>
      </c>
    </row>
    <row r="8">
      <c r="A8" s="4" t="inlineStr">
        <is>
          <t>Impact of sale transaction</t>
        </is>
      </c>
      <c r="K8" s="6" t="n">
        <v>3360</v>
      </c>
    </row>
    <row r="9">
      <c r="A9" s="4" t="inlineStr">
        <is>
          <t>Global intangible low-taxed income</t>
        </is>
      </c>
      <c r="K9" s="6" t="n">
        <v>-8339</v>
      </c>
      <c r="L9" s="6" t="n">
        <v>2895</v>
      </c>
    </row>
    <row r="10">
      <c r="A10" s="4" t="inlineStr">
        <is>
          <t>Non-deductible expenses</t>
        </is>
      </c>
      <c r="J10" s="6" t="n">
        <v>14696</v>
      </c>
      <c r="K10" s="6" t="n">
        <v>2396</v>
      </c>
      <c r="L10" s="6" t="n">
        <v>4162</v>
      </c>
    </row>
    <row r="11">
      <c r="A11" s="4" t="inlineStr">
        <is>
          <t>Uncertain tax positions</t>
        </is>
      </c>
      <c r="J11" s="6" t="n">
        <v>-4178</v>
      </c>
      <c r="K11" s="6" t="n">
        <v>-7706</v>
      </c>
      <c r="L11" s="6" t="n">
        <v>-14856</v>
      </c>
    </row>
    <row r="12">
      <c r="A12" s="4" t="inlineStr">
        <is>
          <t>Valuation allowance</t>
        </is>
      </c>
      <c r="J12" s="6" t="n">
        <v>5364</v>
      </c>
      <c r="K12" s="6" t="n">
        <v>5066</v>
      </c>
      <c r="L12" s="6" t="n">
        <v>-196</v>
      </c>
    </row>
    <row r="13">
      <c r="A13" s="4" t="inlineStr">
        <is>
          <t>Other</t>
        </is>
      </c>
      <c r="J13" s="6" t="n">
        <v>152</v>
      </c>
      <c r="K13" s="6" t="n">
        <v>792</v>
      </c>
      <c r="L13" s="6" t="n">
        <v>-409</v>
      </c>
    </row>
    <row r="14">
      <c r="A14" s="4" t="inlineStr">
        <is>
          <t>Total</t>
        </is>
      </c>
      <c r="B14" s="5" t="n">
        <v>20559</v>
      </c>
      <c r="C14" s="5" t="n">
        <v>16542</v>
      </c>
      <c r="D14" s="5" t="n">
        <v>6090</v>
      </c>
      <c r="E14" s="5" t="n">
        <v>8984</v>
      </c>
      <c r="F14" s="5" t="n">
        <v>3941</v>
      </c>
      <c r="G14" s="5" t="n">
        <v>3534</v>
      </c>
      <c r="H14" s="5" t="n">
        <v>441</v>
      </c>
      <c r="I14" s="5" t="n">
        <v>13408</v>
      </c>
      <c r="J14" s="5" t="n">
        <v>52175</v>
      </c>
      <c r="K14" s="5" t="n">
        <v>21324</v>
      </c>
      <c r="L14" s="5" t="n">
        <v>1133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Deferred revenue</t>
        </is>
      </c>
      <c r="B3" s="5" t="n">
        <v>9121</v>
      </c>
      <c r="C3" s="5" t="n">
        <v>14960</v>
      </c>
    </row>
    <row r="4">
      <c r="A4" s="4" t="inlineStr">
        <is>
          <t>Net operating loss carryforwards and other carryforwards</t>
        </is>
      </c>
      <c r="B4" s="6" t="n">
        <v>81557</v>
      </c>
      <c r="C4" s="6" t="n">
        <v>69132</v>
      </c>
    </row>
    <row r="5">
      <c r="A5" s="4" t="inlineStr">
        <is>
          <t>Lease liabilities</t>
        </is>
      </c>
      <c r="B5" s="6" t="n">
        <v>29110</v>
      </c>
      <c r="C5" s="6" t="n">
        <v>32934</v>
      </c>
    </row>
    <row r="6">
      <c r="A6" s="4" t="inlineStr">
        <is>
          <t>Accrued expenses and other</t>
        </is>
      </c>
      <c r="B6" s="6" t="n">
        <v>6640</v>
      </c>
      <c r="C6" s="6" t="n">
        <v>9844</v>
      </c>
    </row>
    <row r="7">
      <c r="A7" s="4" t="inlineStr">
        <is>
          <t>Intangibles assets</t>
        </is>
      </c>
      <c r="B7" s="6" t="n">
        <v>8437</v>
      </c>
      <c r="C7" s="6" t="n">
        <v>31478</v>
      </c>
    </row>
    <row r="8">
      <c r="A8" s="4" t="inlineStr">
        <is>
          <t>Total deferred tax assets</t>
        </is>
      </c>
      <c r="B8" s="6" t="n">
        <v>134865</v>
      </c>
      <c r="C8" s="6" t="n">
        <v>158348</v>
      </c>
    </row>
    <row r="9">
      <c r="A9" s="4" t="inlineStr">
        <is>
          <t>Valuation allowance</t>
        </is>
      </c>
      <c r="B9" s="6" t="n">
        <v>-46671</v>
      </c>
      <c r="C9" s="6" t="n">
        <v>-47854</v>
      </c>
    </row>
    <row r="10">
      <c r="A10" s="4" t="inlineStr">
        <is>
          <t>Deferred tax assets, net of valuation allowance</t>
        </is>
      </c>
      <c r="B10" s="6" t="n">
        <v>88194</v>
      </c>
      <c r="C10" s="6" t="n">
        <v>110494</v>
      </c>
    </row>
    <row r="11">
      <c r="A11" s="3" t="inlineStr">
        <is>
          <t>Deferred tax liabilities</t>
        </is>
      </c>
    </row>
    <row r="12">
      <c r="A12" s="4" t="inlineStr">
        <is>
          <t>Depreciation</t>
        </is>
      </c>
      <c r="B12" s="6" t="n">
        <v>4755</v>
      </c>
      <c r="C12" s="6" t="n">
        <v>11394</v>
      </c>
    </row>
    <row r="13">
      <c r="A13" s="4" t="inlineStr">
        <is>
          <t>Right of use assets</t>
        </is>
      </c>
      <c r="B13" s="6" t="n">
        <v>25311</v>
      </c>
      <c r="C13" s="6" t="n">
        <v>28963</v>
      </c>
    </row>
    <row r="14">
      <c r="A14" s="4" t="inlineStr">
        <is>
          <t>Total deferred tax liabilities</t>
        </is>
      </c>
      <c r="B14" s="6" t="n">
        <v>30066</v>
      </c>
      <c r="C14" s="6" t="n">
        <v>40357</v>
      </c>
    </row>
    <row r="15">
      <c r="A15" s="4" t="inlineStr">
        <is>
          <t>Net deferred tax asset</t>
        </is>
      </c>
      <c r="B15" s="6" t="n">
        <v>58128</v>
      </c>
      <c r="C15" s="6" t="n">
        <v>70137</v>
      </c>
    </row>
    <row r="16">
      <c r="A16" s="3" t="inlineStr">
        <is>
          <t>Amounts recognized in the consolidated and combined balance sheets:</t>
        </is>
      </c>
    </row>
    <row r="17">
      <c r="A17" s="4" t="inlineStr">
        <is>
          <t>Non-current assets</t>
        </is>
      </c>
      <c r="B17" s="6" t="n">
        <v>58128</v>
      </c>
      <c r="C17" s="6" t="n">
        <v>70137</v>
      </c>
    </row>
    <row r="18">
      <c r="A18" s="4" t="inlineStr">
        <is>
          <t>Net deferred tax asset</t>
        </is>
      </c>
      <c r="B18" s="5" t="n">
        <v>58128</v>
      </c>
      <c r="C18" s="5" t="n">
        <v>701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Operating Loss Carry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the beginning of the period</t>
        </is>
      </c>
      <c r="B4" s="5" t="n">
        <v>19445</v>
      </c>
      <c r="C4" s="5" t="n">
        <v>60577</v>
      </c>
      <c r="D4" s="5" t="n">
        <v>74231</v>
      </c>
    </row>
    <row r="5">
      <c r="A5" s="4" t="inlineStr">
        <is>
          <t>Increases related to prior years' tax positions</t>
        </is>
      </c>
      <c r="C5" s="6" t="n">
        <v>903</v>
      </c>
    </row>
    <row r="6">
      <c r="A6" s="4" t="inlineStr">
        <is>
          <t>Decreases related to prior years' tax positions</t>
        </is>
      </c>
      <c r="B6" s="6" t="n">
        <v>-749</v>
      </c>
      <c r="C6" s="6" t="n">
        <v>-40267</v>
      </c>
      <c r="D6" s="6" t="n">
        <v>-10484</v>
      </c>
    </row>
    <row r="7">
      <c r="A7" s="4" t="inlineStr">
        <is>
          <t>Lapses of applicable statutes of limitation</t>
        </is>
      </c>
      <c r="B7" s="6" t="n">
        <v>-3742</v>
      </c>
      <c r="C7" s="6" t="n">
        <v>-6431</v>
      </c>
      <c r="D7" s="6" t="n">
        <v>-4251</v>
      </c>
    </row>
    <row r="8">
      <c r="A8" s="4" t="inlineStr">
        <is>
          <t>Foreign currency translation adjustment</t>
        </is>
      </c>
      <c r="C8" s="6" t="n">
        <v>4663</v>
      </c>
      <c r="D8" s="6" t="n">
        <v>1081</v>
      </c>
    </row>
    <row r="9">
      <c r="A9" s="4" t="inlineStr">
        <is>
          <t>Foreign currency translation adjustment</t>
        </is>
      </c>
      <c r="B9" s="6" t="n">
        <v>-405</v>
      </c>
    </row>
    <row r="10">
      <c r="A10" s="4" t="inlineStr">
        <is>
          <t>Balance at the end of the period</t>
        </is>
      </c>
      <c r="B10" s="6" t="n">
        <v>14549</v>
      </c>
      <c r="C10" s="6" t="n">
        <v>19445</v>
      </c>
      <c r="D10" s="6" t="n">
        <v>60577</v>
      </c>
    </row>
    <row r="11">
      <c r="A11" s="3" t="inlineStr">
        <is>
          <t>Deferred Tax Assets, Operating Loss Carryforwards, Components [Abstract]</t>
        </is>
      </c>
    </row>
    <row r="12">
      <c r="A12" s="4" t="inlineStr">
        <is>
          <t>Unrecognized Tax Benefits, Income Tax Penalties and Interest Accrued</t>
        </is>
      </c>
      <c r="B12" s="6" t="n">
        <v>5300</v>
      </c>
      <c r="C12" s="6" t="n">
        <v>5800</v>
      </c>
      <c r="D12" s="6" t="n">
        <v>7400</v>
      </c>
    </row>
    <row r="13">
      <c r="A13" s="4" t="inlineStr">
        <is>
          <t>Benefits recorded from interest and penalties</t>
        </is>
      </c>
      <c r="B13" s="6" t="n">
        <v>400</v>
      </c>
      <c r="C13" s="6" t="n">
        <v>1800</v>
      </c>
      <c r="D13" s="6" t="n">
        <v>2300</v>
      </c>
    </row>
    <row r="14">
      <c r="A14" s="4" t="inlineStr">
        <is>
          <t>Unrecognized tax benefits</t>
        </is>
      </c>
      <c r="B14" s="5" t="n">
        <v>10700</v>
      </c>
      <c r="C14" s="5" t="n">
        <v>15500</v>
      </c>
      <c r="D14" s="5" t="n">
        <v>586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 Estimated fair values of the company's financial instruments (Details) - USD ($) $ in Thousands</t>
        </is>
      </c>
      <c r="B1" s="2" t="inlineStr">
        <is>
          <t>Dec. 31, 2021</t>
        </is>
      </c>
      <c r="C1" s="2" t="inlineStr">
        <is>
          <t>Dec. 31, 2020</t>
        </is>
      </c>
    </row>
    <row r="2">
      <c r="A2" s="3" t="inlineStr">
        <is>
          <t>Financial assets</t>
        </is>
      </c>
    </row>
    <row r="3">
      <c r="A3" s="4" t="inlineStr">
        <is>
          <t>Redemption settlement assets, restricted</t>
        </is>
      </c>
      <c r="B3" s="5" t="n">
        <v>735131</v>
      </c>
      <c r="C3" s="5" t="n">
        <v>693461</v>
      </c>
    </row>
    <row r="4">
      <c r="A4" s="3" t="inlineStr">
        <is>
          <t>Financial liabilities</t>
        </is>
      </c>
    </row>
    <row r="5">
      <c r="A5" s="4" t="inlineStr">
        <is>
          <t>Long-term debt</t>
        </is>
      </c>
      <c r="B5" s="6" t="n">
        <v>654113</v>
      </c>
    </row>
    <row r="6">
      <c r="A6" s="4" t="inlineStr">
        <is>
          <t>Carrying Amount</t>
        </is>
      </c>
    </row>
    <row r="7">
      <c r="A7" s="3" t="inlineStr">
        <is>
          <t>Financial assets</t>
        </is>
      </c>
    </row>
    <row r="8">
      <c r="A8" s="4" t="inlineStr">
        <is>
          <t>Redemption settlement assets, restricted</t>
        </is>
      </c>
      <c r="B8" s="6" t="n">
        <v>735131</v>
      </c>
      <c r="C8" s="6" t="n">
        <v>693461</v>
      </c>
    </row>
    <row r="9">
      <c r="A9" s="4" t="inlineStr">
        <is>
          <t>Other investments</t>
        </is>
      </c>
      <c r="B9" s="6" t="n">
        <v>471</v>
      </c>
      <c r="C9" s="6" t="n">
        <v>253</v>
      </c>
    </row>
    <row r="10">
      <c r="A10" s="4" t="inlineStr">
        <is>
          <t>Derivative instruments - Assets</t>
        </is>
      </c>
      <c r="B10" s="6" t="n">
        <v>2465</v>
      </c>
      <c r="C10" s="6" t="n">
        <v>353</v>
      </c>
    </row>
    <row r="11">
      <c r="A11" s="3" t="inlineStr">
        <is>
          <t>Financial liabilities</t>
        </is>
      </c>
    </row>
    <row r="12">
      <c r="A12" s="4" t="inlineStr">
        <is>
          <t>Derivative instruments - Liability</t>
        </is>
      </c>
      <c r="B12" s="6" t="n">
        <v>487</v>
      </c>
      <c r="C12" s="6" t="n">
        <v>1505</v>
      </c>
    </row>
    <row r="13">
      <c r="A13" s="4" t="inlineStr">
        <is>
          <t>Long-term debt</t>
        </is>
      </c>
      <c r="B13" s="6" t="n">
        <v>654113</v>
      </c>
    </row>
    <row r="14">
      <c r="A14" s="4" t="inlineStr">
        <is>
          <t>Fair Value</t>
        </is>
      </c>
    </row>
    <row r="15">
      <c r="A15" s="3" t="inlineStr">
        <is>
          <t>Financial assets</t>
        </is>
      </c>
    </row>
    <row r="16">
      <c r="A16" s="4" t="inlineStr">
        <is>
          <t>Redemption settlement assets, restricted</t>
        </is>
      </c>
      <c r="B16" s="6" t="n">
        <v>735131</v>
      </c>
      <c r="C16" s="6" t="n">
        <v>693461</v>
      </c>
    </row>
    <row r="17">
      <c r="A17" s="4" t="inlineStr">
        <is>
          <t>Other investments</t>
        </is>
      </c>
      <c r="B17" s="6" t="n">
        <v>471</v>
      </c>
      <c r="C17" s="6" t="n">
        <v>253</v>
      </c>
    </row>
    <row r="18">
      <c r="A18" s="4" t="inlineStr">
        <is>
          <t>Derivative instruments - Assets</t>
        </is>
      </c>
      <c r="B18" s="6" t="n">
        <v>2465</v>
      </c>
      <c r="C18" s="6" t="n">
        <v>353</v>
      </c>
    </row>
    <row r="19">
      <c r="A19" s="3" t="inlineStr">
        <is>
          <t>Financial liabilities</t>
        </is>
      </c>
    </row>
    <row r="20">
      <c r="A20" s="4" t="inlineStr">
        <is>
          <t>Derivative instruments - Liability</t>
        </is>
      </c>
      <c r="B20" s="6" t="n">
        <v>487</v>
      </c>
      <c r="C20" s="5" t="n">
        <v>1505</v>
      </c>
    </row>
    <row r="21">
      <c r="A21" s="4" t="inlineStr">
        <is>
          <t>Long-term debt</t>
        </is>
      </c>
      <c r="B21" s="5" t="n">
        <v>6541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FINANCIAL INSTRUMENTS - Assets and liabilities carried at fair value measured on a recurring basis (Details) $ in Thousands</t>
        </is>
      </c>
      <c r="B1" s="2" t="inlineStr">
        <is>
          <t>Jul. 01, 2021USD ($)</t>
        </is>
      </c>
      <c r="C1" s="2" t="inlineStr">
        <is>
          <t>Dec. 31, 2021USD ($)item</t>
        </is>
      </c>
      <c r="D1" s="2" t="inlineStr">
        <is>
          <t>Dec. 31, 2020USD ($)item</t>
        </is>
      </c>
      <c r="E1" s="2" t="inlineStr">
        <is>
          <t>Dec. 31, 2019USD ($)</t>
        </is>
      </c>
    </row>
    <row r="2">
      <c r="A2" s="3" t="inlineStr">
        <is>
          <t>Fair Value, Assets and Liabilities Measured on Recurring and Nonrecurring Basis [Line Items]</t>
        </is>
      </c>
    </row>
    <row r="3">
      <c r="A3" s="4" t="inlineStr">
        <is>
          <t>Total liabilities measured at fair value</t>
        </is>
      </c>
      <c r="C3" s="5" t="n">
        <v>654113</v>
      </c>
    </row>
    <row r="4">
      <c r="A4" s="4" t="inlineStr">
        <is>
          <t>Transfers between levels 1 and 2</t>
        </is>
      </c>
      <c r="C4" s="6" t="n">
        <v>0</v>
      </c>
      <c r="D4" s="5" t="n">
        <v>0</v>
      </c>
    </row>
    <row r="5">
      <c r="A5" s="4" t="inlineStr">
        <is>
          <t>Assets and liabilities disclosed but not at Fair Value</t>
        </is>
      </c>
      <c r="D5" s="5" t="n">
        <v>0</v>
      </c>
    </row>
    <row r="6">
      <c r="A6" s="4" t="inlineStr">
        <is>
          <t>Goodwill impairment</t>
        </is>
      </c>
      <c r="B6" s="5" t="n">
        <v>0</v>
      </c>
      <c r="C6" s="6" t="n">
        <v>50000</v>
      </c>
    </row>
    <row r="7">
      <c r="A7" s="4" t="inlineStr">
        <is>
          <t>Asset impairment charges</t>
        </is>
      </c>
      <c r="E7" s="5" t="n">
        <v>40664</v>
      </c>
    </row>
    <row r="8">
      <c r="A8" s="4" t="inlineStr">
        <is>
          <t>Level 2</t>
        </is>
      </c>
    </row>
    <row r="9">
      <c r="A9" s="3" t="inlineStr">
        <is>
          <t>Fair Value, Assets and Liabilities Measured on Recurring and Nonrecurring Basis [Line Items]</t>
        </is>
      </c>
    </row>
    <row r="10">
      <c r="A10" s="4" t="inlineStr">
        <is>
          <t>Total liabilities measured at fair value</t>
        </is>
      </c>
      <c r="C10" s="5" t="n">
        <v>654113</v>
      </c>
    </row>
    <row r="11">
      <c r="A11" s="4" t="inlineStr">
        <is>
          <t>Level 3</t>
        </is>
      </c>
    </row>
    <row r="12">
      <c r="A12" s="3" t="inlineStr">
        <is>
          <t>Fair Value, Assets and Liabilities Measured on Recurring and Nonrecurring Basis [Line Items]</t>
        </is>
      </c>
    </row>
    <row r="13">
      <c r="A13" s="4" t="inlineStr">
        <is>
          <t>Number of instruments held | item</t>
        </is>
      </c>
      <c r="C13" s="6" t="n">
        <v>0</v>
      </c>
      <c r="D13" s="6" t="n">
        <v>0</v>
      </c>
    </row>
    <row r="14">
      <c r="A14" s="4" t="inlineStr">
        <is>
          <t>Recurring</t>
        </is>
      </c>
    </row>
    <row r="15">
      <c r="A15" s="3" t="inlineStr">
        <is>
          <t>Fair Value, Assets and Liabilities Measured on Recurring and Nonrecurring Basis [Line Items]</t>
        </is>
      </c>
    </row>
    <row r="16">
      <c r="A16" s="4" t="inlineStr">
        <is>
          <t>Mutual funds</t>
        </is>
      </c>
      <c r="C16" s="5" t="n">
        <v>25990</v>
      </c>
      <c r="D16" s="5" t="n">
        <v>26850</v>
      </c>
    </row>
    <row r="17">
      <c r="A17" s="4" t="inlineStr">
        <is>
          <t>Corporate bonds</t>
        </is>
      </c>
      <c r="C17" s="6" t="n">
        <v>650389</v>
      </c>
      <c r="D17" s="6" t="n">
        <v>611184</v>
      </c>
    </row>
    <row r="18">
      <c r="A18" s="4" t="inlineStr">
        <is>
          <t>Marketable securities</t>
        </is>
      </c>
      <c r="C18" s="6" t="n">
        <v>471</v>
      </c>
      <c r="D18" s="6" t="n">
        <v>253</v>
      </c>
    </row>
    <row r="19">
      <c r="A19" s="4" t="inlineStr">
        <is>
          <t>Derivative instruments - Assets</t>
        </is>
      </c>
      <c r="C19" s="6" t="n">
        <v>2465</v>
      </c>
      <c r="D19" s="6" t="n">
        <v>353</v>
      </c>
    </row>
    <row r="20">
      <c r="A20" s="4" t="inlineStr">
        <is>
          <t>Total assets measured at fair value</t>
        </is>
      </c>
      <c r="C20" s="6" t="n">
        <v>679315</v>
      </c>
      <c r="D20" s="6" t="n">
        <v>638640</v>
      </c>
    </row>
    <row r="21">
      <c r="A21" s="4" t="inlineStr">
        <is>
          <t>Derivative instruments - Liability</t>
        </is>
      </c>
      <c r="C21" s="6" t="n">
        <v>487</v>
      </c>
      <c r="D21" s="6" t="n">
        <v>1505</v>
      </c>
    </row>
    <row r="22">
      <c r="A22" s="4" t="inlineStr">
        <is>
          <t>Total liabilities measured at fair value</t>
        </is>
      </c>
      <c r="C22" s="6" t="n">
        <v>487</v>
      </c>
      <c r="D22" s="6" t="n">
        <v>1505</v>
      </c>
    </row>
    <row r="23">
      <c r="A23" s="4" t="inlineStr">
        <is>
          <t>Recurring | Level 1</t>
        </is>
      </c>
    </row>
    <row r="24">
      <c r="A24" s="3" t="inlineStr">
        <is>
          <t>Fair Value, Assets and Liabilities Measured on Recurring and Nonrecurring Basis [Line Items]</t>
        </is>
      </c>
    </row>
    <row r="25">
      <c r="A25" s="4" t="inlineStr">
        <is>
          <t>Mutual funds</t>
        </is>
      </c>
      <c r="C25" s="6" t="n">
        <v>25990</v>
      </c>
      <c r="D25" s="6" t="n">
        <v>26850</v>
      </c>
    </row>
    <row r="26">
      <c r="A26" s="4" t="inlineStr">
        <is>
          <t>Marketable securities</t>
        </is>
      </c>
      <c r="C26" s="6" t="n">
        <v>471</v>
      </c>
      <c r="D26" s="6" t="n">
        <v>253</v>
      </c>
    </row>
    <row r="27">
      <c r="A27" s="4" t="inlineStr">
        <is>
          <t>Total assets measured at fair value</t>
        </is>
      </c>
      <c r="C27" s="6" t="n">
        <v>26461</v>
      </c>
      <c r="D27" s="6" t="n">
        <v>27103</v>
      </c>
    </row>
    <row r="28">
      <c r="A28" s="4" t="inlineStr">
        <is>
          <t>Recurring | Level 2</t>
        </is>
      </c>
    </row>
    <row r="29">
      <c r="A29" s="3" t="inlineStr">
        <is>
          <t>Fair Value, Assets and Liabilities Measured on Recurring and Nonrecurring Basis [Line Items]</t>
        </is>
      </c>
    </row>
    <row r="30">
      <c r="A30" s="4" t="inlineStr">
        <is>
          <t>Corporate bonds</t>
        </is>
      </c>
      <c r="C30" s="6" t="n">
        <v>650389</v>
      </c>
      <c r="D30" s="6" t="n">
        <v>611184</v>
      </c>
    </row>
    <row r="31">
      <c r="A31" s="4" t="inlineStr">
        <is>
          <t>Derivative instruments - Assets</t>
        </is>
      </c>
      <c r="C31" s="6" t="n">
        <v>2465</v>
      </c>
      <c r="D31" s="6" t="n">
        <v>353</v>
      </c>
    </row>
    <row r="32">
      <c r="A32" s="4" t="inlineStr">
        <is>
          <t>Total assets measured at fair value</t>
        </is>
      </c>
      <c r="C32" s="6" t="n">
        <v>652854</v>
      </c>
      <c r="D32" s="6" t="n">
        <v>611537</v>
      </c>
    </row>
    <row r="33">
      <c r="A33" s="4" t="inlineStr">
        <is>
          <t>Derivative instruments - Liability</t>
        </is>
      </c>
      <c r="C33" s="6" t="n">
        <v>487</v>
      </c>
      <c r="D33" s="6" t="n">
        <v>1505</v>
      </c>
    </row>
    <row r="34">
      <c r="A34" s="4" t="inlineStr">
        <is>
          <t>Total liabilities measured at fair value</t>
        </is>
      </c>
      <c r="C34" s="6" t="n">
        <v>487</v>
      </c>
      <c r="D34" s="6" t="n">
        <v>1505</v>
      </c>
    </row>
    <row r="35">
      <c r="A35" s="4" t="inlineStr">
        <is>
          <t>AIR MILES Reward Program</t>
        </is>
      </c>
    </row>
    <row r="36">
      <c r="A36" s="3" t="inlineStr">
        <is>
          <t>Fair Value, Assets and Liabilities Measured on Recurring and Nonrecurring Basis [Line Items]</t>
        </is>
      </c>
    </row>
    <row r="37">
      <c r="A37" s="4" t="inlineStr">
        <is>
          <t>Asset impairment charges</t>
        </is>
      </c>
      <c r="E37" s="6" t="n">
        <v>400</v>
      </c>
    </row>
    <row r="38">
      <c r="A38" s="4" t="inlineStr">
        <is>
          <t>Brand Loyalty</t>
        </is>
      </c>
    </row>
    <row r="39">
      <c r="A39" s="3" t="inlineStr">
        <is>
          <t>Fair Value, Assets and Liabilities Measured on Recurring and Nonrecurring Basis [Line Items]</t>
        </is>
      </c>
    </row>
    <row r="40">
      <c r="A40" s="4" t="inlineStr">
        <is>
          <t>Goodwill impairment</t>
        </is>
      </c>
      <c r="C40" s="6" t="n">
        <v>50000</v>
      </c>
    </row>
    <row r="41">
      <c r="A41" s="4" t="inlineStr">
        <is>
          <t>Asset impairment charges</t>
        </is>
      </c>
      <c r="E41" s="5" t="n">
        <v>40200</v>
      </c>
    </row>
    <row r="42">
      <c r="A42" s="4" t="inlineStr">
        <is>
          <t>Fair Value</t>
        </is>
      </c>
    </row>
    <row r="43">
      <c r="A43" s="3" t="inlineStr">
        <is>
          <t>Fair Value, Assets and Liabilities Measured on Recurring and Nonrecurring Basis [Line Items]</t>
        </is>
      </c>
    </row>
    <row r="44">
      <c r="A44" s="4" t="inlineStr">
        <is>
          <t>Marketable securities</t>
        </is>
      </c>
      <c r="C44" s="6" t="n">
        <v>471</v>
      </c>
      <c r="D44" s="6" t="n">
        <v>253</v>
      </c>
    </row>
    <row r="45">
      <c r="A45" s="4" t="inlineStr">
        <is>
          <t>Derivative instruments - Assets</t>
        </is>
      </c>
      <c r="C45" s="6" t="n">
        <v>2465</v>
      </c>
      <c r="D45" s="6" t="n">
        <v>353</v>
      </c>
    </row>
    <row r="46">
      <c r="A46" s="4" t="inlineStr">
        <is>
          <t>Derivative instruments - Liability</t>
        </is>
      </c>
      <c r="C46" s="5" t="n">
        <v>487</v>
      </c>
      <c r="D46" s="5" t="n">
        <v>15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ssets and Liabilities Not Carried at Fair Value (Details) $ in Thousands</t>
        </is>
      </c>
      <c r="B1" s="2" t="inlineStr">
        <is>
          <t>Dec. 31, 2021USD ($)</t>
        </is>
      </c>
    </row>
    <row r="2">
      <c r="A2" s="3" t="inlineStr">
        <is>
          <t>Financial liabilities</t>
        </is>
      </c>
    </row>
    <row r="3">
      <c r="A3" s="4" t="inlineStr">
        <is>
          <t>Long-term debt</t>
        </is>
      </c>
      <c r="B3" s="5" t="n">
        <v>654113</v>
      </c>
    </row>
    <row r="4">
      <c r="A4" s="4" t="inlineStr">
        <is>
          <t>Total liabilities measured at fair value</t>
        </is>
      </c>
      <c r="B4" s="6" t="n">
        <v>654113</v>
      </c>
    </row>
    <row r="5">
      <c r="A5" s="4" t="inlineStr">
        <is>
          <t>Level 2</t>
        </is>
      </c>
    </row>
    <row r="6">
      <c r="A6" s="3" t="inlineStr">
        <is>
          <t>Financial liabilities</t>
        </is>
      </c>
    </row>
    <row r="7">
      <c r="A7" s="4" t="inlineStr">
        <is>
          <t>Long-term debt</t>
        </is>
      </c>
      <c r="B7" s="6" t="n">
        <v>654113</v>
      </c>
    </row>
    <row r="8">
      <c r="A8" s="4" t="inlineStr">
        <is>
          <t>Total liabilities measured at fair value</t>
        </is>
      </c>
      <c r="B8" s="5" t="n">
        <v>6541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GMENT INFORMATION (Details) - USD ($) $ in Thousands</t>
        </is>
      </c>
      <c r="B1" s="2" t="inlineStr">
        <is>
          <t>Jul. 01,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Segment Information</t>
        </is>
      </c>
    </row>
    <row r="3">
      <c r="A3" s="4" t="inlineStr">
        <is>
          <t>Revenues</t>
        </is>
      </c>
      <c r="C3" s="5" t="n">
        <v>238591</v>
      </c>
      <c r="D3" s="5" t="n">
        <v>169257</v>
      </c>
      <c r="E3" s="5" t="n">
        <v>150905</v>
      </c>
      <c r="F3" s="5" t="n">
        <v>176554</v>
      </c>
      <c r="G3" s="5" t="n">
        <v>230874</v>
      </c>
      <c r="H3" s="5" t="n">
        <v>184756</v>
      </c>
      <c r="I3" s="5" t="n">
        <v>151071</v>
      </c>
      <c r="J3" s="5" t="n">
        <v>198105</v>
      </c>
      <c r="K3" s="5" t="n">
        <v>735307</v>
      </c>
      <c r="L3" s="5" t="n">
        <v>764806</v>
      </c>
      <c r="M3" s="5" t="n">
        <v>1033131</v>
      </c>
    </row>
    <row r="4">
      <c r="A4" s="4" t="inlineStr">
        <is>
          <t>Income (loss) before income taxes</t>
        </is>
      </c>
      <c r="C4" s="6" t="n">
        <v>-35221</v>
      </c>
      <c r="D4" s="6" t="n">
        <v>36395</v>
      </c>
      <c r="E4" s="6" t="n">
        <v>20600</v>
      </c>
      <c r="F4" s="6" t="n">
        <v>28058</v>
      </c>
      <c r="G4" s="6" t="n">
        <v>18490</v>
      </c>
      <c r="H4" s="6" t="n">
        <v>14662</v>
      </c>
      <c r="I4" s="6" t="n">
        <v>20358</v>
      </c>
      <c r="J4" s="6" t="n">
        <v>43135</v>
      </c>
      <c r="K4" s="6" t="n">
        <v>49832</v>
      </c>
      <c r="L4" s="6" t="n">
        <v>96645</v>
      </c>
      <c r="M4" s="6" t="n">
        <v>88242</v>
      </c>
    </row>
    <row r="5">
      <c r="A5" s="4" t="inlineStr">
        <is>
          <t>Interest (income) expense, net</t>
        </is>
      </c>
      <c r="C5" s="6" t="n">
        <v>5852</v>
      </c>
      <c r="D5" s="5" t="n">
        <v>-136</v>
      </c>
      <c r="E5" s="5" t="n">
        <v>-113</v>
      </c>
      <c r="F5" s="5" t="n">
        <v>-69</v>
      </c>
      <c r="G5" s="6" t="n">
        <v>-318</v>
      </c>
      <c r="H5" s="5" t="n">
        <v>-167</v>
      </c>
      <c r="I5" s="5" t="n">
        <v>-82</v>
      </c>
      <c r="J5" s="5" t="n">
        <v>-267</v>
      </c>
      <c r="K5" s="6" t="n">
        <v>5534</v>
      </c>
      <c r="L5" s="6" t="n">
        <v>-834</v>
      </c>
      <c r="M5" s="6" t="n">
        <v>2335</v>
      </c>
    </row>
    <row r="6">
      <c r="A6" s="4" t="inlineStr">
        <is>
          <t>Depreciation and amortization</t>
        </is>
      </c>
      <c r="K6" s="6" t="n">
        <v>36684</v>
      </c>
      <c r="L6" s="6" t="n">
        <v>77941</v>
      </c>
      <c r="M6" s="6" t="n">
        <v>80179</v>
      </c>
    </row>
    <row r="7">
      <c r="A7" s="4" t="inlineStr">
        <is>
          <t>Stock compensation expense</t>
        </is>
      </c>
      <c r="K7" s="6" t="n">
        <v>6259</v>
      </c>
      <c r="L7" s="6" t="n">
        <v>7017</v>
      </c>
      <c r="M7" s="6" t="n">
        <v>9076</v>
      </c>
    </row>
    <row r="8">
      <c r="A8" s="4" t="inlineStr">
        <is>
          <t>Goodwill impairment</t>
        </is>
      </c>
      <c r="B8" s="5" t="n">
        <v>0</v>
      </c>
      <c r="K8" s="6" t="n">
        <v>50000</v>
      </c>
    </row>
    <row r="9">
      <c r="A9" s="4" t="inlineStr">
        <is>
          <t>Gain on sale of business, net of strategic transaction costs</t>
        </is>
      </c>
      <c r="L9" s="6" t="n">
        <v>-7816</v>
      </c>
    </row>
    <row r="10">
      <c r="A10" s="4" t="inlineStr">
        <is>
          <t>Strategic transaction costs</t>
        </is>
      </c>
      <c r="K10" s="6" t="n">
        <v>17682</v>
      </c>
      <c r="L10" s="6" t="n">
        <v>329</v>
      </c>
      <c r="M10" s="6" t="n">
        <v>981</v>
      </c>
    </row>
    <row r="11">
      <c r="A11" s="4" t="inlineStr">
        <is>
          <t>Restructuring and other charges</t>
        </is>
      </c>
      <c r="L11" s="6" t="n">
        <v>108</v>
      </c>
      <c r="M11" s="6" t="n">
        <v>50780</v>
      </c>
    </row>
    <row r="12">
      <c r="A12" s="4" t="inlineStr">
        <is>
          <t>Adjusted EBITDA</t>
        </is>
      </c>
      <c r="K12" s="6" t="n">
        <v>165991</v>
      </c>
      <c r="L12" s="6" t="n">
        <v>173390</v>
      </c>
      <c r="M12" s="6" t="n">
        <v>231593</v>
      </c>
    </row>
    <row r="13">
      <c r="A13" s="4" t="inlineStr">
        <is>
          <t>Capital expenditures</t>
        </is>
      </c>
      <c r="K13" s="6" t="n">
        <v>18213</v>
      </c>
      <c r="L13" s="6" t="n">
        <v>24319</v>
      </c>
      <c r="M13" s="6" t="n">
        <v>41457</v>
      </c>
    </row>
    <row r="14">
      <c r="A14" s="4" t="inlineStr">
        <is>
          <t>Total Assets</t>
        </is>
      </c>
      <c r="C14" s="6" t="n">
        <v>2323727</v>
      </c>
      <c r="G14" s="6" t="n">
        <v>2458064</v>
      </c>
      <c r="K14" s="6" t="n">
        <v>2323727</v>
      </c>
      <c r="L14" s="6" t="n">
        <v>2458064</v>
      </c>
    </row>
    <row r="15">
      <c r="A15" s="4" t="inlineStr">
        <is>
          <t>Eliminations</t>
        </is>
      </c>
    </row>
    <row r="16">
      <c r="A16" s="3" t="inlineStr">
        <is>
          <t>Segment Information</t>
        </is>
      </c>
    </row>
    <row r="17">
      <c r="A17" s="4" t="inlineStr">
        <is>
          <t>Revenues</t>
        </is>
      </c>
      <c r="K17" s="6" t="n">
        <v>-46</v>
      </c>
    </row>
    <row r="18">
      <c r="A18" s="4" t="inlineStr">
        <is>
          <t>AIR MILES Reward Program</t>
        </is>
      </c>
    </row>
    <row r="19">
      <c r="A19" s="3" t="inlineStr">
        <is>
          <t>Segment Information</t>
        </is>
      </c>
    </row>
    <row r="20">
      <c r="A20" s="4" t="inlineStr">
        <is>
          <t>Total Assets</t>
        </is>
      </c>
      <c r="C20" s="6" t="n">
        <v>1290919</v>
      </c>
      <c r="G20" s="6" t="n">
        <v>1332388</v>
      </c>
      <c r="K20" s="6" t="n">
        <v>1290919</v>
      </c>
      <c r="L20" s="6" t="n">
        <v>1332388</v>
      </c>
    </row>
    <row r="21">
      <c r="A21" s="4" t="inlineStr">
        <is>
          <t>AIR MILES Reward Program | Operating segment</t>
        </is>
      </c>
    </row>
    <row r="22">
      <c r="A22" s="3" t="inlineStr">
        <is>
          <t>Segment Information</t>
        </is>
      </c>
    </row>
    <row r="23">
      <c r="A23" s="4" t="inlineStr">
        <is>
          <t>Revenues</t>
        </is>
      </c>
      <c r="K23" s="6" t="n">
        <v>284744</v>
      </c>
      <c r="L23" s="6" t="n">
        <v>277121</v>
      </c>
      <c r="M23" s="6" t="n">
        <v>384021</v>
      </c>
    </row>
    <row r="24">
      <c r="A24" s="4" t="inlineStr">
        <is>
          <t>Income (loss) before income taxes</t>
        </is>
      </c>
      <c r="K24" s="6" t="n">
        <v>118699</v>
      </c>
      <c r="L24" s="6" t="n">
        <v>131630</v>
      </c>
      <c r="M24" s="6" t="n">
        <v>137474</v>
      </c>
    </row>
    <row r="25">
      <c r="A25" s="4" t="inlineStr">
        <is>
          <t>Interest (income) expense, net</t>
        </is>
      </c>
      <c r="K25" s="6" t="n">
        <v>-749</v>
      </c>
      <c r="L25" s="6" t="n">
        <v>-1071</v>
      </c>
      <c r="M25" s="6" t="n">
        <v>-1722</v>
      </c>
    </row>
    <row r="26">
      <c r="A26" s="4" t="inlineStr">
        <is>
          <t>Depreciation and amortization</t>
        </is>
      </c>
      <c r="K26" s="6" t="n">
        <v>24054</v>
      </c>
      <c r="L26" s="6" t="n">
        <v>18658</v>
      </c>
      <c r="M26" s="6" t="n">
        <v>21088</v>
      </c>
    </row>
    <row r="27">
      <c r="A27" s="4" t="inlineStr">
        <is>
          <t>Stock compensation expense</t>
        </is>
      </c>
      <c r="K27" s="6" t="n">
        <v>1952</v>
      </c>
      <c r="L27" s="6" t="n">
        <v>2137</v>
      </c>
      <c r="M27" s="6" t="n">
        <v>3878</v>
      </c>
    </row>
    <row r="28">
      <c r="A28" s="4" t="inlineStr">
        <is>
          <t>Gain on sale of business, net of strategic transaction costs</t>
        </is>
      </c>
      <c r="L28" s="6" t="n">
        <v>-7816</v>
      </c>
    </row>
    <row r="29">
      <c r="A29" s="4" t="inlineStr">
        <is>
          <t>Strategic transaction costs</t>
        </is>
      </c>
      <c r="K29" s="6" t="n">
        <v>3842</v>
      </c>
      <c r="L29" s="6" t="n">
        <v>329</v>
      </c>
      <c r="M29" s="6" t="n">
        <v>963</v>
      </c>
    </row>
    <row r="30">
      <c r="A30" s="4" t="inlineStr">
        <is>
          <t>Restructuring and other charges</t>
        </is>
      </c>
      <c r="L30" s="6" t="n">
        <v>158</v>
      </c>
      <c r="M30" s="6" t="n">
        <v>3487</v>
      </c>
    </row>
    <row r="31">
      <c r="A31" s="4" t="inlineStr">
        <is>
          <t>Adjusted EBITDA</t>
        </is>
      </c>
      <c r="K31" s="6" t="n">
        <v>147798</v>
      </c>
      <c r="L31" s="6" t="n">
        <v>144025</v>
      </c>
      <c r="M31" s="6" t="n">
        <v>165168</v>
      </c>
    </row>
    <row r="32">
      <c r="A32" s="4" t="inlineStr">
        <is>
          <t>Capital expenditures</t>
        </is>
      </c>
      <c r="K32" s="6" t="n">
        <v>11789</v>
      </c>
      <c r="L32" s="6" t="n">
        <v>17360</v>
      </c>
      <c r="M32" s="6" t="n">
        <v>29094</v>
      </c>
    </row>
    <row r="33">
      <c r="A33" s="4" t="inlineStr">
        <is>
          <t>Brand Loyalty</t>
        </is>
      </c>
    </row>
    <row r="34">
      <c r="A34" s="3" t="inlineStr">
        <is>
          <t>Segment Information</t>
        </is>
      </c>
    </row>
    <row r="35">
      <c r="A35" s="4" t="inlineStr">
        <is>
          <t>Goodwill impairment</t>
        </is>
      </c>
      <c r="K35" s="6" t="n">
        <v>50000</v>
      </c>
    </row>
    <row r="36">
      <c r="A36" s="4" t="inlineStr">
        <is>
          <t>Total Assets</t>
        </is>
      </c>
      <c r="C36" s="6" t="n">
        <v>956740</v>
      </c>
      <c r="G36" s="6" t="n">
        <v>1089937</v>
      </c>
      <c r="K36" s="6" t="n">
        <v>956740</v>
      </c>
      <c r="L36" s="6" t="n">
        <v>1089937</v>
      </c>
    </row>
    <row r="37">
      <c r="A37" s="4" t="inlineStr">
        <is>
          <t>Brand Loyalty | Operating segment</t>
        </is>
      </c>
    </row>
    <row r="38">
      <c r="A38" s="3" t="inlineStr">
        <is>
          <t>Segment Information</t>
        </is>
      </c>
    </row>
    <row r="39">
      <c r="A39" s="4" t="inlineStr">
        <is>
          <t>Revenues</t>
        </is>
      </c>
      <c r="K39" s="6" t="n">
        <v>450609</v>
      </c>
      <c r="L39" s="6" t="n">
        <v>487685</v>
      </c>
      <c r="M39" s="6" t="n">
        <v>649110</v>
      </c>
    </row>
    <row r="40">
      <c r="A40" s="4" t="inlineStr">
        <is>
          <t>Income (loss) before income taxes</t>
        </is>
      </c>
      <c r="K40" s="6" t="n">
        <v>-42883</v>
      </c>
      <c r="L40" s="6" t="n">
        <v>-20670</v>
      </c>
      <c r="M40" s="6" t="n">
        <v>-34409</v>
      </c>
    </row>
    <row r="41">
      <c r="A41" s="4" t="inlineStr">
        <is>
          <t>Interest (income) expense, net</t>
        </is>
      </c>
      <c r="K41" s="6" t="n">
        <v>311</v>
      </c>
      <c r="L41" s="6" t="n">
        <v>237</v>
      </c>
      <c r="M41" s="6" t="n">
        <v>4057</v>
      </c>
    </row>
    <row r="42">
      <c r="A42" s="4" t="inlineStr">
        <is>
          <t>Depreciation and amortization</t>
        </is>
      </c>
      <c r="K42" s="6" t="n">
        <v>12630</v>
      </c>
      <c r="L42" s="6" t="n">
        <v>59283</v>
      </c>
      <c r="M42" s="6" t="n">
        <v>59091</v>
      </c>
    </row>
    <row r="43">
      <c r="A43" s="4" t="inlineStr">
        <is>
          <t>Stock compensation expense</t>
        </is>
      </c>
      <c r="K43" s="6" t="n">
        <v>2692</v>
      </c>
      <c r="L43" s="6" t="n">
        <v>3361</v>
      </c>
      <c r="M43" s="6" t="n">
        <v>3326</v>
      </c>
    </row>
    <row r="44">
      <c r="A44" s="4" t="inlineStr">
        <is>
          <t>Goodwill impairment</t>
        </is>
      </c>
      <c r="K44" s="6" t="n">
        <v>50000</v>
      </c>
    </row>
    <row r="45">
      <c r="A45" s="4" t="inlineStr">
        <is>
          <t>Strategic transaction costs</t>
        </is>
      </c>
      <c r="K45" s="6" t="n">
        <v>9362</v>
      </c>
      <c r="M45" s="6" t="n">
        <v>18</v>
      </c>
    </row>
    <row r="46">
      <c r="A46" s="4" t="inlineStr">
        <is>
          <t>Restructuring and other charges</t>
        </is>
      </c>
      <c r="L46" s="6" t="n">
        <v>-50</v>
      </c>
      <c r="M46" s="6" t="n">
        <v>47293</v>
      </c>
    </row>
    <row r="47">
      <c r="A47" s="4" t="inlineStr">
        <is>
          <t>Adjusted EBITDA</t>
        </is>
      </c>
      <c r="K47" s="6" t="n">
        <v>32112</v>
      </c>
      <c r="L47" s="6" t="n">
        <v>42161</v>
      </c>
      <c r="M47" s="6" t="n">
        <v>79376</v>
      </c>
    </row>
    <row r="48">
      <c r="A48" s="4" t="inlineStr">
        <is>
          <t>Capital expenditures</t>
        </is>
      </c>
      <c r="K48" s="6" t="n">
        <v>6424</v>
      </c>
      <c r="L48" s="6" t="n">
        <v>6959</v>
      </c>
      <c r="M48" s="6" t="n">
        <v>12363</v>
      </c>
    </row>
    <row r="49">
      <c r="A49" s="4" t="inlineStr">
        <is>
          <t>Corporate/Other</t>
        </is>
      </c>
    </row>
    <row r="50">
      <c r="A50" s="3" t="inlineStr">
        <is>
          <t>Segment Information</t>
        </is>
      </c>
    </row>
    <row r="51">
      <c r="A51" s="4" t="inlineStr">
        <is>
          <t>Income (loss) before income taxes</t>
        </is>
      </c>
      <c r="K51" s="6" t="n">
        <v>-25984</v>
      </c>
      <c r="L51" s="6" t="n">
        <v>-14315</v>
      </c>
      <c r="M51" s="6" t="n">
        <v>-14823</v>
      </c>
    </row>
    <row r="52">
      <c r="A52" s="4" t="inlineStr">
        <is>
          <t>Interest (income) expense, net</t>
        </is>
      </c>
      <c r="K52" s="6" t="n">
        <v>5972</v>
      </c>
    </row>
    <row r="53">
      <c r="A53" s="4" t="inlineStr">
        <is>
          <t>Stock compensation expense</t>
        </is>
      </c>
      <c r="K53" s="6" t="n">
        <v>1615</v>
      </c>
      <c r="L53" s="6" t="n">
        <v>1519</v>
      </c>
      <c r="M53" s="6" t="n">
        <v>1872</v>
      </c>
    </row>
    <row r="54">
      <c r="A54" s="4" t="inlineStr">
        <is>
          <t>Strategic transaction costs</t>
        </is>
      </c>
      <c r="K54" s="6" t="n">
        <v>4478</v>
      </c>
    </row>
    <row r="55">
      <c r="A55" s="4" t="inlineStr">
        <is>
          <t>Adjusted EBITDA</t>
        </is>
      </c>
      <c r="K55" s="6" t="n">
        <v>-13919</v>
      </c>
      <c r="L55" s="6" t="n">
        <v>-12796</v>
      </c>
      <c r="M55" s="5" t="n">
        <v>-12951</v>
      </c>
    </row>
    <row r="56">
      <c r="A56" s="4" t="inlineStr">
        <is>
          <t>Total Assets</t>
        </is>
      </c>
      <c r="C56" s="5" t="n">
        <v>76068</v>
      </c>
      <c r="G56" s="5" t="n">
        <v>35739</v>
      </c>
      <c r="K56" s="5" t="n">
        <v>76068</v>
      </c>
      <c r="L56" s="5" t="n">
        <v>357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4:03Z</dcterms:created>
  <dcterms:modified xmlns:dcterms="http://purl.org/dc/terms/" xmlns:xsi="http://www.w3.org/2001/XMLSchema-instance" xsi:type="dcterms:W3CDTF">2022-02-28T21:04:03Z</dcterms:modified>
</cp:coreProperties>
</file>